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Cash and cash equivalents" sheetId="11" state="visible" r:id="rId11"/>
    <sheet xmlns:r="http://schemas.openxmlformats.org/officeDocument/2006/relationships" name="Short-term investment" sheetId="12" state="visible" r:id="rId12"/>
    <sheet xmlns:r="http://schemas.openxmlformats.org/officeDocument/2006/relationships" name="Investment in an associate" sheetId="13" state="visible" r:id="rId13"/>
    <sheet xmlns:r="http://schemas.openxmlformats.org/officeDocument/2006/relationships" name="Gain on legal settlement"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Geographical information"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Financial instruments and fair " sheetId="20" state="visible" r:id="rId20"/>
    <sheet xmlns:r="http://schemas.openxmlformats.org/officeDocument/2006/relationships" name="Capital management"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cash equivalents (Tabl" sheetId="25" state="visible" r:id="rId25"/>
    <sheet xmlns:r="http://schemas.openxmlformats.org/officeDocument/2006/relationships" name="Short-term investments (Tables)" sheetId="26" state="visible" r:id="rId26"/>
    <sheet xmlns:r="http://schemas.openxmlformats.org/officeDocument/2006/relationships" name="Investments at FVTPL (Tables)" sheetId="27" state="visible" r:id="rId27"/>
    <sheet xmlns:r="http://schemas.openxmlformats.org/officeDocument/2006/relationships" name="Mineral interests (Tables)" sheetId="28" state="visible" r:id="rId28"/>
    <sheet xmlns:r="http://schemas.openxmlformats.org/officeDocument/2006/relationships" name="Investment in an associate (Tab" sheetId="29" state="visible" r:id="rId29"/>
    <sheet xmlns:r="http://schemas.openxmlformats.org/officeDocument/2006/relationships" name="Share capital (Tables)" sheetId="30" state="visible" r:id="rId30"/>
    <sheet xmlns:r="http://schemas.openxmlformats.org/officeDocument/2006/relationships" name="Income tax (Tables)" sheetId="31" state="visible" r:id="rId31"/>
    <sheet xmlns:r="http://schemas.openxmlformats.org/officeDocument/2006/relationships" name="Commitments (Tables)" sheetId="32" state="visible" r:id="rId32"/>
    <sheet xmlns:r="http://schemas.openxmlformats.org/officeDocument/2006/relationships" name="Non-controlling interest (_NCI_" sheetId="33" state="visible" r:id="rId33"/>
    <sheet xmlns:r="http://schemas.openxmlformats.org/officeDocument/2006/relationships" name="Related party transactions (Tab" sheetId="34" state="visible" r:id="rId34"/>
    <sheet xmlns:r="http://schemas.openxmlformats.org/officeDocument/2006/relationships" name="Geographical information (Table" sheetId="35" state="visible" r:id="rId35"/>
    <sheet xmlns:r="http://schemas.openxmlformats.org/officeDocument/2006/relationships" name="Financial instruments and fai36" sheetId="36" state="visible" r:id="rId36"/>
    <sheet xmlns:r="http://schemas.openxmlformats.org/officeDocument/2006/relationships" name="General information (Details Te"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Cash and cash equivalents (Deta" sheetId="41" state="visible" r:id="rId41"/>
    <sheet xmlns:r="http://schemas.openxmlformats.org/officeDocument/2006/relationships" name="Cash and cash equivalents (De42" sheetId="42" state="visible" r:id="rId42"/>
    <sheet xmlns:r="http://schemas.openxmlformats.org/officeDocument/2006/relationships" name="Short-term investments (Details" sheetId="43" state="visible" r:id="rId43"/>
    <sheet xmlns:r="http://schemas.openxmlformats.org/officeDocument/2006/relationships" name="Short-term investment (Details " sheetId="44" state="visible" r:id="rId44"/>
    <sheet xmlns:r="http://schemas.openxmlformats.org/officeDocument/2006/relationships" name="Investments at FVTPL (Details)" sheetId="45" state="visible" r:id="rId45"/>
    <sheet xmlns:r="http://schemas.openxmlformats.org/officeDocument/2006/relationships" name="Investments at FVTPL (Details 1" sheetId="46" state="visible" r:id="rId46"/>
    <sheet xmlns:r="http://schemas.openxmlformats.org/officeDocument/2006/relationships" name="Investments at FVTPL (Details T" sheetId="47" state="visible" r:id="rId47"/>
    <sheet xmlns:r="http://schemas.openxmlformats.org/officeDocument/2006/relationships" name="Mineral interests (Details)" sheetId="48" state="visible" r:id="rId48"/>
    <sheet xmlns:r="http://schemas.openxmlformats.org/officeDocument/2006/relationships" name="Mineral interests (Details 1)" sheetId="49" state="visible" r:id="rId49"/>
    <sheet xmlns:r="http://schemas.openxmlformats.org/officeDocument/2006/relationships" name="Mineral interests (Details 2)" sheetId="50" state="visible" r:id="rId50"/>
    <sheet xmlns:r="http://schemas.openxmlformats.org/officeDocument/2006/relationships" name="Mineral interests (Details Text" sheetId="51" state="visible" r:id="rId51"/>
    <sheet xmlns:r="http://schemas.openxmlformats.org/officeDocument/2006/relationships" name="Investment in an associate (Det" sheetId="52" state="visible" r:id="rId52"/>
    <sheet xmlns:r="http://schemas.openxmlformats.org/officeDocument/2006/relationships" name="Investment in an associate (D53" sheetId="53" state="visible" r:id="rId53"/>
    <sheet xmlns:r="http://schemas.openxmlformats.org/officeDocument/2006/relationships" name="Investment in an associate (D54" sheetId="54" state="visible" r:id="rId54"/>
    <sheet xmlns:r="http://schemas.openxmlformats.org/officeDocument/2006/relationships" name="Non-controlling interest (_NC55" sheetId="55" state="visible" r:id="rId55"/>
    <sheet xmlns:r="http://schemas.openxmlformats.org/officeDocument/2006/relationships" name="Non-controlling interest (_NC56" sheetId="56" state="visible" r:id="rId56"/>
    <sheet xmlns:r="http://schemas.openxmlformats.org/officeDocument/2006/relationships" name="Gain on legal settlement (Detai" sheetId="57" state="visible" r:id="rId57"/>
    <sheet xmlns:r="http://schemas.openxmlformats.org/officeDocument/2006/relationships" name="Investments (Details Textual)" sheetId="58" state="visible" r:id="rId58"/>
    <sheet xmlns:r="http://schemas.openxmlformats.org/officeDocument/2006/relationships" name="Share capital (Details)" sheetId="59" state="visible" r:id="rId59"/>
    <sheet xmlns:r="http://schemas.openxmlformats.org/officeDocument/2006/relationships" name="Share capital (Details 1)" sheetId="60" state="visible" r:id="rId60"/>
    <sheet xmlns:r="http://schemas.openxmlformats.org/officeDocument/2006/relationships" name="Share capital (Details 2)" sheetId="61" state="visible" r:id="rId61"/>
    <sheet xmlns:r="http://schemas.openxmlformats.org/officeDocument/2006/relationships" name="Share capital (Details 3)" sheetId="62" state="visible" r:id="rId62"/>
    <sheet xmlns:r="http://schemas.openxmlformats.org/officeDocument/2006/relationships" name="Share capital (Details Textual)"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Textual)" sheetId="67" state="visible" r:id="rId67"/>
    <sheet xmlns:r="http://schemas.openxmlformats.org/officeDocument/2006/relationships" name="Related party transactions (Det" sheetId="68" state="visible" r:id="rId68"/>
    <sheet xmlns:r="http://schemas.openxmlformats.org/officeDocument/2006/relationships" name="Related party transactions (D69" sheetId="69" state="visible" r:id="rId69"/>
    <sheet xmlns:r="http://schemas.openxmlformats.org/officeDocument/2006/relationships" name="Related party transactions (D70" sheetId="70" state="visible" r:id="rId70"/>
    <sheet xmlns:r="http://schemas.openxmlformats.org/officeDocument/2006/relationships" name="Geographical information (Detai" sheetId="71" state="visible" r:id="rId71"/>
    <sheet xmlns:r="http://schemas.openxmlformats.org/officeDocument/2006/relationships" name="Commitments (Details)" sheetId="72" state="visible" r:id="rId72"/>
    <sheet xmlns:r="http://schemas.openxmlformats.org/officeDocument/2006/relationships" name="Commitments (Details Textual)"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Financial instruments and fai77" sheetId="77" state="visible" r:id="rId77"/>
    <sheet xmlns:r="http://schemas.openxmlformats.org/officeDocument/2006/relationships" name="Subsequent events (Detail Textu" sheetId="78" state="visible" r:id="rId78"/>
  </sheets>
  <definedNames/>
  <calcPr calcId="124519" fullCalcOnLoad="1"/>
</workbook>
</file>

<file path=xl/sharedStrings.xml><?xml version="1.0" encoding="utf-8"?>
<sst xmlns="http://schemas.openxmlformats.org/spreadsheetml/2006/main" uniqueCount="83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MINCO GOLD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MGHCF</t>
  </si>
  <si>
    <t>Entity Common Stock, Shares Outstanding</t>
  </si>
  <si>
    <t>Consolidated Statements of Financial Position - CAD ($)</t>
  </si>
  <si>
    <t>Dec. 31, 2017</t>
  </si>
  <si>
    <t>Dec. 31, 2016</t>
  </si>
  <si>
    <t>Current assets</t>
  </si>
  <si>
    <t>Cash and cash equivalents</t>
  </si>
  <si>
    <t>Short-term investment</t>
  </si>
  <si>
    <t>Investments at fair value</t>
  </si>
  <si>
    <t>Receivables</t>
  </si>
  <si>
    <t>Due from related parties</t>
  </si>
  <si>
    <t>Prepaid expenses and deposits</t>
  </si>
  <si>
    <t>Non-current assets</t>
  </si>
  <si>
    <t>Long-term deposit</t>
  </si>
  <si>
    <t>Property, plant and equipment</t>
  </si>
  <si>
    <t>Assets</t>
  </si>
  <si>
    <t>Current liabilities</t>
  </si>
  <si>
    <t>Accounts payable and accrued liabilities</t>
  </si>
  <si>
    <t>Equity attributable to owners of the parent</t>
  </si>
  <si>
    <t>Share capital</t>
  </si>
  <si>
    <t>Contributed surplus</t>
  </si>
  <si>
    <t>Deficits</t>
  </si>
  <si>
    <t>Total equity</t>
  </si>
  <si>
    <t>Total liabilities and equity</t>
  </si>
  <si>
    <t>Minco Silver Corp [Member]</t>
  </si>
  <si>
    <t>Mineral interests</t>
  </si>
  <si>
    <t>Due to related parties</t>
  </si>
  <si>
    <t>Due to minority shareholders of a subsidiary</t>
  </si>
  <si>
    <t>Accumulated other comprehensive income</t>
  </si>
  <si>
    <t>Equity attributable to owners of parent</t>
  </si>
  <si>
    <t>Non-controlling interest</t>
  </si>
  <si>
    <t>Consolidated Statements of Income (Loss) - CAD ($)</t>
  </si>
  <si>
    <t>Dec. 31, 2015</t>
  </si>
  <si>
    <t>Consolidated Statements of Operations and Net Income Loss [Line Items]</t>
  </si>
  <si>
    <t>Realized gain from investments</t>
  </si>
  <si>
    <t>Net unrealized losses from investments</t>
  </si>
  <si>
    <t>Loss on investment</t>
  </si>
  <si>
    <t>Operating expenses</t>
  </si>
  <si>
    <t>Accounting and audit</t>
  </si>
  <si>
    <t>Amortization</t>
  </si>
  <si>
    <t>Consulting</t>
  </si>
  <si>
    <t>Directors' fees</t>
  </si>
  <si>
    <t>Exploration costs</t>
  </si>
  <si>
    <t>Gain on legal settlement</t>
  </si>
  <si>
    <t>Gain on sale of exploration permit</t>
  </si>
  <si>
    <t>Investor relations</t>
  </si>
  <si>
    <t>Legal and regulatory</t>
  </si>
  <si>
    <t>Office and administration</t>
  </si>
  <si>
    <t>Property and Investment evaluation</t>
  </si>
  <si>
    <t>Salaries and benefits</t>
  </si>
  <si>
    <t>Share-based compensation</t>
  </si>
  <si>
    <t>Travel and transportation</t>
  </si>
  <si>
    <t>Total operating expenses</t>
  </si>
  <si>
    <t>Operating loss</t>
  </si>
  <si>
    <t>Finance and other income (expenses)</t>
  </si>
  <si>
    <t>Foreign exchange gain (loss)</t>
  </si>
  <si>
    <t>Gain on sale of Minco Resources</t>
  </si>
  <si>
    <t>Gain on becoming an investment entity</t>
  </si>
  <si>
    <t>Share of gain (loss) from an associate</t>
  </si>
  <si>
    <t>Dilution loss</t>
  </si>
  <si>
    <t>Other income</t>
  </si>
  <si>
    <t>Interest income</t>
  </si>
  <si>
    <t>Net income (loss) for the year</t>
  </si>
  <si>
    <t>Net income (loss) attributable to:</t>
  </si>
  <si>
    <t>Shareholders of the Company</t>
  </si>
  <si>
    <t>Net Income (loss) per share:</t>
  </si>
  <si>
    <t>basic</t>
  </si>
  <si>
    <t>diluted</t>
  </si>
  <si>
    <t>Weighted average number of common shares outstanding:</t>
  </si>
  <si>
    <t>Audit, legal and regulatory</t>
  </si>
  <si>
    <t>Field office expenses</t>
  </si>
  <si>
    <t>Property investigation</t>
  </si>
  <si>
    <t>Rent</t>
  </si>
  <si>
    <t>Gain on disposal of investment</t>
  </si>
  <si>
    <t>Loss on short-term investment</t>
  </si>
  <si>
    <t>Other income (expenses)</t>
  </si>
  <si>
    <t>Income (loss) per share - basic and diluted</t>
  </si>
  <si>
    <t>Consolidated Statements of Comprehensive Income (Loss) - CAD ($)</t>
  </si>
  <si>
    <t>Statement of Comprehensive Income (Loss)</t>
  </si>
  <si>
    <t>Items that may be reclassified subsequently to profit or loss:</t>
  </si>
  <si>
    <t>Reclassification of currency translation adjustments upon disposition of Minco Resources</t>
  </si>
  <si>
    <t>Reclassification of other comprehensive income of an associate on becoming investment entity</t>
  </si>
  <si>
    <t>Share of other comprehensive income (loss) of an associate</t>
  </si>
  <si>
    <t>Exchange differences on translation from functional to presentation currency</t>
  </si>
  <si>
    <t>Other comprehensive income</t>
  </si>
  <si>
    <t>Total comprehensive income (loss) for the year</t>
  </si>
  <si>
    <t>Comprehensive income (loss) attributable to:</t>
  </si>
  <si>
    <t>Unrealized gain on investment, net of tax</t>
  </si>
  <si>
    <t>Realized gain reclassified to net loss on disposal of investment, net of tax</t>
  </si>
  <si>
    <t>Consolidated Statements of Changes in Equity - CAD ($)</t>
  </si>
  <si>
    <t>Total</t>
  </si>
  <si>
    <t>Common Stocks [Member]</t>
  </si>
  <si>
    <t>Common Stocks [Member]Minco Silver Corp [Member]</t>
  </si>
  <si>
    <t>Issued capital [member]</t>
  </si>
  <si>
    <t>Issued capital [member]Minco Silver Corp [Member]</t>
  </si>
  <si>
    <t>Share premium [member]</t>
  </si>
  <si>
    <t>Share premium [member]Minco Silver Corp [Member]</t>
  </si>
  <si>
    <t>Accumulated other comprehensive income [member]</t>
  </si>
  <si>
    <t>Accumulated other comprehensive income [member]Minco Silver Corp [Member]</t>
  </si>
  <si>
    <t>Retained Earnings [Member]</t>
  </si>
  <si>
    <t>Retained Earnings [Member]Minco Silver Corp [Member]</t>
  </si>
  <si>
    <t>Equity attributable to owners of parent [member]</t>
  </si>
  <si>
    <t>Equity attributable to owners of parent [member]Minco Silver Corp [Member]</t>
  </si>
  <si>
    <t>Non-controlling interests [member]</t>
  </si>
  <si>
    <t>Non-controlling interests [member]Minco Silver Corp [Member]</t>
  </si>
  <si>
    <t>Balance at Dec. 31, 2014</t>
  </si>
  <si>
    <t>Balance, (in shares) at Dec. 31, 2014</t>
  </si>
  <si>
    <t>Non-controlling interest in acquisition</t>
  </si>
  <si>
    <t>Elimination of non-controlling interest related to sale of Minco Resources</t>
  </si>
  <si>
    <t>Proceeds on issuance of shares from exercise of options</t>
  </si>
  <si>
    <t>Proceeds on issuance of shares from exercise of options, (in shares)</t>
  </si>
  <si>
    <t>Balance at Dec. 31, 2015</t>
  </si>
  <si>
    <t>Balance, (in shares) at Dec. 31, 2015</t>
  </si>
  <si>
    <t>Reclassification of other comprehensive income of an associate upon changes to an investment entity</t>
  </si>
  <si>
    <t>Reversal of share-based compensation relating to performance share unit</t>
  </si>
  <si>
    <t>Balance at Dec. 31, 2016</t>
  </si>
  <si>
    <t>Balance, (in shares) at Dec. 31, 2016</t>
  </si>
  <si>
    <t>Balance at Dec. 31, 2017</t>
  </si>
  <si>
    <t>Balance, (in shares) at Dec. 31, 2017</t>
  </si>
  <si>
    <t>Consolidated Statements of Cash Flows - CAD ($)</t>
  </si>
  <si>
    <t>Cash flow provided by (used in) Operating activities</t>
  </si>
  <si>
    <t>Items not affecting cash and cash equivalent:</t>
  </si>
  <si>
    <t>Share of loss (gain) from an associate</t>
  </si>
  <si>
    <t>Realized gains from investments</t>
  </si>
  <si>
    <t>Foreign exchange loss (gain)</t>
  </si>
  <si>
    <t>Purchase of short-term investments</t>
  </si>
  <si>
    <t xml:space="preserve"> </t>
  </si>
  <si>
    <t>Redemption of short-term investments</t>
  </si>
  <si>
    <t>Purchase of investments</t>
  </si>
  <si>
    <t>Disposition of investments</t>
  </si>
  <si>
    <t>Changes in items of working capital:</t>
  </si>
  <si>
    <t>Due from/to related parties</t>
  </si>
  <si>
    <t>Net cash used in operating activities</t>
  </si>
  <si>
    <t>Investing activities</t>
  </si>
  <si>
    <t>Net cash outflow from sale of Minco Resources and its subsidiaries</t>
  </si>
  <si>
    <t>Proceeds from legal settlement</t>
  </si>
  <si>
    <t>Proceeds from disposition of property, plant and equipment</t>
  </si>
  <si>
    <t>Net cash generated from (used in) investing activities</t>
  </si>
  <si>
    <t>Financing activities</t>
  </si>
  <si>
    <t>Proceeds from stock option exercises</t>
  </si>
  <si>
    <t>Net cash generated from financing activities</t>
  </si>
  <si>
    <t>Effect of exchange rate changes on cash and cash equivalents</t>
  </si>
  <si>
    <t>(Decrease) increase in cash and cash equivalents</t>
  </si>
  <si>
    <t>Cash and cash equivalents- Beginning of year</t>
  </si>
  <si>
    <t>Cash and cash equivalents - End of year</t>
  </si>
  <si>
    <t>Unrealized gain on investment</t>
  </si>
  <si>
    <t>Development costs</t>
  </si>
  <si>
    <t>Cash inflows as result of acquisition of subsidiaries</t>
  </si>
  <si>
    <t>Acquisition of investments</t>
  </si>
  <si>
    <t>Proceeds from disposition investments</t>
  </si>
  <si>
    <t>Proceeds from a share subscription of a 51%-owned subsidiary</t>
  </si>
  <si>
    <t>General information</t>
  </si>
  <si>
    <t>Disclosure of general information [Line Items]</t>
  </si>
  <si>
    <t>Disclosure of general information about financial statements [text block]</t>
  </si>
  <si>
    <t xml:space="preserve"> 1. General information Minco Gold Corporation (“Minco Gold” or the “Company”) was incorporated in 1982 under the laws of British Columbia, Canada as Cap Rock Energy Ltd. The Company changed its name to Minco Gold in 2007. The registered office of the Company is 2772  1055 West Georgia Street, British Columbia, Canada. The Company’s common shares are traded on the TSX Venture Exchange (“TSX-V”) under the symbol “MMM”. The Company’s common shares were traded on the NYSE MKT under the symbol “MGH” until January 31, 2017, and commenced trading on the OTC Market in the USA (“OTCQX”) under the symbol MGHCF since January 31, 2017. Business operations Minco Gold is an investment Company whose objective is to achieve long term capital appreciation, while preserving capital, by investing in public and private equity securities. The Company was previously an exploration stage enterprise engaged in exploration and evaluation of gold-dominant mineral properties and projects. On November 11, 2016, the Company submitted an application to the Toronto Stock Exchange (“TSX”) for delisting from the TSX and listing on the TSX-V as an investment issuer. At the same time, the Company also has changed its business from an exploration company into an investment issuer engaged in investing in privately and publicly traded companies. The Company received approval from TSX-V and the Company’s common shares commenced to trade on the TSX-V under the symbol MMM on May 1, 2017. The Company commenced operations as an investment entity under IFRS 10 Consolidated financial statements . Financial Instruments: recognition and measurement Significant transaction with Minco Silver in 2015 On May 22, 2015, the Company entered into a share purchase agreement (“SPA”) with Minco Silver Corporation (“Minco Silver”) and Minco Silver’s wholly-owned subsidiary, Minco Investment Holding HK Ltd. (“Minco Investment”). Pursuant to the SPA, the Company sold all of the issued and outstanding shares of its wholly-owned subsidiary, Minco Resources Limited (“Minco Resources”), which held interests in Minco Mining (China) Corporation (“Minco China”) to Minco Investment. Minco China consolidated certain subsidiaries including Yuanling Minco Mining Ltd. (“Yuanling Minco”), Tibet Minco Mining Co. Ltd. (“Tibet Minco”), Huaihua Tiancheng Mining Ltd. (“Huanihua Tiancheng”), a legal ownership of Changfu Minco Mining Co. Ltd., formerly Foshan Minco Mining Co. Ltd., (“Changfu Minco”) and a 51 The selling price was $ 13,716,397 3,700,000 The Company recognised a gain of $ 18,467,407 13,716,397 18,057,083 69,000 479,324 4,984,949 49 3,407,237 15,060,170 Three assets previously held in Minco Resources have been retained by the Company (the “Retained Assets”) including the contingent receivable from a legal settlement with 208 Team (note 9), the Gold Bull Mountain exploration permits and Longnan exploration permits. These retained assets were disposed of during 2016 (Note 13). The majority of the consideration was received in the form of a short-term investment of $ $ 10,116,905 1,354,041</t>
  </si>
  <si>
    <t xml:space="preserve"> 1. General information Minco Silver Corporation (“Minco Silver” or the “Company”) is engaged in exploring, evaluating and developing precious metals mineral properties and projects. Minco Silver was incorporated on August 20, 2004 under the laws of British Columbia, Canada and its common shares are listed on the Toronto Stock Exchange (“TSX”) and trades under the symbol “MSV”. The Company’s registered office is 2772  1055 West Georgia Street, Vancouver, British Columbia, Canada. As at December 31, 2017, Minco Gold Corporation (“Minco Gold”) owned an 18.04 18.26</t>
  </si>
  <si>
    <t>Basis of presentation</t>
  </si>
  <si>
    <t>Disclosure of basis of preparation [line items]</t>
  </si>
  <si>
    <t>Disclosure of basis of preparation of financial statements [text block]</t>
  </si>
  <si>
    <t xml:space="preserve"> 2. Basis of presentation These consolidated financial statements have been prepared in compliance with International Financial Reporting Standards (“IFRS”) as issued by the International Accounting Standards Board (“IASB”). The Company has determined that it meets the definition of an investment entity under IFRS 10. Certain prior year financial information has been reclassified to conform to the presentation in the current year. These financial statements were approved by the board of directors for issue on April 16, 2018.</t>
  </si>
  <si>
    <t>Minco Silver Corp [member]</t>
  </si>
  <si>
    <t xml:space="preserve"> Basis of preparation These consolidated financial statements have been prepared in compliance with International Financial Reporting Standards (“IFRS”) as issued by the International Accounting Standards Board (“IASB”). These consolidated financial statements were approved by the board of directors for issue on March 27, 2018.</t>
  </si>
  <si>
    <t>Summary of significant accounting policies</t>
  </si>
  <si>
    <t>Disclosure of summary of significant accounting policies [line items]</t>
  </si>
  <si>
    <t>Disclosure of significant accounting policies [text block]</t>
  </si>
  <si>
    <t xml:space="preserve"> 3. Summary of significant accounting policies The consolidated financial statements have been prepared under the historical cost convention, except for investments carried at FVTPL. During and as at the year ended December 31, 2017 and 2016, the Company did not have subsidiaries. The consolidated financial statements for the year ended December 31, 2015 include the accounts of Minco Gold, and through to July 31, 2015, as described in Note 1, its Chinese subsidiaries Minco China, Yuanling Minco, Tibet Minco and Huaihua Tiancheng Mining Huaihua Tiancheng; its wholly owned Hong Kong subsidiary Minco Resources and its 51% interest in Mingzhong those were formerly owned up to July 31, 2015.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Cash and cash equivalents include cash on hand and held at banks and short-term investments with an original maturity of 90 days or less, which are readily convertible into a known amount of cash. Short term investment consists of term deposits with maturity dates more than 90 days. Associates are entities over which the Company has significant influence, but not control. Significant influence is generally presumed to exist where the Company has between 20 percent and 50 percent of the voting rights, but can also arise where the Company holds less than 20 percent of the voting rights, but it has power to be actively involved and influential in policy decisions affecting the entity. Prior to commencing operations as an investment entity, the Company accounted for its investment in associates using the equity method. Under the equity method, the investment is initially recognized at cost, and the carrying amount is increased or decreased to recognize the investor’s shares of profit or loss of the associate. The Company’s share of income or loss of associates is recognized in the consolidated statement of income (loss) prior to the date that it became an investment entity. Dilution gains and losses arising from changes in interests in investments in associates where significant influence is retained are recognized in the consolidated statements of income (loss). At each reporting date, the Company determines whether there is any objective evidence that the investment in the associate is impaired or if previously recorded impairment should be reversed. If impairment is determined to exist, the amount of the impairment is recognized in the statement of income (loss). The amount of impairment is calculated as the difference between the recoverable amount of the investment in the associate and its carrying value. If objective evidence of reversal exists, the reversal is recognized in net income in the period the reversal occurs, and is limited by the carrying value that would have been determined, from the application of equity accounting method, had no impairment charge been recognized in prior periods. As an investment entity, the Company accounts for its investment in associates at FVTPL in accordance with IAS 39 (Note 1). (i) Functional and presentation currency Prior to disposal of its subsidiaries in 2015, the financial statements of each entity in the group are measured using the currency of the primary economic environment in which the entity operates (the “functional currency”). The consolidated financial statements are presented in Canadian dollars. The functional currency of Minco Gold is the Canadian dollar. The functional currency of the Company’s Chinese subsidiaries, disposed of in 2015, was Renminbi (“RMB”). The financial statements of the Company’s Chinese subsidiaries (“foreign operations”), prior to the disposal, were translated into the Canadian dollar presentation currency as follows: ⋅ Assets and liabilities  at the closing rate at the date of the statement of financial position ⋅ Income and expenses  at the average rate of the period (as this is considered a reasonable approximation of actual rates)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ii) Transactions and balances Foreign currency transactions are translated into the functional currency of an entity using the exchange rates prevailing at the dates of the transactions. Generally,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s of income (los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At initial recognition, the Company classifies its financial instruments in the following categories: (i) Financial assets and liabilities at FVTPL: Financial instruments in this category are recognized initially and subsequently at fair value. The Company recognizes purchases and sales of financial assets on settlement day, when transactions are closed. Transaction costs related to financial assets classified or designated as at FVTPL are expensed as incurred. A financial asset is derecognized when the rights to receive cash flows from the investment have expired or have been transferred and when the Company has transferred substantially the risks and rewards of ownership of the asset . Net realized gains (losses) arising on the disposition of investments and gains and losses arising from changes in fair value are presented in the statement of income within other gains and losses in the period in which they arise. Financial assets and liabilities at fair value through profit or loss are classified as current except for the portion expected to be realized or paid beyond twelve months of the balance sheet date, which is classified as non-current. The Company classifies its investment in Minco Silver and other publicly traded and privately held companies as FVTPL, including warrants. Fair value of warrants was estimated using Black-Scholes option pricing model. (ii) Loans and receivables: Loans and receivables are non-derivative financial assets with fixed or determinable payments that are not quoted in an active market. The Company’s loans and receivables are comprised of cash and cash equivalents, short-term investment, receivables, and due from related parties. Loans and receivables are initially recognized at the amount expected to be received less, when material, a discount to reduce the loans and receivables to fair value. Subsequently, loans and receivables are measured at amortized cost using the effective interest method less a provision for impairment, if necessary. (iv) Financial liabilities at amortized cost: Financial liabilities at amortized cost include accounts payable, and due to related parties. Financial liabilities are classified as current liabilities if payment is due within twelve months. Otherwise, they are presented as non-current liabilities. At each reporting date, the Company assesses whether there is objective evidence that a financial asset (other than a financial asset classified as fair value through profit or loss) is impaired. The criteria used to determine if objective evidence of impairment exists include: (i) significant financial difficulty of the obligor; (ii) delinquencies in interest and principal payments; and (iii) it becomes probable that the borrower will enter bankruptcy or other financial reorganization. Financial assets carried at amortized cost: If evidence of impairment exists, the Company recognizes an impairment loss a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 The Company grants stock options to directors, officers, employees and service providers. Each tranche in an award is considered a separate award with its own vesting period. The Company applies the fair-value method of accounting for share-based payments and the fair value is calculated using the Black-Scholes option pricing model. Share-based payments for employees and others providing similar services are determined based on the grant date fair value. Share based payments for non-employees are determined based on the fair value of the goods/services received or options granted measured at the date on which the Company obtains such goods/services. Exploration and evaluation costs include costs to acquire exploration rights, geological studies, exploratory drilling and sampling and directly attributable administrative costs. Exploration and evaluation costs relating to non-specific projects or properties or those incurred before the Company has obtained legal rights to explore an area are expensed in the period incurred. In addition, exploration and evaluation costs, other than direct acquisition costs, are expensed before a mineral resource is identified as having economic potential. Exploration and evaluation costs are capitalized as mineral interests when a mineral resource is identified as having economic potential on a property. A mineral resource is considered to have economic potential when it is expected that documented resources can be legally and economically developed considering long-term metal prices. Therefore, prior to capitalizing such costs, management determines that the following conditions have been met: i) There is a probable future benefit that will contribute to future cash inflows; ii) The Company can obtain the benefit and control access to it; and iii) The transaction or event giving rise to the benefit has already occurred. Once the technical feasibility and commercial viability of the extraction of resources from a particular mineral property has been determined, mineral interests are reclassified to mine properties within property, plant and equipment and carried at cost until the properties to which they relate are placed into commercial production, sold, abandoned or determined by management to be impaired in value. Proceeds from the sale of properties or cash proceeds received from option payments are recorded as a reduction of the related mineral interest, or if no amounts are capitalized, then the proceeds are recorded in the statement of income (loss). Common shares are classified as equity. Incremental costs directly attributable to the issuance of shares are recognized as a deduction from equity.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 per share is the same. Deferred tax is recognized in respect of temporary differences between the carrying amounts of assets and liabilities for financial reporting purposes and the amounts used for taxation purposes. Deferred tax is not recognized for the initial recognition of assets or liabilities in a transaction that is not a business combination and that affects neither accounting nor taxable profit nor loss. Deferred tax is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FRS 9, Financial Instruments, addresses classification and measurement of financial assets. It replaces the multiple category and measurement models in IAS 39 Financial Instruments: Recognition and Measurement IFRS 16, Leases, replaces the previous leases standard IAS 17, Leases and Related Interpretations</t>
  </si>
  <si>
    <t xml:space="preserve"> 3. Summary of significant accounting policies These consolidated financial statements include the accounts of Minco Silver Corporation and its wholly owned subsidiaries, Minco Yinyuan Co. (“Minco Yinyuan”), Minco Investment Holding HK Ltd (“Minco HK”), Changfu Minco Mining Co. Ltd , formerly Foshan Minco Fuwan Mining Co. Ltd., (“Changfu Minco”), Zhongjia Jinggu Limited (“Zhongjia”), Minco Resource Limited (“Minco Resources”), Minco Mining (China) Corporation (“Minco China”), Yuanling Minco Mining Ltd. (“Yuanling Minco”), Tibet Miming Co. Ltd. (“Tibet Minco”), Huaihua Tiancheng Mining Ltd. (“Huaihua”), Beijing Minco International Resources Investment Services Ltd. (“Minco International Resources”) and its 51 10 90 Name Principal activities (ownership interest) Country of Incorporation Minco Yinyuan Treasury company (100%) China Minco HK Holding company (100%) China Changfu Minco Exploring, evaluating and developing mineral properties (90%) China Zhongjia Service company (90%) China Minco Resources (i) Holding company (100%) China Minco China (i) Exploring and evaluating mineral properties (100%) China Yuanling Minco(i) Exploring and evaluating mineral properties (100%) China Tibet Minco (i) Exploring and evaluating mineral properties (100%) China Huaihua (i) Exploring and evaluating mineral properties (100%) China Minco International Resources (i) Investment and service company (100%) China Mingzhong (i) Exploring and evaluating mineral properties (51%) China (i) The Company acquired these subsidiaries on July 31, 2015. The Company’s operating results and cash flow in 2015 only include the results of these subsidiaries from August 1 to December 31, 2015.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 Functional and presentation currency The financial statements of each entity in the group are measured using the currency of the primary economic environment in which the entity operates (the “functional currency”). The consolidated financial statements are presented in Canadian dollars. The functional currency of Minco Silver Corporation is Canadian dollars. The functional currency of Minco HK and Minco Resources is Canadian dollars. The functional currency of the Company’s Chinese subsidiaries is Renminbi (“RMB”). The financial statements of the Company’s Chinese subsidiaries (“foreign operations”) are translated into the Canadian dollar presentation currency as follows: • Assets and liabilities  at the closing rate at the date of the statement of financial position • Income and expenses  at the average rate of the period (as this is considered a reasonable approximation of actual rates) All resulting changes are recognized in other comprehensive income (loss) as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a part of an interest in a foreign operation which remains a subsidiary, a proportionate amount of foreign currency gains or losses accumulated in other comprehensive income related to the subsidiary are reallocated between controlling and non-controlling interests. (ii) Transactions and balances Foreign currency transactions are translated into the functional currency of an entity using the exchange rates prevailing at the dates of the transactions. Generally,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operations and net los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At initial recognition, the Company classifies its financial instruments in the following categories: (i) Financial assets and liabilities at fair value through profit or loss: A financial asset or liability is classified in this category if acquired principally for the purpose of selling or repurchasing in the short-term. Financial instruments in this category are recognized initially and subsequently at fair value. Transaction costs are expensed in the consolidated statement of operations. Gains and losses arising from changes in fair value are presented in the consolidated statement of operations within other gains and losses in the period in which they arise. Financial assets and liabilities at fair value through profit or loss are classified as current except for the portion expected to be realized or paid beyond twelve months of the balance sheet date, which is classified as non-current. (ii) Loans and receivables: Loans and receivables are non-derivative financial assets with fixed or determinable payments that are not quoted in an active market. The Company’s loans and receivables are comprised of cash and cash equivalents, short-term investments, receivables, and deposits and amounts due from related parties. Loans and receivables are initially recognized at the amount expected to be received less, when material, a discount to reduce the loans and receivables to fair value. Subsequently, loans and receivables are measured at amortized cost using the effective interest method less a provision for impairment. Cash and cash equivalents comprise cash at banks and on hand and guaranteed investment certificates with initial maturities of less than three months. Short-term investments comprise guaranteed investment certificates with initial maturity of greater than three months. (iii) Available-for-sale financial assets: Available-for-sale financial assets are non-derivatives that are either designated as available-for-sale or not classified in any of the other categories. Available-for-sale assets are initially recorded at fair value plus transaction costs, and are subsequently carried at fair value. All unrealized gains and losses arising from changes in the fair value of assets classified as available-for-sale are recognized directly in other comprehensive income, except for unrealized foreign exchange gains or losses on monetary financial assets and impairment losses which are recognized in the consolidated statement of operations. Any reversal of a previously recognized impairment loss on a non-monetary asset is recognized directly in other comprehensive income. Realized gains and losses from the derecognition of available-for-sale assets are recognized in the consolidated statement of operations in the period derecognized with any unrealized gains or losses being recycled from other comprehensive income. (iv) Financial liabilities at amortized cost: Financial liabilities at amortized cost include accounts payable and accrued liabilities and amounts due to related parties. Financial liabilities are classified as current liabilities if payment is due within twelve months. Otherwise, they are presented as non-current liabilities. At each reporting date, the Company assesses whether there is objective evidence that a financial asset (other than a financial asset classified as fair value through profit or loss) is impaired. The criteria used to determine if objective evidence of impairment exists include: (i) significant financial difficulty of the obligor; (ii) delinquencies in interest and principal payments; and (iii) it becomes probable that the borrower will enter bankruptcy or other financial reorganization. For equity securities, a significant or prolonged decline in the fair value of the security below its cost is also evidence that the assets are impaired. Financial assets carried at amortized cost: If evidence of impairment exists, the Company recognizes an impairment loss a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nd available-for-sale debt instruments are reversed in subsequent periods if the amount of the loss decreases and the decrease can be related objectively to an event occurring after the impairment was recognized. Property, plant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The major categories of property, plant and equipment are depreciated on a straight-line basis as follows: Computer, Office Equipment and Furniture 5 years Mining Equipment 5 years Site Motor Vehicles 10 years Leasehold Improvements remaining lease term Impairment losses are included as part of other gains and losses on the consolidated statements of operations and net loss Exploration and evaluation costs include costs to acquire exploration rights, geological studies, exploratory drilling and sampling and directly attributable administrative costs. Exploration and evaluation costs relating to non-specific projects or properties or those incurred before the Company has obtained legal rights to explore an area are expensed in the period incurred. In addition, exploration and evaluation costs other than direct acquisition costs are expensed before a mineral resource is identified as having economic potential. Exploration and evaluation costs are capitalized as mineral interests when a mineral resource is identified as having economic potential on a property. A mineral resource is considered to have economic potential when it is expected that documented resources can be legally and economically developed considering long-term metal prices. Therefore, prior to capitalizing such costs, management determines that the following conditions have been met: i) there is a probable future benefit that will contribute to future cash inflows; ii) the Company can obtain the benefit and control access to it; iii) the transaction or event giving rise to the benefit has already occurred. Once the technical feasibility and commercial viability of the extraction of resources from a particular mineral property has been determined, mineral interests are reclassified to mine properties within property, plant and equipment and carried at cost until the properties to which they relate are placed into commercial production, sold, abandoned or determined by management to be impaired in value. Costs relating to any producing mineral interests would be amortized on a unit-of-production basis over the estimated ore reserves. Costs incurred after the property is placed into production that increase production volume or extend the life of a mine are capitalized. Proceeds from the sale of properties or cash proceeds received from option payments are recorded as a reduction of the related mineral interest. The recoverability of mineral interests is dependent upon the determination of economically recoverable ore reserves, confirmation of the Company’s interest in the underlying mineral claims, the ability to option its resource properties, the ability to obtain the necessary financing to complete their development and future profitable production or proceeds from the disposition thereof. The Company performs impairment tests on property, plant and equipment and mineral interests when events or circumstances occur which indicate the assets may not be recoverable. Impairment assessments are carried out on a project by project basis with each project representing a single cash generating unit. When impairment indicators are identified, an impairment loss is recognized for any amount by which the asset’s carrying value exceeds its recoverable amount. The recoverable amount is the higher of the asset’s fair value less costs of disposal and its value in use. Value in use is determined as the present value of the estimated future cash flows expected to arise from the continued use of the asset in its present form and from its ultimate disposal. The Company evaluates impairment losses for potential reversals when events or circumstances warrant such consideration. (i) Stock Options The Company grants stock options to directors, officers, employees and service providers. Each tranche in an award is considered a separate award with its own vesting period. The Company applies the fair value method of accounting for share-based payments and the fair value is calculated using the Black-Scholes option pricing model. Share-based payments for employees and others providing similar services are determined based on the grant date fair value. Share-based payments for non-employees are determined based on the fair value of the goods/services received or options granted measured at the date on which the Company obtains such goods/services. Compensation expense is recognized over each tranche’s vesting period, in earnings or capitalized as appropriate, based on the number of awards expected to vest. If stock options are ultimately exercised, the applicable amounts of contributed surplus are transferred to share capital. (ii) Performance Share Units (“PSU”) PSUs are equity-settled and are awarded to certain key employees. These units are subject to certain vesting requirements and expire at the end of three years. Vesting requirements are based on performance criteria established by the Company. PSUs are fair valued as follows: the portion of the PSUs related to market conditions is fair valued based on application of a Monte Carlo pricing model or other suitable option pricing models at the date of grant and the portion related to non-market conditions is fair valued based on the market value of the shares at the date of grant. The Company’s compensation expense is recognized over the vesting period based on the number of units estimated to vest. Management estimates the number of awards likely to vest on grant and at each reporting date up to the vesting date. Annually, the estimated forfeiture rate is adjusted for actual forfeitures in the period. On vesting of PSUs, the shares are issued from treasury. A provision for restoration and rehabilitation is recognized when there is a present legal or constructive obligation as a result of exploration and development activities undertaken; it is more likely than not that an outflow of economic benefits will be required to settle the obligation and the amount of the provision can be measured reliably. The estimated future obligation includes the cost of removing facilities, abandoning sites and restoring the affected areas. The provision for future restoration costs is the best estimate of the present value of the expenditure required to settle the restoration obligation at the reporting date. The estimated cost is capitalized into the cost of the related asset and amortized on the same basis as the related assets. If the estimated cost does not relate to an asset, it is charged to earnings in the period in which the event giving raises to the liability occurs. As at December 31, 2017 and 2016, the Company did not have any provision for restoration and rehabilitation. Deferred tax is recognized in respect of temporary differences between the carrying amounts of assets and liabilities for financial reporting purposes and the amounts used for taxation purposes. Deferred tax is not recognized for the initial recognition of assets or liabilities in a transaction that is not a business combination and that affects neither accounting nor taxable profit nor loss. Deferred tax is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es per share are the same. Common shares are classified as equity. Incremental costs directly attributable to the issuance of shares are recognized as a deduction from equity. IFRS 9 is a c omprehensive standard to replace IAS 39, Financial Instruments: IFRS 16 replaces the previous leases standard IAS 17, Leases and Related Interpretations</t>
  </si>
  <si>
    <t>Critical accounting estimates and judgments</t>
  </si>
  <si>
    <t>Disclosure of critical accounting estimates and judgments [Line Items]</t>
  </si>
  <si>
    <t>Disclosure of accounting judgements and estimates [text block]</t>
  </si>
  <si>
    <t xml:space="preserve"> 4. Critical accounting estimates and judgments The preparation of financial statements requires management to use judgment in applying its accounting policies and estimates and assumptions about the future. Estimates and other judgments are continuously evaluated and are based on management’s experience and other factors, including expectations about future events that are believed to be reasonable in the circumstances. The following discusses the most significant accounting judgments and estimates that the Company has made in the preparation of the financial statements: Determination of investment entity status When the Company submitted its application to the TSX-V for a change of business Management on November 11, 2016, management considered all the available facts and concluded that the Company met all of three criteria set forth in IFRS 10.27 to become an investment entity as defined in IFRS 10 (Note 1): ⋅ Obtains funds from one or more investors for the purpose of providing those investor(s) with investment management services; ⋅ commits to its investors that its business purpose is to invest funds solely for returns from capital appreciation, investment income, or both; and ⋅ measures and evaluates the performance of substantially all of its investments on a fair value basis. In addition, management considers the Company has all of the typical characteristics of an investment entity set forth in IFRS 10.28: ⋅ it has more than one investment (On November 11, 2016, the Company had one investment in Minco Silver and was in the process of acquiring its investment in EI Olivar Imperial SAC, which was completed before the year ended December 31, 2016); ⋅ it has more than one investor ; ⋅ it has investors that are not related parties of the entity; and ⋅ it has ownership interests in the form of equity. Fair value of investments measured at FVTPL The Company's investments are recorded in the Consolidated Statements of Financial Position at fair value. Management uses their judgment to select a variety of methods and make assumptions that are not always supported by quantifiable market prices or rates. Judgment is required in order to determine the appropriate valuation methodology under this standard and subsequently in determining the inputs into the valuation model used. These judgments include assessing the future earnings potential of investee companies, appropriate earnings multiples to apply, adjustments to comparable multiples, liquidity and net assets. In making estimates and judgments, management relies on external information and observable conditions where possible, supplemented by internal analysis as required. These estimates have been applied in a manner consistently and there are no known trends, commitments, events or uncertainties that the Company believes will materially affect the methodology or assumptions utilized in making these estimates in these Financial Statements. Accordingly, actual values realized in future market transactions may differ from the estimates presented in these Financial Statements and the differences may be material. The use of different market assumptions and/or valuation methodologies may have a material effect on the estimated fair values of various assets and liabilities. The fair values of financial instruments with quoted bid and ask prices are based on the price within the bid-ask spread that are most representative of fair value and may include closing prices in exchange markets. The fair value of the other financial instruments is determined using the valuation techniques described in Note 14.</t>
  </si>
  <si>
    <t xml:space="preserve"> Critical accounting estimates and judgments The preparation of financial statements requires management to use judgment in applying its accounting policies and estimates and assumptions about the future. Estimates and other judgments are continuously evaluated and are based on management’s experience and other factors, including expectations about future events that are believed to be reasonable under the circumstances. The following discusses the most significant accounting judgment that the company has made in the preparation of the financial statements: Impairment In accordance with the Company’s accounting policy, the Company’s mineral interest is evaluated every reporting period to determine whether there are any indications of impairment. If any such indication exists, which is judgmental, a formal estimate of recoverable amount is performed and an impairment loss is recognized to the extent that the carrying amount exceeds the recoverable amount. The recoverable amount of an asset or cash generating group of assets is measured at the higher of fair value less costs to sell and value in use. The evaluation of asset carrying values for indications of impairment includes consideration of both external and internal sources of information, including such factors as market and economic conditions, commodity prices, future plans for the Company’s mineral properties and mineral resources and/or reserve estimates. Management has assessed for impairment indicators for the Company’s mineral interests and has concluded that no indicators of impairment were identified and the Company plans to continue with its objective of developing the combined Fuwan / Changkeng project.</t>
  </si>
  <si>
    <t>Disclosure of cash and cash equivalents [Line Items]</t>
  </si>
  <si>
    <t>Disclosure of cash and cash equivalents [text block]</t>
  </si>
  <si>
    <t xml:space="preserve"> 5. Cash and cash equivalents Cash and cash equivalents comprise cash at banks and on hand and guaranteed investment certificates with initial maturities of ninety days or less. The Company did not hold any cash equivalents as at December 31, 2017 or 2016.</t>
  </si>
  <si>
    <t xml:space="preserve"> . Cash and cash equivalents December 31, 2017 2016 $ $ Cash 9,983,575 2,206,082 Term deposits 12,118,951 17,989,117 22,102,526 20,195,199 As at December 31, 2017, cash and cash equivalents of $ 15,662,255 81,176,416 4,995,478 25,796,400</t>
  </si>
  <si>
    <t>Disclosure of short-term investment [Line Items]</t>
  </si>
  <si>
    <t>Disclosure of investments other than investments accounted for using equity method [text block]</t>
  </si>
  <si>
    <t xml:space="preserve"> Short-term investment As at December 31, 2017, short-term investments consist of $ 271,455 1.05 As at December 31, 2016, short-term investments consist of $ 3,352,062 0.825</t>
  </si>
  <si>
    <t xml:space="preserve"> 6. Short-term investments Currency Amount ($) Term Interest per annum Corporate bonds USD 4,032,685 June 18, 2018 to November 4, 2019 3.22 % to 4.93 % Term deposit USD 3,498,917 April 30, 2018 1.8 to 2.14 % Term deposit RMB 15,441,479 6 to 12 months 1.6% to 2.15 % Term deposit CAD 2,365,000 October 10, 2018 2.05 % 25,338,081 As at December 31, 2017, short-term investments of $ 15,441,479 80,032,150 25,975,769 134,137,574 As at December 31, 2016, short-term investments consisted of cashable term deposits with one year to maturity. The yields on these investments were between 1.43 2.15 Remittance of these funds back to Canada requires approvals by the relevant government authorities or designated banks in China or both</t>
  </si>
  <si>
    <t>Investment in an associate</t>
  </si>
  <si>
    <t>Disclosure of investment in an associate [Abstract]</t>
  </si>
  <si>
    <t>Disclosure of interests in associates [text block]</t>
  </si>
  <si>
    <t xml:space="preserve"> 8. Investment in an associate The Company is considered having significantly influence on Minco Silver through common officers and a common director. Minco Silver was incorporated in British Columbia, Canada and its Common Shares are listed on the TSX and trades under the symbol “MSV.” The Company accounted for its investment in Minco Silver using the equity method up to November 11, 2016, when the Company met the definition of an investment entity and commenced accounting for this investment at FVTPL (Note1 and 7). Period from January 1 to 2016 $ Beginning of period 6,631,094 Dilution loss (98,899) Share of Minco Silver’s income (loss) (408,225) Share of Minco Silver’s other comprehensive income (loss) (1,345,417) Ending of period 4,778,553 (i) (i) $ 4,778,553 Years ended December 31, 2016 2015 $ $ Administrative expenses 2,576,760 2,805,616 Interest income 521,021 911,213 Net income (loss) for the year (2,407,668) 6,680,947 Other comprehensive income (loss) (9,277,783) 10,851,532 Comprehensive income (loss) for the year (11,685,451) 17,532,479 </t>
  </si>
  <si>
    <t>Disclosure of gain on legal settlement [Abstract]</t>
  </si>
  <si>
    <t>Disclosure of mineral interests [text Block]</t>
  </si>
  <si>
    <t xml:space="preserve"> 9. Gain on legal settlement Upon the completion of the SPA on July 31, 2015 (note 1), the Company continued to be entitled to its interest in an outstanding receivable of RMB 5,000,000 The Company engaged a Chinese law firm to recover the remaining RMB 5 million unpaid balance on a contingent fee basis whereby the Company would pay the Chinese law firm 50% of the net amount recovered, which occurred on July 27, 2016 (note 13). As a result, the Company recognized a gain of $ 530,789</t>
  </si>
  <si>
    <t>Disclosure of share capital [Line Items]</t>
  </si>
  <si>
    <t>Disclosure of classes of share capital [text block]</t>
  </si>
  <si>
    <t xml:space="preserve"> 10. Share capital a. Common shares Authorized: 100,000,000 b. Stock options Minco Gold may grant options to its directors, officers, employees and consultants under its stock option plan (the “Stock Option Plan”). The Company’s board of directors grants such options for periods of up to five years, with vesting periods determined at its sole discretion and at prices equal to or greater than the closing market price on the day preceding the date the options are granted. These options are equity-settled. The current Stock Option Plan that was adopted and approved on June 27, 2017 provides that options may be granted to directors, employees and consultants or any of its affiliates of the Company on terms determined within the limitations set out in the Option Plan. The Company has implemented a fixed plan whereby it has reserved 10,152,976 During the year ended December 31, 2017, the Company granted stock options to employees, consultants and directors for the purchase of 2,400,000 0.19 0.24 Number outstanding Weighted $ January 1, 2016 6,589,834 0.72 Exercised (152,000) 0.26 Forfeited (72,000) 0.47 Expired (1,122,500) 2.17 Balance, December 31, 2016 5,243,334 0.43 Granted 2,400,000 0.23 Forfeited (10,000) 0.26 Expired (2,255,000) 0.57 Balance, December 31, 2017 5,378,334 0.28 The Company charged $ 308,803 100,693 80,248 80,708 6,662 Options outstanding Options exercisable Range of Number Weighted Weighted Number Weighted $ $ $ 0.18  0.24 3,403,334 3.76 0.23 1,669,996 0.24 0.25  0.42 885,000 1.05 0.26 885,000 0.26 0.43  0.46 1,090,000 0.04 0.46 1,090,000 0.46 5,378,334 2.56 0.31 3,664,996 0.34 2017 2016 2015 Risk-free interest rate 0.78% - 1.74 % - 0.78% - 1.68 % Dividend yield 0 % - 0 % Volatility 97 % - 86 % Forfeiture rate 21 % - 23 % Estimated expected lives 5 years - 5 years Option pricing models require the use of subjective estimates and assumptions including the expected stock price volatility. The stock price volatility is calculated based on the Company’s historical volatility. Changes in the underlying assumptions can materially affect the fair value estimates.</t>
  </si>
  <si>
    <t xml:space="preserve"> 10. Share capital (a) Common Shares Authorized: Unlimited number of common shares without par value. (b) Long-term Incentive Plan The Company may grant up to 15 Stock Options The Company’s long-term incentive plan allows the board of directors to grant options for periods of up to ten years, with vesting periods determined at its sole discretion and at prices equal to or greater than the closing market price on a date preceding the date the options are granted. These options are equity settled. During the year ended December 31, 2016, no stock options were granted. On February 20, 2017, the Company granted stock options for 4,000,000 1.40 The Company recorded $ 2,712,629 2,168,089 183,278 135,634 544,540 73,649 64,692 Number Weighted average $ Balance, January 1, 2016 6,485,667 2.16 Exercised (614,995) 0.59 Expired (1,305,000) 5.31 Forfeited (285,000) 2.08 Balance, December 31, 2016 4,280,672 1.43 Granted 4,000,000 1.40 Exercised (458,335) 0.44 Expired (1,415,000) 2.34 Forfeited (257,000) 1.63 Balance, December 31, 2017 6,150,337 1.27 The weighted average share price on the days options were exercised was $ 1.32 1.27 568,722 15,864 Options outstanding Options exercisable Range of Number Weighted Weighted Number Weighted $ $ $ 0.42  0.79 673,337 2.71 0.42 673,337 0.42 0.80  0.81 665,000 1.06 0.80 665,000 0.80 0.82  2.00 4,000,000 4.14 1.40 1,333,328 1.40 2.01  2.35 812,000 0.08 1.70 812,000 1.70 6,150,337 3.11 1.27 3,483,665 1.17 Subsequent to the year ended December 31, 2017, 812,000 2017 2016 Risk-free interest rate 0.66%-1.16 % - Dividend yield 0 % - Volatility 75% - 79 % - Forfeiture rate 24 % - Estimated expected lives 5 years - Option pricing models require the use of subjective estimates and assumptions including the expected stock price volatility. The stock price volatility is calculated based on the Company’s historical volatility. Changes in the underlying assumptions can materially affect the fair value estimates. Performance Share Units (“PSU”) Number Weighted average $ Balance, January 1, 2016 735,000 0.80 Forfeited (735,000) 0.80 Balance, December 31, 2016 - - Granted 1,000,000 1.40 Balance, December 31, 2017 1,000,000 1.40 On February 20, 2017, the Company granted 1,000,000 PSUs to employees and consultants of the Company, whereby 50% of these PSU vest upon the receipt of the final approval for the Environmental Impact Assessment (EIA) report for the Fuwan Silver Project, PSU are vested when each of the Performance Criteria is met on or before February 20, 2020, the end of the three-year performance cycle. Each PSU will become one common share of the Company when it is vested. The fair value of the PSU’s was estimated as $1.40 per unit at the grant date based on the share price on that date. The Company recognizes compensation expenses equal to the market value of the PSU granted over the vesting period using the Black-Schole option pricing model taking into consideration forfeiture estimates made based on the Company’s history. During the year ended December 31, 2 0 225,420 77,770 147,650 During 2016, the performance criteria of the 735,000 735,000</t>
  </si>
  <si>
    <t>Income taxes</t>
  </si>
  <si>
    <t>Disclosure of income tax [Line Items]</t>
  </si>
  <si>
    <t>Disclosure of income tax [text block]</t>
  </si>
  <si>
    <t xml:space="preserve"> 11. Income tax No income taxes were recorded due to sufficient loss available. 2017 2016 2015 $ $ $ Net income (loss) (3,297,578) 7,217,068 14,320,556 26 % 26 % 26 % Income tax recovery at statutory rates (857,370) 1,876,438 3,723,345 Non-taxable (deductible) expenses 80,641 26,375 19,159 Difference/change in tax rates - (671,958) 1,093,732 Difference in gain on disposition of Minco Resources - - (6,662,076) Reduction of tax attributes from sale of Minco Resources - - 6,668,881 Expiry of non-capital loss carry forward - - 300,755 Deferred income tax asset not recognized 791,748 (1,245,922) (5,252,629) Other (15,019) 15,067 108,833 Provision for tax expenses - - - 2017 2016 $ $ Deferred income tax assets (liabilities) not recognized Non-capital loss 4,473,755 3,718,815 Resource expenditures 534,069 680,236 Capital assets 36,236 34,127 Investments (832,557) (1,043,545) Capital loss 1,036,875 1,066,999 5,248,378 4,456,631 No deferred income tax asset has been recognized as realization is not considered probable due to the uncertainty of future taxable income. 16,569,465 $ 2026 1,442,234 2028 1,582,716 2029 1,270,045 2030 1,285,615 2031 1,933,078 2032 2,131,656 2033 1,535,838 2034 1,324,803 2035 1,201,864 2036 1,558,996 2037 1,302,620 16,569,465 </t>
  </si>
  <si>
    <t xml:space="preserve"> 11. Income taxes 2017 2016 2015 $ $ $ Income (loss) before income taxes (5,205,216) (2,407,668) 6,680,947 Statutory income tax rate 26 % 26 % 26 % Expected tax recovery at statutory income tax rate (1,353,356) (625,994) 1,737,046 Non-deductible expenses and other items 584,008 509,573 63,663 Difference in tax rates (68,431) 4,524 (607,441) Expiry of losses 2,785,786 Temporary differences from acquisition transaction - - (3,435,860) Change in deferred income tax asset not recognized (2,074,518) (95,308) 2,858,979 Foreign exchange 126,511 207,205 (616,387) Income tax expense - - - 2017 2016 $ $ Deferred income tax assets not recognized Non-capital losses 2,928,079 5,188,584 Mineral interests 1,799,358 1,613,372 4,727,437 6,801,956 $ 2030 1,614,942 2031 1,880,258 2032 2,229,724 2034 1,470,692 2036 954,126 2037 968,168 9,117,910 The Company’s Chinese subsidiaries have non-capital losses carried forward for China income tax purposes which expire as follows: $ 2018 1,052,339 2019 239,772 2020 224,763 2021 7,342 2022 419,370 1,943,586 </t>
  </si>
  <si>
    <t>Geographical information</t>
  </si>
  <si>
    <t>Disclosure of geographical areas [line items]</t>
  </si>
  <si>
    <t>Disclosure of geographical areas [text block]</t>
  </si>
  <si>
    <t xml:space="preserve"> 13. Geographical information December 31, 2017 Canada China Total $ $ $ Current assets 16,519,308 31,783,440 48,302,748 Non-current assets 4,964 61,302,287 61,307,251 December 31, 2016 Canada China Total $ $ $ Current assets 20,946,132 31,566,620 52,512,752 Non-current assets 8,588 59,428,603 59,437,191 </t>
  </si>
  <si>
    <t>Commitments</t>
  </si>
  <si>
    <t>Disclosure of commitments [Line Items]</t>
  </si>
  <si>
    <t>Disclosure of commitments [text block]</t>
  </si>
  <si>
    <t xml:space="preserve"> 12. Commitments 258,045 $ 2018 53,429 2019 45,311 2020 46,487 2021 - 2023 112,818 258,045 The above lease commitment is related to a Vancouver office that is shared by Minco Silver and Minco Base Metal Corporation (note 13).</t>
  </si>
  <si>
    <t xml:space="preserve"> 14. Commitments $ 2018 380,209 2019 63,333 2020 53,347 2021  2023 128,868 625,757 </t>
  </si>
  <si>
    <t>Related party transactions</t>
  </si>
  <si>
    <t>Disclosure of related party transactions [Line Items]</t>
  </si>
  <si>
    <t>Disclosure of related party [text block]</t>
  </si>
  <si>
    <t xml:space="preserve"> 13. Related party transactions Investments Refer to Note 7 for description of the Company’s relationship and transaction with its investees, El Olivar and Minco Silver. Trust agreement with Minco China When the Company disposed its Chinese subsidiaries on July 31, 2015 to Minco Silver, the Company ceased to have subsidiaries in China (note 1). As a result, the Company entered into a trust agreement with Minco China, a subsidiary of Minco Silver, to hold the Retained Asset in China on behalf of the Company. This trust agreement was eliminated on June 30, 2017 after the net proceeds from the disposition of the Retained Assets in 2016 have been received by the Company. Shared office expenses Minco Silver and Minco Gold share offices and certain administrative expenses in Beijing up to July 31, 2015. Minco Silver, Minco Base Metals Corporation (“MBM”), a company with which the Company’s CEO has significant influence over, and Minco Gold shared offices and certain administrative expenses in Vancouver. Due from related parties As at December 31, 2017, the Company had the following amounts due from related parties: - $ 27,523 205,145 - $ 11,422 18,527 The amounts due to and due from related parties are unsecured, non-interest bearing and payable on demand. Key management compensation For the years ended December 31, 2017, 2016 and 2015, compensation to key management are as follows: 2017 2016 2015 $ $ $ Cash remuneration 347,686 313,016 333,729 Share-based compensation 269,737 80,702 67,405 Total 617,423 393,717 401,134 The above transactions are conducted in the normal course of business.</t>
  </si>
  <si>
    <t xml:space="preserve"> 12. Related party transactions (a) Trust agreement with Minco Gold During 2015, the Company entered into a trust agreement with Minco Gold to hold certain receivables and mineral interests in China. This trust agreement was eliminated on June 30, 2017 when the Company remitted the proceeds from the disposition of all of the Minco Gold’s assets to Minco Gold. (b) Shared expenses Minco Silver, Minco Gold, and Minco Base Metals Corporation (“MBM”), a company with which the Company’s CEO has significant influence over, share offices and certain administrative expenses. (c) Due to and due from related parties December 31, 2017 December 31, 2016 $ $ Due from Minco Base Metal (i) - 163,167 Due to Minco Gold (ii) 27,523 205,145 (i) This is the administrative and shared expenses paid by the Company on behalf of Minco Base Metals that is to be reimbursed. (ii) The amount of $ 27,523 The December 31, 2016 amount of $ 205,145 The amounts due are unsecured, non-interest bearing and payable on demand. In the year ended December 31, 2017, the Company paid or accrued $ 106,991 101,377 101,701 302,289 304,788 563,588 The above transactions are conducted in the normal course of business. (d) Key management compensation In the years ended December 31, 2017, 2016 and 2015, the following amounts were paid to and accrued for key management compensation. The compensation accrued as at December 31, 2017 was $ 82,257 97,344 Years ended December 31, 2017 2016 2015 $ $ $ Cash remuneration 812,861 757,649 784,608 Share-based compensation 2,109,551 (46,798) 274,632 2,922,412 710,851 1,059,240 Share based compensation earned by management during 2016 consisted of the share based compensation earned from option vesting of $ 387,048</t>
  </si>
  <si>
    <t>Financial instruments and fair value</t>
  </si>
  <si>
    <t>Disclosure of financial instruments and fair value [Line Items]</t>
  </si>
  <si>
    <t>Disclosure of financial instruments [text block]</t>
  </si>
  <si>
    <t xml:space="preserve"> 14. Financial instruments and fair value Financial assets and liabilities have been classified into categories that determine their basis of measurement and, for items measured at fair value, whether changes in fair value are recognized in the statement of income or comprehensive income. Those categories are: loans and receivables, other financial liabilities and financial assets measured at fair value through profit or loss. December 31, 2017 2016 $ $ Fair value through profit and loss Investments at fair value (note 7) 13,614,050 12,307,860 Loans and receivables Cash 3,642,328 4,575,119 Short-term investment 271,455 3,352,062 Receivables 25,713 169,380 Due from related parties 38,945 223,672 Other Financial Liabilities Accounts payable 186,635 211,424 Fair value measurement As at December 31, 2017 and 2016, financial instruments that are not measured at fair value on the balance sheet are represented by cash, short-term investments, receivables, due from related parties, account payable and accrued liabilities, and due to related parties. The fair values of these financial instruments approximate their carrying value due to their short-term nature. Financial assets and liabilities that are recognized on the balance sheet at fair value can be classified in a hierarchy that is based on the significance of the inputs used in making the measurements. The levels in the hierarchy are: Level 1 - quoted prices (unadjusted) in active markets for identical assets or liabilities; Level 2 - inputs other than quoted prices included within level 1 that are observable for the asset or liability, either directly (that is, as prices) or indirectly (that is, derived from prices); and Level 3 - inputs for the asset or liability that are not based on observable market data (that is, unobservable inputs). December 31, 2017 Level 1 Level 2 Level 3 $ $ $ Investment at fair value 12,866,912 - 747,138 Fair value of investments classified as level 3 are reconciled as follows: December 31, Additions December 31, Unrealized gain (loss) $ $ $ $ 400,000 units of EI Olivar (Note 7) 537,860 - 502,138 (35,722) 1,071,428 share purchase warrants of Hudson Resources Inc.("HUD"), a Canadian public company - 150,000 245,000 95,000 During 2017, the amount of unrealized gain associated with level 3 financial instrument that have been recognized in the profit and loss, the gain or loss recognized in other comprehensive income (loss), and the amounts transfer in and out of level 3 financial instruments were $ 95,000 The fair value of the investment in EI Olivar on December 31, 2017 was US$ 400,000 502,138 400,000 537,860 The fair value of this investment on December 31, 2017 only changed as a result of movements in foreign exchange, as there are no significant events identified during 2017 resulting in a change in fair value of EI Olivar. The principal business of EI Olivar is to construct and operate a processing manufacturing plant of gold mining ores and tailings in Peru. A change in the strength of Peru’s currency relative to Canadian dollars, a change in the price of gold, and receipt of all the required permits for the construction and operation of the processing plant will impact the fair value of this investment. No significant change was noted in these areas in 2017. The Company has used Black-Scholes option pricing models to value those 1,071,428 85 1.66 0.25 0 2.2 Financial risk factors The Company’s activities expose it to a variety of financial risks: market risk (including price risk, currency risk and interest rate risk), credit risk and liquidity risk. Risk management activities are carried out by management, who identifies and evaluates the financial risks. Credit risk Counterparty credit risk is the risk that the financial benefits of contracts with a specific counterparty will be lost if the counterparty defaults on its obligations under the contract. This includes any cash amounts owed to the Company by these counterparties, less any amounts owed to the counterparty by the Company where a legal right of set-off exists and also includes the fair value contracts with individual counterparties which are recorded in the consolidated financial statements. The Company considers the following financial assets to be exposed to credit risk: ⋅ Cash and cash equivalents In order to manage credit and liquidity risk the Company places its cash in two major financial institutions in Canada (subject to deposit insurance up to $ 100,000 ⋅ Short-term investment  The Company places all of its short-term investment, mainly term deposits, with a major financial institution in Canada. Market price risk Price risk is the risk that the fair value of an investment measured at FVTPL will fluctuate because of changes in market prices (other than those arising from foreign currency risk or interest rate risk). The Company’s investments at fair value at public entities are subject to price risk. The Company's private market investments are also subject to price risk as they are impacted by many general and specific market variables. A 10 1.36 Foreign exchange risk The Company’s functional currency is the Canadian dollar. The foreign currency risk is related to US dollar funds and investments denominated in US dollars held in the entity. Therefore the Company’s net earnings are impacted by fluctuations in the valuation of the US dollar in relation to the Canadian dollar. As at December 31, 2017, the Company had cash of $ 3.6 0.48 0.41 Interest rate risk Financial instruments that expose the Company to interest rate risk are cash and cash equivalents and short-term investments. The Company holds short-term investments such as guaranteed investment certificates at fixed interest rates. As a result, the Company is not exposed to significant interest rate risk.</t>
  </si>
  <si>
    <t xml:space="preserve"> 15. Financial instruments and fair values December 31, 2017 December 31, 2016 $ $ Loans and receivables Cash and cash equivalents 22,102,526 20,195,199 Short-term investments 25,338,081 31,410,880 Receivables 612,140 541,293 Due from related parties - 163,167 December 31, 2017 December 31, 2016 $ $ Other financial liabilities Due to related party 27,523 205,145 Accounts payable and accrued liabilities 474,699 424,635 Accounts payable to minority shareholders 164,000 - Financial assets and liabilities that are recognized on the balance sheet at fair value can be classified in a hierarchy that is based on the significance of the inputs used in making the measurements. The levels in the hierarchy are: Level 1 - quoted prices (unadjusted) in active markets for identical assets or liabilities; Level 2 - inputs other than quoted prices included within level 1 that are observable for the asset or liability, either directly (that is, as prices) or indirectly (that is, derived from prices); and Level 3 - inputs for the asset or liability that are not based on observable market data (that is, unobservable inputs). Financial instruments that are not measured at fair value on the balance sheet are represented by cash and cash equivalent, short-term investments, receivables, due to and from related parties, account payable and accrued liabilities. The fair values of these financial instruments approximate their carrying value due to their short-term nature. Financial risk factors The company’s activities expose it to a variety of financial risks: market risk (including currency risk and interest rate risk), and liquidity risk. Risk management activities are carried out by management, who identifies and evaluates the financial risks. Foreign exchange risk The functional currency of Minco Silver is the Canadian dollar and the functional currency of its Chinese subsidiaries is RMB. Most of the foreign currency risk is related to US dollar funds held by Minco Silver and its Chinese subsidiaries. Therefore, the Company’s net loss is impacted by fluctuations in the valuation of the US dollar in relation to the Canadian dollar and RMB. The Company does not hedge its exposure to currency fluctuations. The Company has completed a sensitivity analysis to estimate the impact that a change in foreign exchange rates would have on the net loss of the Company, based on the Company’s net US$ 15.8 1.6 Interest rate risk Financial instruments that expose the Company to interest rate risk are cash and cash equivalents and short-term investments. The Company mainly holds short-term investments such as guaranteed investment certificates at fixed interest rates. As a result, the Company is not exposed to significant interest rate risk. Liquidity risk Liquidity risk includes the risk that the Company cannot meet its financial obligations as they fall due. The Company has in place a planning and budgeting process to help determine the funds required to support the Company’s normal operating requirements and its exploration and development plans. The annual budget is approved by the Company’s board of directors. The Company ensures that there are sufficient cash balances to meet its short-term business requirements. As at December 31, 2017, the Company has a positive working capital of approximately $ 47.6</t>
  </si>
  <si>
    <t>Capital management</t>
  </si>
  <si>
    <t>Disclosure detailed information about capital management [Line Items]</t>
  </si>
  <si>
    <t>Disclosure of objectives, policies and processes for managing capital [text block]</t>
  </si>
  <si>
    <t xml:space="preserve"> Capital management The Company’s objectives in the managing of the liquidity and capital are to safeguard the Company’s ability to continue as a going concern and provide the financial capacity to meet its strategic objectives. The capital structure of the Company consists of equity attributable to common shareholders, comprising of issued share capital, contributed surplus, accumulated and other comprehensive income and accumulated deficit. The Company manages the capital structure and makes adjustments to it in light of changes in economic conditions and the risk characteristics of the underlying assets. To maintain or adjust the capital structure, the Company may attempt to issue new shares, issue new debt and/or acquire or dispose of assets to facilitate the management of its capital requirements. The Company prepares annual expenditure budgets that are updated as necessary depending upon various factors, including successful capital deployment and general industry conditions. As at December 31, 2017, the Company did not have long term liabilities for settlement.</t>
  </si>
  <si>
    <t xml:space="preserve"> 16. Capital management The Company’s objectives in the managing of the liquidity and capital are to safeguard the Company’s ability to continue as a going concern and provide the financial capacity to meet its strategic objectives. The capital structure of the Company consists of equity attributable to common shareholders, comprising of issued share capital, common share purchase warrants, contributed surplus, accumulated other comprehensive income and accumulated deficit. The Company manages the capital structure and makes adjustments to it in light of changes in economic conditions and the risk characteristics of the underlying assets. To maintain or adjust the capital structure, the Company may attempt to issue new shares, issue new debt and/ or acquire or dispose of assets to facilitate the management of its capital requirements. The Company prepares annual expenditure budgets that are updated as necessary depending upon various factors, including successful capital deployment and general industry conditions. The annual and updated budgets are approved by the Company’s board of directors. As at December 31, 2017, the Company does not have any long-term debt and has sufficient funds to meet its current operating and exploration and development obligations.</t>
  </si>
  <si>
    <t>Subsequent event</t>
  </si>
  <si>
    <t>Disclosure of non-adjusting events after reporting period [line items]</t>
  </si>
  <si>
    <t>Disclosure of non-adjusting events after reporting period [text block]</t>
  </si>
  <si>
    <t xml:space="preserve"> 16. Subsequent events On January 31, 2018, the Company granted stock options to purchase 3,580,000 0.17 18 See also note 7 for the Company’s acquisition and disposition of investments after the year end.</t>
  </si>
  <si>
    <t xml:space="preserve"> 17. Subsequent event On February 14, 2018, the Company granted 1,968,000 0.69 February 14, 2023</t>
  </si>
  <si>
    <t>Summary of significant accounting policies (Policies)</t>
  </si>
  <si>
    <t>Disclosure of summary of significant accounting policies [Line Items]</t>
  </si>
  <si>
    <t>Description of accounting policy for basis of measurement [text Block]</t>
  </si>
  <si>
    <t xml:space="preserve"> Basis of measurement The consolidated financial statements have been prepared under the historical cost convention, except for investments carried at FVTPL.</t>
  </si>
  <si>
    <t>Description of accounting policy for consolidation [text Block]</t>
  </si>
  <si>
    <t xml:space="preserve"> Consolidation During and as at the year ended December 31, 2017 and 2016, the Company did not have subsidiaries. The consolidated financial statements for the year ended December 31, 2015 include the accounts of Minco Gold, and through to July 31, 2015, as described in Note 1, its Chinese subsidiaries Minco China, Yuanling Minco, Tibet Minco and Huaihua Tiancheng Mining Huaihua Tiancheng; its wholly owned Hong Kong subsidiary Minco Resources and its 51% interest in Mingzhong those were formerly owned up to July 31, 2015.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t>
  </si>
  <si>
    <t>Description of accounting policy for determining components of cash and cash equivalents [text block]</t>
  </si>
  <si>
    <t xml:space="preserve"> Cash and cash equivalents Cash and cash equivalents include cash on hand and held at banks and short-term investments with an original maturity of 90 days or less, which are readily convertible into a known amount of cash.</t>
  </si>
  <si>
    <t>Description of accounting policy for short term investment [text Block]</t>
  </si>
  <si>
    <t xml:space="preserve"> Short term investment Short term investment consists of term deposits with maturity dates more than 90 days.</t>
  </si>
  <si>
    <t>Description of accounting policy for investment in associates [text block]</t>
  </si>
  <si>
    <t xml:space="preserve"> Investment in associates Associates are entities over which the Company has significant influence, but not control. Significant influence is generally presumed to exist where the Company has between 20 percent and 50 percent of the voting rights, but can also arise where the Company holds less than 20 percent of the voting rights, but it has power to be actively involved and influential in policy decisions affecting the entity. Prior to commencing operations as an investment entity, the Company accounted for its investment in associates using the equity method. Under the equity method, the investment is initially recognized at cost, and the carrying amount is increased or decreased to recognize the investor’s shares of profit or loss of the associate. The Company’s share of income or loss of associates is recognized in the consolidated statement of income (loss) prior to the date that it became an investment entity. Dilution gains and losses arising from changes in interests in investments in associates where significant influence is retained are recognized in the consolidated statements of income (loss). At each reporting date, the Company determines whether there is any objective evidence that the investment in the associate is impaired or if previously recorded impairment should be reversed. If impairment is determined to exist, the amount of the impairment is recognized in the statement of income (loss). The amount of impairment is calculated as the difference between the recoverable amount of the investment in the associate and its carrying value. If objective evidence of reversal exists, the reversal is recognized in net income in the period the reversal occurs, and is limited by the carrying value that would have been determined, from the application of equity accounting method, had no impairment charge been recognized in prior periods. As an investment entity, the Company accounts for its investment in associates at FVTPL in accordance with IAS 39 (Note 1).</t>
  </si>
  <si>
    <t>Description of accounting policy for foreign currency translation [text block]</t>
  </si>
  <si>
    <t xml:space="preserve"> Foreign currency translation (i) Functional and presentation currency Prior to disposal of its subsidiaries in 2015, the financial statements of each entity in the group are measured using the currency of the primary economic environment in which the entity operates (the “functional currency”). The consolidated financial statements are presented in Canadian dollars. The functional currency of Minco Gold is the Canadian dollar. The functional currency of the Company’s Chinese subsidiaries, disposed of in 2015, was Renminbi (“RMB”). The financial statements of the Company’s Chinese subsidiaries (“foreign operations”), prior to the disposal, were translated into the Canadian dollar presentation currency as follows: ⋅ Assets and liabilities  at the closing rate at the date of the statement of financial position ⋅ Income and expenses  at the average rate of the period (as this is considered a reasonable approximation of actual rates)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ii) Transactions and balances Foreign currency transactions are translated into the functional currency of an entity using the exchange rates prevailing at the dates of the transactions. Generally,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s of income (loss).</t>
  </si>
  <si>
    <t>Description of accounting policy for financial instruments [text block]</t>
  </si>
  <si>
    <t xml:space="preserve">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At initial recognition, the Company classifies its financial instruments in the following categories: (i) Financial assets and liabilities at FVTPL: Financial instruments in this category are recognized initially and subsequently at fair value. The Company recognizes purchases and sales of financial assets on settlement day, when transactions are closed. Transaction costs related to financial assets classified or designated as at FVTPL are expensed as incurred. A financial asset is derecognized when the rights to receive cash flows from the investment have expired or have been transferred and when the Company has transferred substantially the risks and rewards of ownership of the asset . Net realized gains (losses) arising on the disposition of investments and gains and losses arising from changes in fair value are presented in the statement of income within other gains and losses in the period in which they arise. Financial assets and liabilities at fair value through profit or loss are classified as current except for the portion expected to be realized or paid beyond twelve months of the balance sheet date, which is classified as non-current. The Company classifies its investment in Minco Silver and other publicly traded and privately held companies as FVTPL, including warrants. Fair value of warrants was estimated using Black-Scholes option pricing model. (ii) Loans and receivables: Loans and receivables are non-derivative financial assets with fixed or determinable payments that are not quoted in an active market. The Company’s loans and receivables are comprised of cash and cash equivalents, short-term investment, receivables, and due from related parties. Loans and receivables are initially recognized at the amount expected to be received less, when material, a discount to reduce the loans and receivables to fair value. Subsequently, loans and receivables are measured at amortized cost using the effective interest method less a provision for impairment, if necessary. (iv) Financial liabilities at amortized cost: Financial liabilities at amortized cost include accounts payable, and due to related parties. Financial liabilities are classified as current liabilities if payment is due within twelve months. Otherwise, they are presented as non-current liabilities.</t>
  </si>
  <si>
    <t>Description of accounting policy for impairment of financial assets [text block]</t>
  </si>
  <si>
    <t xml:space="preserve"> Impairment of financial assets At each reporting date, the Company assesses whether there is objective evidence that a financial asset (other than a financial asset classified as fair value through profit or loss) is impaired. The criteria used to determine if objective evidence of impairment exists include: (i) significant financial difficulty of the obligor; (ii) delinquencies in interest and principal payments; and (iii) it becomes probable that the borrower will enter bankruptcy or other financial reorganization. Financial assets carried at amortized cost: If evidence of impairment exists, the Company recognizes an impairment loss a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re reversed in subsequent periods if the amount of the loss decreases and the decrease can be related objectively to an event occurring after the impairment was recognized.</t>
  </si>
  <si>
    <t>Description of accounting policy for share-based payment transactions [text block]</t>
  </si>
  <si>
    <t xml:space="preserve"> Share-based payments The Company grants stock options to directors, officers, employees and service providers. Each tranche in an award is considered a separate award with its own vesting period. The Company applies the fair-value method of accounting for share-based payments and the fair value is calculated using the Black-Scholes option pricing model. Share-based payments for employees and others providing similar services are determined based on the grant date fair value. Share based payments for non-employees are determined based on the fair value of the goods/services received or options granted measured at the date on which the Company obtains such goods/services.</t>
  </si>
  <si>
    <t>Description of accounting policy for exploration and evaluation expenditures [text block]</t>
  </si>
  <si>
    <t xml:space="preserve"> Exploration and evaluation costs Exploration and evaluation costs include costs to acquire exploration rights, geological studies, exploratory drilling and sampling and directly attributable administrative costs. Exploration and evaluation costs relating to non-specific projects or properties or those incurred before the Company has obtained legal rights to explore an area are expensed in the period incurred. In addition, exploration and evaluation costs, other than direct acquisition costs, are expensed before a mineral resource is identified as having economic potential. Exploration and evaluation costs are capitalized as mineral interests when a mineral resource is identified as having economic potential on a property. A mineral resource is considered to have economic potential when it is expected that documented resources can be legally and economically developed considering long-term metal prices. Therefore, prior to capitalizing such costs, management determines that the following conditions have been met: i) There is a probable future benefit that will contribute to future cash inflows; ii) The Company can obtain the benefit and control access to it; and iii) The transaction or event giving rise to the benefit has already occurred. Once the technical feasibility and commercial viability of the extraction of resources from a particular mineral property has been determined, mineral interests are reclassified to mine properties within property, plant and equipment and carried at cost until the properties to which they relate are placed into commercial production, sold, abandoned or determined by management to be impaired in value. Proceeds from the sale of properties or cash proceeds received from option payments are recorded as a reduction of the related mineral interest, or if no amounts are capitalized, then the proceeds are recorded in the statement of income (loss).</t>
  </si>
  <si>
    <t>Description of accounting policy for issued capital [text block]</t>
  </si>
  <si>
    <t xml:space="preserve"> Share capital Common shares are classified as equity. Incremental costs directly attributable to the issuance of shares are recognized as a deduction from equity.</t>
  </si>
  <si>
    <t>Description of accounting policy for earnings per share [text block]</t>
  </si>
  <si>
    <t xml:space="preserve"> Earnings (loss) per share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 per share is the same.</t>
  </si>
  <si>
    <t>Description of accounting policy for income tax [text block]</t>
  </si>
  <si>
    <t xml:space="preserve"> Income tax Deferred tax is recognized in respect of temporary differences between the carrying amounts of assets and liabilities for financial reporting purposes and the amounts used for taxation purposes. Deferred tax is not recognized for the initial recognition of assets or liabilities in a transaction that is not a business combination and that affects neither accounting nor taxable profit nor loss. Deferred tax is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Description of accounting policy for accounting standards and amendments issued but not yet applied [text Block]</t>
  </si>
  <si>
    <t xml:space="preserve"> Accounting standards and amendments issued but not yet effective IFRS 9, Financial Instruments, addresses classification and measurement of financial assets. It replaces the multiple category and measurement models in IAS 39 Financial Instruments: Recognition and Measurement IFRS 16, Leases, replaces the previous leases standard IAS 17, Leases and Related Interpretations</t>
  </si>
  <si>
    <t xml:space="preserve"> Consolidation These consolidated financial statements include the accounts of Minco Silver Corporation and its wholly owned subsidiaries, Minco Yinyuan Co. (“Minco Yinyuan”), Minco Investment Holding HK Ltd (“Minco HK”), Changfu Minco Mining Co. Ltd , formerly Foshan Minco Fuwan Mining Co. Ltd., (“Changfu Minco”), Zhongjia Jinggu Limited (“Zhongjia”), Minco Resource Limited (“Minco Resources”), Minco Mining (China) Corporation (“Minco China”), Yuanling Minco Mining Ltd. (“Yuanling Minco”), Tibet Miming Co. Ltd. (“Tibet Minco”), Huaihua Tiancheng Mining Ltd. (“Huaihua”), Beijing Minco International Resources Investment Services Ltd. (“Minco International Resources”) and its 51 10 90 Name Principal activities (ownership interest) Country of Incorporation Minco Yinyuan Treasury company (100%) China Minco HK Holding company (100%) China Changfu Minco Exploring, evaluating and developing mineral properties (90%) China Zhongjia Service company (90%) China Minco Resources (i) Holding company (100%) China Minco China (i) Exploring and evaluating mineral properties (100%) China Yuanling Minco(i) Exploring and evaluating mineral properties (100%) China Tibet Minco (i) Exploring and evaluating mineral properties (100%) China Huaihua (i) Exploring and evaluating mineral properties (100%) China Minco International Resources (i) Investment and service company (100%) China Mingzhong (i) Exploring and evaluating mineral properties (51%) China (i) The Company acquired these subsidiaries on July 31, 2015. The Company’s operating results and cash flow in 2015 only include the results of these subsidiaries from August 1 to December 31, 2015.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t>
  </si>
  <si>
    <t xml:space="preserve"> Foreign currency translation (i) Functional and presentation currency The financial statements of each entity in the group are measured using the currency of the primary economic environment in which the entity operates (the “functional currency”). The consolidated financial statements are presented in Canadian dollars. The functional currency of Minco Silver Corporation is Canadian dollars. The functional currency of Minco HK and Minco Resources is Canadian dollars. The functional currency of the Company’s Chinese subsidiaries is Renminbi (“RMB”). The financial statements of the Company’s Chinese subsidiaries (“foreign operations”) are translated into the Canadian dollar presentation currency as follows: • Assets and liabilities  at the closing rate at the date of the statement of financial position • Income and expenses  at the average rate of the period (as this is considered a reasonable approximation of actual rates) All resulting changes are recognized in other comprehensive income (loss) as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a part of an interest in a foreign operation which remains a subsidiary, a proportionate amount of foreign currency gains or losses accumulated in other comprehensive income related to the subsidiary are reallocated between controlling and non-controlling interests. (ii) Transactions and balances Foreign currency transactions are translated into the functional currency of an entity using the exchange rates prevailing at the dates of the transactions. Generally,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operations and net loss.</t>
  </si>
  <si>
    <t xml:space="preserve">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At initial recognition, the Company classifies its financial instruments in the following categories: (i) Financial assets and liabilities at fair value through profit or loss: A financial asset or liability is classified in this category if acquired principally for the purpose of selling or repurchasing in the short-term. Financial instruments in this category are recognized initially and subsequently at fair value. Transaction costs are expensed in the consolidated statement of operations. Gains and losses arising from changes in fair value are presented in the consolidated statement of operations within other gains and losses in the period in which they arise. Financial assets and liabilities at fair value through profit or loss are classified as current except for the portion expected to be realized or paid beyond twelve months of the balance sheet date, which is classified as non-current. (ii) Loans and receivables: Loans and receivables are non-derivative financial assets with fixed or determinable payments that are not quoted in an active market. The Company’s loans and receivables are comprised of cash and cash equivalents, short-term investments, receivables, and deposits and amounts due from related parties. Loans and receivables are initially recognized at the amount expected to be received less, when material, a discount to reduce the loans and receivables to fair value. Subsequently, loans and receivables are measured at amortized cost using the effective interest method less a provision for impairment. Cash and cash equivalents comprise cash at banks and on hand and guaranteed investment certificates with initial maturities of less than three months. Short-term investments comprise guaranteed investment certificates with initial maturity of greater than three months. (iii) Available-for-sale financial assets: Available-for-sale financial assets are non-derivatives that are either designated as available-for-sale or not classified in any of the other categories. Available-for-sale assets are initially recorded at fair value plus transaction costs, and are subsequently carried at fair value. All unrealized gains and losses arising from changes in the fair value of assets classified as available-for-sale are recognized directly in other comprehensive income, except for unrealized foreign exchange gains or losses on monetary financial assets and impairment losses which are recognized in the consolidated statement of operations. Any reversal of a previously recognized impairment loss on a non-monetary asset is recognized directly in other comprehensive income. Realized gains and losses from the derecognition of available-for-sale assets are recognized in the consolidated statement of operations in the period derecognized with any unrealized gains or losses being recycled from other comprehensive income. (iv) Financial liabilities at amortized cost: Financial liabilities at amortized cost include accounts payable and accrued liabilities and amounts due to related parties. Financial liabilities are classified as current liabilities if payment is due within twelve months. Otherwise, they are presented as non-current liabilities.</t>
  </si>
  <si>
    <t xml:space="preserve"> Impairment of financial assets At each reporting date, the Company assesses whether there is objective evidence that a financial asset (other than a financial asset classified as fair value through profit or loss) is impaired. The criteria used to determine if objective evidence of impairment exists include: (i) significant financial difficulty of the obligor; (ii) delinquencies in interest and principal payments; and (iii) it becomes probable that the borrower will enter bankruptcy or other financial reorganization. For equity securities, a significant or prolonged decline in the fair value of the security below its cost is also evidence that the assets are impaired. Financial assets carried at amortized cost: If evidence of impairment exists, the Company recognizes an impairment loss a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Impairment losses on financial assets carried at amortized cost and available-for-sale debt instruments are reversed in subsequent periods if the amount of the loss decreases and the decrease can be related objectively to an event occurring after the impairment was recognized.</t>
  </si>
  <si>
    <t xml:space="preserve"> Share-based payments (i) Stock Options The Company grants stock options to directors, officers, employees and service providers. Each tranche in an award is considered a separate award with its own vesting period. The Company applies the fair value method of accounting for share-based payments and the fair value is calculated using the Black-Scholes option pricing model. Share-based payments for employees and others providing similar services are determined based on the grant date fair value. Share-based payments for non-employees are determined based on the fair value of the goods/services received or options granted measured at the date on which the Company obtains such goods/services. Compensation expense is recognized over each tranche’s vesting period, in earnings or capitalized as appropriate, based on the number of awards expected to vest. If stock options are ultimately exercised, the applicable amounts of contributed surplus are transferred to share capital. (ii) Performance Share Units (“PSU”) PSUs are equity-settled and are awarded to certain key employees. These units are subject to certain vesting requirements and expire at the end of three years. Vesting requirements are based on performance criteria established by the Company. PSUs are fair valued as follows: the portion of the PSUs related to market conditions is fair valued based on application of a Monte Carlo pricing model or other suitable option pricing models at the date of grant and the portion related to non-market conditions is fair valued based on the market value of the shares at the date of grant. The Company’s compensation expense is recognized over the vesting period based on the number of units estimated to vest. Management estimates the number of awards likely to vest on grant and at each reporting date up to the vesting date. Annually, the estimated forfeiture rate is adjusted for actual forfeitures in the period. On vesting of PSUs, the shares are issued from treasury.</t>
  </si>
  <si>
    <t xml:space="preserve"> Exploration and evaluation costs Exploration and evaluation costs include costs to acquire exploration rights, geological studies, exploratory drilling and sampling and directly attributable administrative costs. Exploration and evaluation costs relating to non-specific projects or properties or those incurred before the Company has obtained legal rights to explore an area are expensed in the period incurred. In addition, exploration and evaluation costs other than direct acquisition costs are expensed before a mineral resource is identified as having economic potential. Exploration and evaluation costs are capitalized as mineral interests when a mineral resource is identified as having economic potential on a property. A mineral resource is considered to have economic potential when it is expected that documented resources can be legally and economically developed considering long-term metal prices. Therefore, prior to capitalizing such costs, management determines that the following conditions have been met: i) there is a probable future benefit that will contribute to future cash inflows; ii) the Company can obtain the benefit and control access to it; iii) the transaction or event giving rise to the benefit has already occurred. Once the technical feasibility and commercial viability of the extraction of resources from a particular mineral property has been determined, mineral interests are reclassified to mine properties within property, plant and equipment and carried at cost until the properties to which they relate are placed into commercial production, sold, abandoned or determined by management to be impaired in value. Costs relating to any producing mineral interests would be amortized on a unit-of-production basis over the estimated ore reserves. Costs incurred after the property is placed into production that increase production volume or extend the life of a mine are capitalized. Proceeds from the sale of properties or cash proceeds received from option payments are recorded as a reduction of the related mineral interest.</t>
  </si>
  <si>
    <t xml:space="preserve"> Earnings per share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es per share are the same.</t>
  </si>
  <si>
    <t xml:space="preserve"> Income tax Deferred tax is recognized in respect of temporary differences between the carrying amounts of assets and liabilities for financial reporting purposes and the amounts used for taxation purposes. Deferred tax is not recognized for the initial recognition of assets or liabilities in a transaction that is not a business combination and that affects neither accounting nor taxable profit nor loss. Deferred tax is measured at the tax rates that are expected to be applied to temporary differences when they reverse, based on the laws that have been enacted or substantively enacted by the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 xml:space="preserve"> Accounting standards and amendments issued but not yet applied IFRS 9 is a c omprehensive standard to replace IAS 39, Financial Instruments: IFRS 16 replaces the previous leases standard IAS 17, Leases and Related Interpretations</t>
  </si>
  <si>
    <t>Description of accounting policy for property, plant and equipment [text block]</t>
  </si>
  <si>
    <t xml:space="preserve"> Property, plant and equipment Property, plant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The major categories of property, plant and equipment are depreciated on a straight-line basis as follows: Computer, Office Equipment and Furniture 5 years Mining Equipment 5 years Site Motor Vehicles 10 years Leasehold Improvements remaining lease term Impairment losses are included as part of other gains and losses on the consolidated statements of operations and net loss</t>
  </si>
  <si>
    <t>Description of accounting policy for impairment of non-financial assets [text block]</t>
  </si>
  <si>
    <t xml:space="preserve"> Impairment of non-financial assets The recoverability of mineral interests is dependent upon the determination of economically recoverable ore reserves, confirmation of the Company’s interest in the underlying mineral claims, the ability to option its resource properties, the ability to obtain the necessary financing to complete their development and future profitable production or proceeds from the disposition thereof. The Company performs impairment tests on property, plant and equipment and mineral interests when events or circumstances occur which indicate the assets may not be recoverable. Impairment assessments are carried out on a project by project basis with each project representing a single cash generating unit. When impairment indicators are identified, an impairment loss is recognized for any amount by which the asset’s carrying value exceeds its recoverable amount. The recoverable amount is the higher of the asset’s fair value less costs of disposal and its value in use. Fair value is determined as the amount that would be obtained from the sale of the asset in an arm’s length transaction between knowledgeable and willing parties. Value in use is determined as the present value of the estimated future cash flows expected to arise from the continued use of the asset in its present form and from its ultimate disposal. The Company evaluates impairment losses for potential reversals when events or circumstances warrant such consideration.</t>
  </si>
  <si>
    <t>Description of accounting policy for decommissioning, restoration and rehabilitation provisions [text block]</t>
  </si>
  <si>
    <t xml:space="preserve"> Provision for restoration and rehabilitation A provision for restoration and rehabilitation is recognized when there is a present legal or constructive obligation as a result of exploration and development activities undertaken; it is more likely than not that an outflow of economic benefits will be required to settle the obligation and the amount of the provision can be measured reliably. The estimated future obligation includes the cost of removing facilities, abandoning sites and restoring the affected areas. The provision for future restoration costs is the best estimate of the present value of the expenditure required to settle the restoration obligation at the reporting date. The estimated cost is capitalized into the cost of the related asset and amortized on the same basis as the related assets. If the estimated cost does not relate to an asset, it is charged to earnings in the period in which the event giving raises to the liability occurs. As at December 31, 2017 and 2016, the Company did not have any provision for restoration and rehabilitation.</t>
  </si>
  <si>
    <t>Summary of significant accounting policies (Tables) - Minco Silver Corp [Member]</t>
  </si>
  <si>
    <t>Disclosure of subsidiaries [text block]</t>
  </si>
  <si>
    <t xml:space="preserve"> Information about subsidiaries: Name Principal activities (ownership interest) Country of Incorporation Minco Yinyuan Treasury company (100%) China Minco HK Holding company (100%) China Changfu Minco Exploring, evaluating and developing mineral properties (90%) China Zhongjia Service company (90%) China Minco Resources (i) Holding company (100%) China Minco China (i) Exploring and evaluating mineral properties (100%) China Yuanling Minco(i) Exploring and evaluating mineral properties (100%) China Tibet Minco (i) Exploring and evaluating mineral properties (100%) China Huaihua (i) Exploring and evaluating mineral properties (100%) China Minco International Resources (i) Investment and service company (100%) China Mingzhong (i) Exploring and evaluating mineral properties (51%) China (i) The Company acquired these subsidiaries on July 31, 2015. The Company’s operating results and cash flow in 2015 only include the results of these subsidiaries from August 1 to December 31, 2015.</t>
  </si>
  <si>
    <t>Disclosure of detailed information about property, plant and equipment [text block]</t>
  </si>
  <si>
    <t xml:space="preserve"> The major categories of property, plant and equipment are depreciated on a straight-line basis as follows: Computer, Office Equipment and Furniture 5 years Mining Equipment 5 years Site Motor Vehicles 10 years Leasehold Improvements remaining lease term</t>
  </si>
  <si>
    <t>Cash and cash equivalents (Tables)</t>
  </si>
  <si>
    <t>Disclosure of Detailed Information About Cash And Cash Equivalent [Text Block]</t>
  </si>
  <si>
    <t xml:space="preserve"> Cash and cash equivalents comprise cash and term deposits with initial maturities less than three months and are broken down as follow: December 31, 2017 2016 $ $ Cash 9,983,575 2,206,082 Term deposits 12,118,951 17,989,117 22,102,526 20,195,199 </t>
  </si>
  <si>
    <t>Short-term investments (Tables)</t>
  </si>
  <si>
    <t>Disclosure of Short-term investments [Line Items]</t>
  </si>
  <si>
    <t>Disclosure of detailed information regarding short term investments [text Block]</t>
  </si>
  <si>
    <t xml:space="preserve"> As at December 31, 2017, short-term investments consisted of the following: Currency Amount ($) Term Interest per annum Corporate bonds USD 4,032,685 June 18, 2018 to November 4, 2019 3.22 % to 4.93 % Term deposit USD 3,498,917 April 30, 2018 1.8 to 2.14 % Term deposit RMB 15,441,479 6 to 12 months 1.6% to 2.15 % Term deposit CAD 2,365,000 October 10, 2018 2.05 % 25,338,081 </t>
  </si>
  <si>
    <t>Investments at FVTPL (Tables)</t>
  </si>
  <si>
    <t>Disclosure of Investments at FVTPL [Abstract]</t>
  </si>
  <si>
    <t>Disclosure of detailed information about investment at fair value [text Block]</t>
  </si>
  <si>
    <t xml:space="preserve"> Holdings Number of Number of Market Value $ Public companies (resources entities): Minco Silver Corp. 11,000,000 9,350,000 Hudson Resources Inc. 2,142,857 910,714 Hudson Resources Inc. 1,071,428 245,000 RoxGold Inc. 398,800 555,520 Continental Gold Inc. 130,025 439,485 Equinox Gold Corp. 224,600 251,552 Guyana Goldfields Inc. 40,000 203,200 Neo Performance Materials Inc. 11,000 196,900 ETFS Physical Palladium 1,125 143,415 Almaden Minerals Ltd. 100,000 128,158 All other public entities (non-resources) 687,968 Private company: El Olivar Imperial 400,000 502,138 13,614,050 </t>
  </si>
  <si>
    <t>Disclosure of detailed information about gain(loss) on investment at fair value [text block]</t>
  </si>
  <si>
    <t xml:space="preserve"> December 31, Additions Dispositions Unrealized December 31, $ $ $ $ $ Investment in public entities: -Shares and partnership units (i) (ii) 11,770,000 3,100,608 (84,233) (1,919,463) 12,866,912 -Share purchase warrants (iii) - 150,000 - 95,000 245,000 Investment in a EI Olivar Imperial -Shares and warrants (iii) 537,860 - - (35,722) 502,138 Total 12,307,860 3,250,608 (84,233) (1,860,185) 13,614,050 </t>
  </si>
  <si>
    <t>Mineral interests (Tables) - Minco Silver Corp [Member]</t>
  </si>
  <si>
    <t>Disclosure of mineral interests [Line Items]</t>
  </si>
  <si>
    <t>Disclosure of detailed information about exploration and evaluation assets [text block]</t>
  </si>
  <si>
    <t xml:space="preserve"> 2017 2016 $ $ Fuwan Silver Project (a) 36,626,372 35,287,777 Changkeng Project (c) 24,472,217 23,853,802 Total mineral interests 61,098,589 59,141,579 </t>
  </si>
  <si>
    <t>Fuwan Silver Project [Member]</t>
  </si>
  <si>
    <t>Disclosure of exploration and evaluation assets [text block]</t>
  </si>
  <si>
    <t xml:space="preserve"> Following is a summary of the capitalized expenditures of the Fuwan Silver Project: 2017 2016 $ $ Opening Balance  January 1 35,287,777 37,565,101 Consulting fees 192,826 390,802 Salaries and benefits 339,150 337,137 Share-based compensation (note 10(b)) 346,095 (215,602) Mine design costs - 8,882 Mining license application 207,033 365,316 Environment impact assessment 1,386 68,612 Travel 45,530 43,215 Others 323,599 293,320 Effect of change in the exchange rate with RMB (117,024) (3,569,006) Ending Balance  December 31 36,626,372 35,287,777 </t>
  </si>
  <si>
    <t>Changkeng Project [Member]</t>
  </si>
  <si>
    <t xml:space="preserve"> Following is a summary of capitalized costs of the Changkeng Gold Project: 2017 2016 $ $ Opening Balance  January 1 23,853,802 26,110,954 Consulting 192,826 18,102 Salaries and benefits 163,786 131,259 Share-based compensation (note 10(b)) 346,095 - Mine design 774 48,749 Others 1,164 1,928 Effect of change in the exchange rate with RMB (86,230) (2,457,190) Ending Balance  December 31 24,472,217 23,853,802 </t>
  </si>
  <si>
    <t>Investment in an associate (Tables)</t>
  </si>
  <si>
    <t>Disclosure of associates [text block]</t>
  </si>
  <si>
    <t xml:space="preserve"> Period from January 1 to 2016 $ Beginning of period 6,631,094 Dilution loss (98,899) Share of Minco Silver’s income (loss) (408,225) Share of Minco Silver’s other comprehensive income (loss) (1,345,417) Ending of period 4,778,553 (i) (i) $ 4,778,553</t>
  </si>
  <si>
    <t>Disclosure of detailed information about income statement of associates [text Block]</t>
  </si>
  <si>
    <t xml:space="preserve"> The following is the income statement disclosure of Minco Silver for the years ended December 31, 2016, and 2015. Years ended December 31, 2016 2015 $ $ Administrative expenses 2,576,760 2,805,616 Interest income 521,021 911,213 Net income (loss) for the year (2,407,668) 6,680,947 Other comprehensive income (loss) (9,277,783) 10,851,532 Comprehensive income (loss) for the year (11,685,451) 17,532,479 </t>
  </si>
  <si>
    <t>Share capital (Tables)</t>
  </si>
  <si>
    <t>Disclosure of number and weighted average exercise prices of share options [text block]</t>
  </si>
  <si>
    <t xml:space="preserve"> A continuity of options is as follow: Number outstanding Weighted $ January 1, 2016 6,589,834 0.72 Exercised (152,000) 0.26 Forfeited (72,000) 0.47 Expired (1,122,500) 2.17 Balance, December 31, 2016 5,243,334 0.43 Granted 2,400,000 0.23 Forfeited (10,000) 0.26 Expired (2,255,000) 0.57 Balance, December 31, 2017 5,378,334 0.28 </t>
  </si>
  <si>
    <t>Disclosure of range of exercise prices of outstanding share options [text block]</t>
  </si>
  <si>
    <t xml:space="preserve"> Options outstanding Options exercisable Range of Number Weighted Weighted Number Weighted $ $ $ 0.18  0.24 3,403,334 3.76 0.23 1,669,996 0.24 0.25  0.42 885,000 1.05 0.26 885,000 0.26 0.43  0.46 1,090,000 0.04 0.46 1,090,000 0.46 5,378,334 2.56 0.31 3,664,996 0.34 </t>
  </si>
  <si>
    <t>Disclosure of indirect measurement of fair value of goods or services received, share options granted during period [text block]</t>
  </si>
  <si>
    <t xml:space="preserve"> The Company uses the Black-Scholes option pricing model to determine the fair value of the options with the following assumptions: 2017 2016 2015 Risk-free interest rate 0.78% - 1.74 % - 0.78% - 1.68 % Dividend yield 0 % - 0 % Volatility 97 % - 86 % Forfeiture rate 21 % - 23 % Estimated expected lives 5 years - 5 years </t>
  </si>
  <si>
    <t xml:space="preserve"> A summary of the options outstanding is as follows: Number Weighted average $ Balance, January 1, 2016 6,485,667 2.16 Exercised (614,995) 0.59 Expired (1,305,000) 5.31 Forfeited (285,000) 2.08 Balance, December 31, 2016 4,280,672 1.43 Granted 4,000,000 1.40 Exercised (458,335) 0.44 Expired (1,415,000) 2.34 Forfeited (257,000) 1.63 Balance, December 31, 2017 6,150,337 1.27 </t>
  </si>
  <si>
    <t xml:space="preserve"> Options outstanding Options exercisable Range of Number Weighted Weighted Number Weighted $ $ $ 0.42  0.79 673,337 2.71 0.42 673,337 0.42 0.80  0.81 665,000 1.06 0.80 665,000 0.80 0.82  2.00 4,000,000 4.14 1.40 1,333,328 1.40 2.01  2.35 812,000 0.08 1.70 812,000 1.70 6,150,337 3.11 1.27 3,483,665 1.17 </t>
  </si>
  <si>
    <t xml:space="preserve"> The Company used the Black-Scholes option pricing model to determine the fair value of the options with the following assumptions: 2017 2016 Risk-free interest rate 0.66%-1.16 % - Dividend yield 0 % - Volatility 75% - 79 % - Forfeiture rate 24 % - Estimated expected lives 5 years - </t>
  </si>
  <si>
    <t>Minco Silver Corp [Member] | Performance share units [Member]</t>
  </si>
  <si>
    <t>Disclosure of number and weighted average fair value per unit of other equity instruments [Text Block]</t>
  </si>
  <si>
    <t xml:space="preserve"> A summary of the PSUs outstanding is as follows: Number Weighted average $ Balance, January 1, 2016 735,000 0.80 Forfeited (735,000) 0.80 Balance, December 31, 2016 - - Granted 1,000,000 1.40 Balance, December 31, 2017 1,000,000 1.40 </t>
  </si>
  <si>
    <t>Income tax (Tables)</t>
  </si>
  <si>
    <t>Disclosure of detailed information about difference in income tax expense resulting from applying the Canadian federal and provincial income tax rates [text Block]</t>
  </si>
  <si>
    <t xml:space="preserve"> Income tax expense differs from the amount that would result from applying the Canadian federal and provincial income tax rates to the loss before income taxes. These differences result from the following items: 2017 2016 2015 $ $ $ Net income (loss) (3,297,578) 7,217,068 14,320,556 26 % 26 % 26 % Income tax recovery at statutory rates (857,370) 1,876,438 3,723,345 Non-taxable (deductible) expenses 80,641 26,375 19,159 Difference/change in tax rates - (671,958) 1,093,732 Difference in gain on disposition of Minco Resources - - (6,662,076) Reduction of tax attributes from sale of Minco Resources - - 6,668,881 Expiry of non-capital loss carry forward - - 300,755 Deferred income tax asset not recognized 791,748 (1,245,922) (5,252,629) Other (15,019) 15,067 108,833 Provision for tax expenses - - - </t>
  </si>
  <si>
    <t>Disclosure of detailed information about unrecognised deferred income tax assets liabilities [text Block]</t>
  </si>
  <si>
    <t xml:space="preserve"> Deferred income taxes arise from temporary differences in the recognition of income and expenses for financial reporting and tax purposes. The significant components of unrecognized deferred income tax assets and liabilities at December 31, 2017 and 2016 are as follows: 2017 2016 $ $ Deferred income tax assets (liabilities) not recognized Non-capital loss 4,473,755 3,718,815 Resource expenditures 534,069 680,236 Capital assets 36,236 34,127 Investments (832,557) (1,043,545) Capital loss 1,036,875 1,066,999 5,248,378 4,456,631 </t>
  </si>
  <si>
    <t>Disclosure of detailed information about expiry of canadian non capital losses [text Block]</t>
  </si>
  <si>
    <t xml:space="preserve"> The Company has approximately $ 16,569,465 $ 2026 1,442,234 2028 1,582,716 2029 1,270,045 2030 1,285,615 2031 1,933,078 2032 2,131,656 2033 1,535,838 2034 1,324,803 2035 1,201,864 2036 1,558,996 2037 1,302,620 16,569,465 </t>
  </si>
  <si>
    <t xml:space="preserve"> Income tax expense differs from the amount that would result from applying the Canadian federal and provincial income tax rates to earnings before income taxes. These differences result from the following items: 2017 2016 2015 $ $ $ Income (loss) before income taxes (5,205,216) (2,407,668) 6,680,947 Statutory income tax rate 26 % 26 % 26 % Expected tax recovery at statutory income tax rate (1,353,356) (625,994) 1,737,046 Non-deductible expenses and other items 584,008 509,573 63,663 Difference in tax rates (68,431) 4,524 (607,441) Expiry of losses 2,785,786 Temporary differences from acquisition transaction - - (3,435,860) Change in deferred income tax asset not recognized (2,074,518) (95,308) 2,858,979 Foreign exchange 126,511 207,205 (616,387) Income tax expense - - - </t>
  </si>
  <si>
    <t xml:space="preserve"> Deferred income taxes arise from temporary differences in the recognition of income and expenses for financial reporting and tax purposes. The significant components of unrecognized deferred income tax assets and liabilities at December 31, 2017 and 2016 are as follows: 2017 2016 $ $ Deferred income tax assets not recognized Non-capital losses 2,928,079 5,188,584 Mineral interests 1,799,358 1,613,372 4,727,437 6,801,956 </t>
  </si>
  <si>
    <t xml:space="preserve"> The Company has non-capital losses carried forward for Canadian income tax purposes which expire as follows: $ 2030 1,614,942 2031 1,880,258 2032 2,229,724 2034 1,470,692 2036 954,126 2037 968,168 9,117,910 The Company’s Chinese subsidiaries have non-capital losses carried forward for China income tax purposes which expire as follows: $ 2018 1,052,339 2019 239,772 2020 224,763 2021 7,342 2022 419,370 1,943,586 </t>
  </si>
  <si>
    <t>Commitments (Tables)</t>
  </si>
  <si>
    <t>Disclosure of finance lease and operating lease by lessee [text block]</t>
  </si>
  <si>
    <t xml:space="preserve"> The Company has commitments in respect of office leases requiring minimum payments (including a share of operating costs) of $ 258,045 $ 2018 53,429 2019 45,311 2020 46,487 2021 - 2023 112,818 258,045 </t>
  </si>
  <si>
    <t>Disclosure of detailed information about commitments [Text Block]</t>
  </si>
  <si>
    <t xml:space="preserve"> The Company has the following commitments in respect of its portion of office leases in China and Canada; $ 2018 380,209 2019 63,333 2020 53,347 2021  2023 128,868 625,757 </t>
  </si>
  <si>
    <t>Non-controlling interest (“NCI”) (Tables)</t>
  </si>
  <si>
    <t>Disclosure Of Interests In Subsidiaries [Line Items]</t>
  </si>
  <si>
    <t>Disclosure of detailed information about financial information of subsidiaries [text Block]</t>
  </si>
  <si>
    <t xml:space="preserve"> Below is a summary of the financial information of Mingzhong: Financial positions: December 31, 2017 2016 2015 $ $ $ NCI percentage 49 % 49 % 49 % Current assets 291,755 272,119 977,783 Current liabilities (554,576) (109,658) (154,860) Net current assets (liabilities) (262,821) 162,461 822,923 Non-current asset 23,948,038 23,368,426 26,110,954 Net assets 23,685,217 23,530,888 26,933,877 Accumulated NCI 11,144,005 11,318,341 12,760,905 Income statements: Years ended December 31, 2017 2016 2015 $ $ $ Net loss 264,657 374,316 268,447 Loss allocated to non-controlling interest 129,682 183,415 146,239 Summary of statements of cash flows: Years ended December 31, 2017 2016 2015 $ $ $ Cash inflows (outflow) from operating activities 62,130 (1,081,958) 45,695 Cash inflow from financing activities 163,223 - - Cash inflow (outflows) from investing activities (166,071) (512,078) 169,639 </t>
  </si>
  <si>
    <t>Related party transactions (Tables)</t>
  </si>
  <si>
    <t>Disclosure of related party transactions [Line Item]</t>
  </si>
  <si>
    <t>Disclosure of amounts incurred by entity for provision of key management personnel services provided by separate management entities [text block]</t>
  </si>
  <si>
    <t xml:space="preserve"> 2017 2016 2015 $ $ $ Cash remuneration 347,686 313,016 333,729 Share-based compensation 269,737 80,702 67,405 Total 617,423 393,717 401,134 </t>
  </si>
  <si>
    <t xml:space="preserve"> This compensation is included in development costs and administrative expenses. Years ended December 31, 2017 2016 2015 $ $ $ Cash remuneration 812,861 757,649 784,608 Share-based compensation 2,109,551 (46,798) 274,632 2,922,412 710,851 1,059,240 </t>
  </si>
  <si>
    <t>Geographical information (Tables)</t>
  </si>
  <si>
    <t>Disclosure detailed information about of geographical areas [Text Block]</t>
  </si>
  <si>
    <t xml:space="preserve"> The Company’s business of exploration and development of mineral interests is considered as operating in one segment. The geographical division of the Company’s assets is as follows: December 31, 2017 Canada China Total $ $ $ Current assets 16,519,308 31,783,440 48,302,748 Non-current assets 4,964 61,302,287 61,307,251 December 31, 2016 Canada China Total $ $ $ Current assets 20,946,132 31,566,620 52,512,752 Non-current assets 8,588 59,428,603 59,437,191 </t>
  </si>
  <si>
    <t>Financial instruments and fair value (Tables)</t>
  </si>
  <si>
    <t>Disclosure of detailed information about financial instruments [text block]</t>
  </si>
  <si>
    <t xml:space="preserve"> The following table summarizes the carrying value of financial assets and liabilities at December 31, 2017 and 2016: December 31, 2017 2016 $ $ Fair value through profit and loss Investments at fair value (note 7) 13,614,050 12,307,860 Loans and receivables Cash 3,642,328 4,575,119 Short-term investment 271,455 3,352,062 Receivables 25,713 169,380 Due from related parties 38,945 223,672 Other Financial Liabilities Accounts payable 186,635 211,424 </t>
  </si>
  <si>
    <t>Disclosure of financial instruments at fair value through profit or loss [text block]</t>
  </si>
  <si>
    <t xml:space="preserve"> The Company's financial assets measured at fair values through profit or loss are as follows: December 31, 2017 Level 1 Level 2 Level 3 $ $ $ Investment at fair value 12,866,912 - 747,138 Fair value of investments classified as level 3 are reconciled as follows: December 31, Additions December 31, Unrealized gain (loss) $ $ $ $ 400,000 units of EI Olivar (Note 7) 537,860 - 502,138 (35,722) 1,071,428 share purchase warrants of Hudson Resources Inc.("HUD"), a Canadian public company - 150,000 245,000 95,000 </t>
  </si>
  <si>
    <t xml:space="preserve"> The following table shows the carrying values of the Company’s financial assets and liabilities as at December 31, 2017 and 2016: December 31, 2017 December 31, 2016 $ $ Loans and receivables Cash and cash equivalents 22,102,526 20,195,199 Short-term investments 25,338,081 31,410,880 Receivables 612,140 541,293 Due from related parties - 163,167 December 31, 2017 December 31, 2016 $ $ Other financial liabilities Due to related party 27,523 205,145 Accounts payable and accrued liabilities 474,699 424,635 Accounts payable to minority shareholders 164,000 - </t>
  </si>
  <si>
    <t>General information (Details Textual) - CAD ($)</t>
  </si>
  <si>
    <t>Nov. 11, 2016</t>
  </si>
  <si>
    <t>Jul. 31, 2015</t>
  </si>
  <si>
    <t>Disclosure of general information [line items]</t>
  </si>
  <si>
    <t>Gains (losses) recognised when control of subsidiary is lost</t>
  </si>
  <si>
    <t>Cash flows from losing control of subsidiaries or other businesses, classified as investing activities</t>
  </si>
  <si>
    <t>Disposal of business, consideration</t>
  </si>
  <si>
    <t>Amounts subject to enforceable master netting arrangement or similar agreement not set off against financial assets</t>
  </si>
  <si>
    <t>Gain (loss) that relates to identifiable assets acquired or liabilities assumed in business combination and is of such size, nature or incidence that disclosure is relevant to understanding combined entity's financial statements</t>
  </si>
  <si>
    <t>Consideration paid (received)</t>
  </si>
  <si>
    <t>Investment property carried at cost or in accordance with IFRS 16 within fair value model, at time of sale</t>
  </si>
  <si>
    <t>Gains (losses) on disposals of investments</t>
  </si>
  <si>
    <t>Acquisition-related costs for transaction recognised separately from acquisition of assets and assumption of liabilities in business combination</t>
  </si>
  <si>
    <t>Adjustments for gain (loss) on disposal of investments in subsidiaries, joint ventures and associates</t>
  </si>
  <si>
    <t>Gains (losses) recognised in profit or loss attributable to change in unrealised gains or losses for entity's own equity instruments held at end of period, fair value measurement</t>
  </si>
  <si>
    <t>Current investments [Member]</t>
  </si>
  <si>
    <t>Proportion of ownership interest in associate</t>
  </si>
  <si>
    <t>18.00%</t>
  </si>
  <si>
    <t>18.04%</t>
  </si>
  <si>
    <t>18.26%</t>
  </si>
  <si>
    <t>Guangdong mingzhong mining co [Member]</t>
  </si>
  <si>
    <t>Proportion of voting rights held by minority shareholder</t>
  </si>
  <si>
    <t>51.00%</t>
  </si>
  <si>
    <t>Mingzhong [Member]</t>
  </si>
  <si>
    <t>49.00%</t>
  </si>
  <si>
    <t>Non-controlling interests</t>
  </si>
  <si>
    <t>Summary of significant accounting policies (Details) - Minco Silver Corp [Member]</t>
  </si>
  <si>
    <t>Minco China [Member]</t>
  </si>
  <si>
    <t>Name of subsidiary</t>
  </si>
  <si>
    <t>Minco China</t>
  </si>
  <si>
    <t>[1]</t>
  </si>
  <si>
    <t>Description of principal activities of subsidiaries</t>
  </si>
  <si>
    <t>Exploring and evaluating mineral properties</t>
  </si>
  <si>
    <t>Proportion of ownership interest in subsidiary</t>
  </si>
  <si>
    <t>100.00%</t>
  </si>
  <si>
    <t>Country of incorporation of subsidiary</t>
  </si>
  <si>
    <t>China</t>
  </si>
  <si>
    <t>Yuanling Minco [Member]</t>
  </si>
  <si>
    <t>Yuanling Minco</t>
  </si>
  <si>
    <t>Tibet Minco [Member]</t>
  </si>
  <si>
    <t>Tibet Minco</t>
  </si>
  <si>
    <t>Minco Resources [Member]</t>
  </si>
  <si>
    <t>Minco Resources</t>
  </si>
  <si>
    <t>Holding company</t>
  </si>
  <si>
    <t>Mingzhong</t>
  </si>
  <si>
    <t>Minco Yinyuan [Member]</t>
  </si>
  <si>
    <t>Minco Yinyuan</t>
  </si>
  <si>
    <t>Treasury company</t>
  </si>
  <si>
    <t>Minco HK [Member]</t>
  </si>
  <si>
    <t>Minco HK</t>
  </si>
  <si>
    <t>Changfu Minco [Member]</t>
  </si>
  <si>
    <t>Changfu Minco</t>
  </si>
  <si>
    <t>Exploring, evaluating and developing mineral properties</t>
  </si>
  <si>
    <t>90.00%</t>
  </si>
  <si>
    <t>Zhongjia [Member]</t>
  </si>
  <si>
    <t>Zhongjia</t>
  </si>
  <si>
    <t>Service company</t>
  </si>
  <si>
    <t>Huaihua [Member]</t>
  </si>
  <si>
    <t>Huaihua</t>
  </si>
  <si>
    <t>Minco International Resources [Member]</t>
  </si>
  <si>
    <t>Minco International Resources</t>
  </si>
  <si>
    <t>Investment and service company</t>
  </si>
  <si>
    <t>The Company acquired these subsidiaries on July 31, 2015. The Company’s operating results and cash flow in 2015 only include the results of these subsidiaries from August 1 to December 31, 2015.</t>
  </si>
  <si>
    <t>Summary of significant accounting policies (Details 1) - Minco Silver Corp [Member]</t>
  </si>
  <si>
    <t>Useful lives or depreciation rates, property, plant and equipment</t>
  </si>
  <si>
    <t>5 years</t>
  </si>
  <si>
    <t>Mining property [member]</t>
  </si>
  <si>
    <t>Motor vehicles [member]</t>
  </si>
  <si>
    <t>10 years</t>
  </si>
  <si>
    <t>Leasehold improvements [member]</t>
  </si>
  <si>
    <t>remaining lease term</t>
  </si>
  <si>
    <t>Summary of significant accounting policies (Details Textual) - Minco Silver Corp [Member]</t>
  </si>
  <si>
    <t>Cash and cash equivalents (Details) - CAD ($)</t>
  </si>
  <si>
    <t>Dec. 31, 2014</t>
  </si>
  <si>
    <t>Cash</t>
  </si>
  <si>
    <t>Term deposits</t>
  </si>
  <si>
    <t>Cash and cash equivalents (Details Textual)</t>
  </si>
  <si>
    <t>Dec. 31, 2017CAD ($)</t>
  </si>
  <si>
    <t>Dec. 31, 2017CNY (¥)</t>
  </si>
  <si>
    <t>Dec. 31, 2016CAD ($)</t>
  </si>
  <si>
    <t>Dec. 31, 2016CNY (¥)</t>
  </si>
  <si>
    <t>Dec. 31, 2015CAD ($)</t>
  </si>
  <si>
    <t>Dec. 31, 2014CAD ($)</t>
  </si>
  <si>
    <t>Minco Silver Corp [Member] | Resided in China [Member]</t>
  </si>
  <si>
    <t>Short-term investments (Details) - CAD ($)</t>
  </si>
  <si>
    <t>Current investments</t>
  </si>
  <si>
    <t>Corporate bonds One [Member]</t>
  </si>
  <si>
    <t>Short term investment term</t>
  </si>
  <si>
    <t>June 18, 2018 to November 4, 2019</t>
  </si>
  <si>
    <t>Corporate bonds One [Member] | Top of range [member]</t>
  </si>
  <si>
    <t>Investments From Interest Rate</t>
  </si>
  <si>
    <t>4.93%</t>
  </si>
  <si>
    <t>Corporate bonds One [Member] | Bottom of range [member]</t>
  </si>
  <si>
    <t>3.22%</t>
  </si>
  <si>
    <t>Term Deposits One [Member]</t>
  </si>
  <si>
    <t>April 30, 2018</t>
  </si>
  <si>
    <t>Term Deposits One [Member] | Top of range [member]</t>
  </si>
  <si>
    <t>2.14%</t>
  </si>
  <si>
    <t>Term Deposits One [Member] | Bottom of range [member]</t>
  </si>
  <si>
    <t>1.80%</t>
  </si>
  <si>
    <t>Term Deposits Two [Member]</t>
  </si>
  <si>
    <t>6 to 12 months</t>
  </si>
  <si>
    <t>Term Deposits Two [Member] | Top of range [member]</t>
  </si>
  <si>
    <t>2.15%</t>
  </si>
  <si>
    <t>Term Deposits Two [Member] | Bottom of range [member]</t>
  </si>
  <si>
    <t>1.60%</t>
  </si>
  <si>
    <t>Term Deposits Three [Member]</t>
  </si>
  <si>
    <t>October 10, 2018</t>
  </si>
  <si>
    <t>2.05%</t>
  </si>
  <si>
    <t>Short-term investment (Details Textual)</t>
  </si>
  <si>
    <t>Short term investments, yield rate</t>
  </si>
  <si>
    <t>1.05%</t>
  </si>
  <si>
    <t>0.825%</t>
  </si>
  <si>
    <t>China [Member]</t>
  </si>
  <si>
    <t>Bottom of range [member]</t>
  </si>
  <si>
    <t>1.43%</t>
  </si>
  <si>
    <t>Top of range [member]</t>
  </si>
  <si>
    <t>Investments at FVTPL (Details) - CAD ($)</t>
  </si>
  <si>
    <t>Disclosure of Investments at FVTPL [Line Items]</t>
  </si>
  <si>
    <t>Market Value</t>
  </si>
  <si>
    <t>Number of Shares/Units Held</t>
  </si>
  <si>
    <t>Hudson Resources Inc One [Member]</t>
  </si>
  <si>
    <t>Number of Warrants Held</t>
  </si>
  <si>
    <t>RoxGold Inc [Member]</t>
  </si>
  <si>
    <t>Continental Gold Inc [Member]</t>
  </si>
  <si>
    <t>Equinox Gold Corp [Member]</t>
  </si>
  <si>
    <t>Guyana Goldfields Inc [Member]</t>
  </si>
  <si>
    <t>Neo Performance Materials Inc [Member]</t>
  </si>
  <si>
    <t>ETFS Physical Palladium [Member]</t>
  </si>
  <si>
    <t>Almaden Minerals Ltd [Member]</t>
  </si>
  <si>
    <t>All other public entities [Member]</t>
  </si>
  <si>
    <t>El Olivar Imperial [Member]</t>
  </si>
  <si>
    <t>Hudson Resources Inc Two [Member]</t>
  </si>
  <si>
    <t>Investments at FVTPL (Details 1) - CAD ($)</t>
  </si>
  <si>
    <t>Balance</t>
  </si>
  <si>
    <t>Additions</t>
  </si>
  <si>
    <t>Dispositions</t>
  </si>
  <si>
    <t>Unrealized gains (losses)</t>
  </si>
  <si>
    <t>Shares and partnership units [Member]</t>
  </si>
  <si>
    <t>[1],[2]</t>
  </si>
  <si>
    <t>Share purchase warrants [Member]</t>
  </si>
  <si>
    <t>[3]</t>
  </si>
  <si>
    <t>Share and warrants [Member] | El Olivar Imperial [Member]</t>
  </si>
  <si>
    <t>Included in the Company’s investment in public entities are 11,000,000 common shares of Minco Silver as at December 31, 2017 (representing approximately 18% ownership), and December 31, 2016 (18%), and November 11, 2016 (18%). The Company applied the equity method to account for this investment until November 11, 2016 when the Company became an investment entity (see Note 1). Commencing November 11, 2016, the Company accounted for this investment at FVTPL. During 2017, the Company acquired common shares/share purchases warrants/partnership units that are publically traded on Canadian stock exchanges for a total net of $3,250,608. The Company disposed of common shares for net proceeds of $131,224and a realized net gain of $46,991.</t>
  </si>
  <si>
    <t>[2]</t>
  </si>
  <si>
    <t>The Company considers the closing share price of investments issued by public entities at each reporting date as the fair value. The Company applies the Black Scholes option pricing model to value public company’s share purchase warrants at the reporting date.</t>
  </si>
  <si>
    <t>On December 22, 2016, the Company acquired 5.90% or 400,000 units (“Unit’) of El Olivar Imperial SAC (“El Olivar”), a privately held Peruvian corporation, at US$1.00 per unit through a private placement. Each Unit consists of one Class A voting preferred share and 1.5 Class A share purchase warrants (the “EI Warrant”), with each full warrant entitling the holder to purchase one additional Class A voting share at a price of US$1.00. The expiry date of the EI Warrant, initially set on July 18, 2017, was subsequently revised to the date that is twenty business days following notification in writing by EI Olivar that all permits necessary to build its mining facilities have been received . As of the date of this report, the Company had not yet received this notification.</t>
  </si>
  <si>
    <t>Investments at FVTPL (Details Textual)</t>
  </si>
  <si>
    <t>Dec. 22, 2016$ / sharesshares</t>
  </si>
  <si>
    <t>Dec. 31, 2017CAD ($)shares</t>
  </si>
  <si>
    <t>Dec. 31, 2017USD ($)shares</t>
  </si>
  <si>
    <t>Other Investments At Fair Value, NonCurrent</t>
  </si>
  <si>
    <t>Additions to other investments</t>
  </si>
  <si>
    <t>Proceeds from disposition of investments, operating activities</t>
  </si>
  <si>
    <t>Other Investment At Fair Value</t>
  </si>
  <si>
    <t>Gains on disposals of investments</t>
  </si>
  <si>
    <t>Class A shares [Member]</t>
  </si>
  <si>
    <t>Number of shares in entity held by entity or by its subsidiaries or associates | shares</t>
  </si>
  <si>
    <t>El Olivar Imperial SAC [Member]</t>
  </si>
  <si>
    <t>5.90%</t>
  </si>
  <si>
    <t>Number of units acquired | shares</t>
  </si>
  <si>
    <t>Price per unit | $ / shares</t>
  </si>
  <si>
    <t>Mineral interests (Details) - Minco Silver Corp [Member] - CAD ($)</t>
  </si>
  <si>
    <t>Mineral interests (Details 1) - Fuwan Silver Project [Member] - Minco Silver Corp [Member] - CAD ($)</t>
  </si>
  <si>
    <t>Opening Balance - January 1</t>
  </si>
  <si>
    <t>Consulting fees</t>
  </si>
  <si>
    <t>Share-based compensation (note 10(b))</t>
  </si>
  <si>
    <t>Mine design costs</t>
  </si>
  <si>
    <t>Mining license application</t>
  </si>
  <si>
    <t>Environment impact assessment</t>
  </si>
  <si>
    <t>Travel</t>
  </si>
  <si>
    <t>Other</t>
  </si>
  <si>
    <t>Effect of change in the exchange rate with RMB</t>
  </si>
  <si>
    <t>Ending Balance - December 31</t>
  </si>
  <si>
    <t>Mineral interests (Details 2) - Minco Silver Corp [Member] - Changkeng Project [Member] - CAD ($)</t>
  </si>
  <si>
    <t>Mine design</t>
  </si>
  <si>
    <t>Others</t>
  </si>
  <si>
    <t>Mineral interests (Details Textual)</t>
  </si>
  <si>
    <t>Minco Silver Corp [Member] | Guangdong Geological Bureau [Member]</t>
  </si>
  <si>
    <t>Proportion of ownership interests held by non-controlling interests</t>
  </si>
  <si>
    <t>10.00%</t>
  </si>
  <si>
    <t>Changfu Minco [Member] | Minco Silver Corp [Member]</t>
  </si>
  <si>
    <t>Mingzhong Mining Co. Ltd [Member]</t>
  </si>
  <si>
    <t>Mingzhong Mining Co. Ltd [Member] | Minco Silver Corp [Member]</t>
  </si>
  <si>
    <t>Investment in an associate (Details) - CAD ($)</t>
  </si>
  <si>
    <t>10 Months Ended</t>
  </si>
  <si>
    <t>Beginning of period</t>
  </si>
  <si>
    <t>Share of Minco Silver’s income (loss)</t>
  </si>
  <si>
    <t>Share of Minco Silver’s other comprehensive income (loss)</t>
  </si>
  <si>
    <t>Ending of period</t>
  </si>
  <si>
    <t>$4,778,553 was the carrying value of the Company’s investment in Minco Silver on November 11, 2016 when the Company ceased to apply the equity method to account for this investment (Note 7)</t>
  </si>
  <si>
    <t>Investment in an associate (Details 1) - CAD ($)</t>
  </si>
  <si>
    <t>Disclosure of investment in an associate [Line Items]</t>
  </si>
  <si>
    <t>Other comprehensive income (loss)</t>
  </si>
  <si>
    <t>Comprehensive income (loss) for the year</t>
  </si>
  <si>
    <t>Administrative expenses</t>
  </si>
  <si>
    <t>Investment in an associate (Details Textual) - CAD ($)</t>
  </si>
  <si>
    <t>Investments in associates</t>
  </si>
  <si>
    <t>Non-controlling interest (“NCI”) (Details) - CAD ($)</t>
  </si>
  <si>
    <t>Net loss</t>
  </si>
  <si>
    <t>Loss allocated to non-controlling interest</t>
  </si>
  <si>
    <t>Cash inflows (outflow) from operating activities</t>
  </si>
  <si>
    <t>Cash inflow from financing activities</t>
  </si>
  <si>
    <t>Cash inflow (outflows) from investing activities</t>
  </si>
  <si>
    <t>NCI percentage</t>
  </si>
  <si>
    <t>Net current assets</t>
  </si>
  <si>
    <t>Non-current asset</t>
  </si>
  <si>
    <t>Net assets</t>
  </si>
  <si>
    <t>Accumulated NCI</t>
  </si>
  <si>
    <t>Non-controlling interest (“NCI”) (Details Textual) - CAD ($)</t>
  </si>
  <si>
    <t>4 Months Ended</t>
  </si>
  <si>
    <t>Apr. 30, 2018</t>
  </si>
  <si>
    <t>Mingzhong [Member] | Major ordinary share transactions [member]</t>
  </si>
  <si>
    <t>Disclosure of Non-controlling interest NCI” [Line Items]</t>
  </si>
  <si>
    <t>Proceeds from issuing shares</t>
  </si>
  <si>
    <t>Gain on legal settlement (Details Textual)</t>
  </si>
  <si>
    <t>Jul. 27, 2016CAD ($)</t>
  </si>
  <si>
    <t>Jul. 27, 2016CNY (¥)</t>
  </si>
  <si>
    <t>Jul. 31, 2015CAD ($)</t>
  </si>
  <si>
    <t>Jul. 31, 2015CNY (¥)</t>
  </si>
  <si>
    <t>Disclosure of gain on legal settlement [Line Items]</t>
  </si>
  <si>
    <t>Proceeds to be received from legal settlement | ¥</t>
  </si>
  <si>
    <t>Gains on litigation settlements</t>
  </si>
  <si>
    <t>Proceeds to be received from legal settlement</t>
  </si>
  <si>
    <t>Investments (Details Textual) - Minco Silver Corp [Member] - CAD ($)</t>
  </si>
  <si>
    <t>Disclosure of Investments [Line Items]</t>
  </si>
  <si>
    <t>Purchase of or proceeds from investments</t>
  </si>
  <si>
    <t>unrealised gain Loss on investment, net of tax</t>
  </si>
  <si>
    <t>Share capital (Details)</t>
  </si>
  <si>
    <t>1 Months Ended</t>
  </si>
  <si>
    <t>Feb. 14, 2018CAD ($)</t>
  </si>
  <si>
    <t>Dec. 31, 2017CAD ($)Number</t>
  </si>
  <si>
    <t>Dec. 31, 2017USD ($)Number</t>
  </si>
  <si>
    <t>Dec. 31, 2016USD ($)</t>
  </si>
  <si>
    <t>Dec. 31, 2016Number</t>
  </si>
  <si>
    <t>Dec. 31, 2015CAD ($)Number</t>
  </si>
  <si>
    <t>Dec. 31, 2015USD ($)Number</t>
  </si>
  <si>
    <t>Balance | Number</t>
  </si>
  <si>
    <t>Granted, Number outstanding | Number</t>
  </si>
  <si>
    <t>Exercised, Number outstanding | Number</t>
  </si>
  <si>
    <t>Forfeited, Number outstanding | Number</t>
  </si>
  <si>
    <t>Expired, Number outstanding | Number</t>
  </si>
  <si>
    <t>Weighted average exercise price of share options granted in share-based payment arrangement</t>
  </si>
  <si>
    <t>Weighted average exercise price of share options forfeited in share-based payment arrangement</t>
  </si>
  <si>
    <t>Weighted average exercise price of share options expired in share-based payment arrangement</t>
  </si>
  <si>
    <t>Weighted average exercise price of share options exercised in share-based payment arrangement</t>
  </si>
  <si>
    <t>Granted, Number outstanding</t>
  </si>
  <si>
    <t>Exercised, Number outstanding</t>
  </si>
  <si>
    <t>Share capital (Details 1)</t>
  </si>
  <si>
    <t>Dec. 31, 2016CAD ($)Number</t>
  </si>
  <si>
    <t>Number of Options outstanding | Number</t>
  </si>
  <si>
    <t>Options outstanding, Weighted average remaining contractual life (years)</t>
  </si>
  <si>
    <t>2 years 6 months 22 days</t>
  </si>
  <si>
    <t>Options outstanding, Weighted average exercise price</t>
  </si>
  <si>
    <t>Number of Options exercisable | Number</t>
  </si>
  <si>
    <t>Options exercisable, Weighted average exercise price</t>
  </si>
  <si>
    <t>3 years 1 month 10 days</t>
  </si>
  <si>
    <t>Number of Options exercisable</t>
  </si>
  <si>
    <t>Range of exercise prices 0.18 - 0.24</t>
  </si>
  <si>
    <t>3 years 9 months 4 days</t>
  </si>
  <si>
    <t>Range of exercise prices 0.18 - 0.24 | Minco Silver Corp [Member]</t>
  </si>
  <si>
    <t>2 years 8 months 16 days</t>
  </si>
  <si>
    <t>Range of exercise prices 0.25 - 0.42</t>
  </si>
  <si>
    <t>1 year 18 days</t>
  </si>
  <si>
    <t>Range of exercise prices 0.25 - 0.42 | Minco Silver Corp [Member]</t>
  </si>
  <si>
    <t>1 year 22 days</t>
  </si>
  <si>
    <t>Range of exercise prices 0.43 - 0.46</t>
  </si>
  <si>
    <t>14 days</t>
  </si>
  <si>
    <t>Range of exercise prices 0.43 - 0.46 | Minco Silver Corp [Member]</t>
  </si>
  <si>
    <t>4 years 1 month 20 days</t>
  </si>
  <si>
    <t>Range of exercise prices 2.01 - 2.35 | Minco Silver Corp [Member]</t>
  </si>
  <si>
    <t>29 days</t>
  </si>
  <si>
    <t>Share capital (Details 2)</t>
  </si>
  <si>
    <t>Jan. 31, 2018</t>
  </si>
  <si>
    <t>Risk-free interest rate</t>
  </si>
  <si>
    <t>1.66%</t>
  </si>
  <si>
    <t>0.00%</t>
  </si>
  <si>
    <t>Dividend yield</t>
  </si>
  <si>
    <t>Volatility</t>
  </si>
  <si>
    <t>97.00%</t>
  </si>
  <si>
    <t>86.00%</t>
  </si>
  <si>
    <t>Forfeiture rate</t>
  </si>
  <si>
    <t>21.00%</t>
  </si>
  <si>
    <t>23.00%</t>
  </si>
  <si>
    <t>Estimated expected lives</t>
  </si>
  <si>
    <t>24.00%</t>
  </si>
  <si>
    <t>0.78%</t>
  </si>
  <si>
    <t>Bottom of range [member] | Minco Silver Corp [Member]</t>
  </si>
  <si>
    <t>0.66%</t>
  </si>
  <si>
    <t>75.00%</t>
  </si>
  <si>
    <t>1.74%</t>
  </si>
  <si>
    <t>1.68%</t>
  </si>
  <si>
    <t>Top of range [member] | Minco Silver Corp [Member]</t>
  </si>
  <si>
    <t>1.16%</t>
  </si>
  <si>
    <t>79.00%</t>
  </si>
  <si>
    <t>Share capital (Details 3) - Performance share units [Member] - Minco Silver Corp [Member]</t>
  </si>
  <si>
    <t>Dec. 31, 2013</t>
  </si>
  <si>
    <t>Disclosure of classes of share capital [line items]</t>
  </si>
  <si>
    <t>Number outstanding, Beginning balance</t>
  </si>
  <si>
    <t>Number outstanding, Forfeited</t>
  </si>
  <si>
    <t>Number outstanding, Granted</t>
  </si>
  <si>
    <t>Number outstanding, Ending balance</t>
  </si>
  <si>
    <t>Weighted average fair value, Beginning balance</t>
  </si>
  <si>
    <t>Weighted average fair value, Forfeited</t>
  </si>
  <si>
    <t>Weighted average fair value, Granted</t>
  </si>
  <si>
    <t>Weighted average fair value, Ending balance</t>
  </si>
  <si>
    <t>Share capital (Details Textual)</t>
  </si>
  <si>
    <t>Feb. 20, 2017USD ($)</t>
  </si>
  <si>
    <t>Dec. 31, 2017CAD ($)Numbershares</t>
  </si>
  <si>
    <t>Dec. 31, 2017USD ($)Numbershares</t>
  </si>
  <si>
    <t>Dec. 31, 2016USD ($)Number</t>
  </si>
  <si>
    <t>Dec. 31, 2015USD ($)</t>
  </si>
  <si>
    <t>Number of shares authorised | shares</t>
  </si>
  <si>
    <t>Number of share options granted in share-based payment arrangement | Number</t>
  </si>
  <si>
    <t>Adjustments for share-based payments</t>
  </si>
  <si>
    <t>Increase (decrease) through share-based payment transactions, equity</t>
  </si>
  <si>
    <t>Number of share options expired in share-based payment arrangement | Number</t>
  </si>
  <si>
    <t>Description of maximum term of options granted for share-based payment arrangement</t>
  </si>
  <si>
    <t>18-month</t>
  </si>
  <si>
    <t>Number of share options granted in share-based payment arrangement</t>
  </si>
  <si>
    <t>Expense from share-based payment transactions in which goods or services received did not qualify for recognition as assets</t>
  </si>
  <si>
    <t>Maximum percent of issued and outstanding common shares to be grant as share based payments</t>
  </si>
  <si>
    <t>15.00%</t>
  </si>
  <si>
    <t>Expense from share-based payment transactions with employees</t>
  </si>
  <si>
    <t>share-based compensation expense capitalized</t>
  </si>
  <si>
    <t>Minco Silver Corp [Member] | Subsequent [Member]</t>
  </si>
  <si>
    <t>Number of share options expired in share-based payment arrangement</t>
  </si>
  <si>
    <t>Stock Option Plan [Member]</t>
  </si>
  <si>
    <t>Number of shares reserved for issue under options and contracts for sale of shares | shares</t>
  </si>
  <si>
    <t>Stock Option Plan [Member] | Bottom of range [member]</t>
  </si>
  <si>
    <t>Stock Option Plan [Member] | Top of range [member]</t>
  </si>
  <si>
    <t>Stock Option Plan [Member] | Minco Silver Corp [Member]</t>
  </si>
  <si>
    <t>Performance share units [Member] | Minco Silver Corp [Member]</t>
  </si>
  <si>
    <t>Number of other equity instruments granted in share-based payment arrangement</t>
  </si>
  <si>
    <t>Description of vesting requirements for share-based payment arrangement</t>
  </si>
  <si>
    <t>the Company granted 1,000,000 PSUs to employees and consultants of the Company, whereby 50% of these PSU vest upon the receipt of the final approval for the Environmental Impact Assessment (EIA) report for the Fuwan Silver Project,</t>
  </si>
  <si>
    <t>Number of other equity instruments expired in share-based payment arrangement</t>
  </si>
  <si>
    <t>Income tax (Details) - CAD ($)</t>
  </si>
  <si>
    <t>Net income (loss)</t>
  </si>
  <si>
    <t>Income tax recovery at statutory rates</t>
  </si>
  <si>
    <t>Expected tax recovery at statutory income tax rate</t>
  </si>
  <si>
    <t>Statutory income tax rate</t>
  </si>
  <si>
    <t>26.00%</t>
  </si>
  <si>
    <t>Non-taxable (deductible) expenses</t>
  </si>
  <si>
    <t>Difference/change in tax rates</t>
  </si>
  <si>
    <t>Difference in gain on disposition of Minco Resources</t>
  </si>
  <si>
    <t>Reduction of tax attributes from sale of Minco Resources</t>
  </si>
  <si>
    <t>Expiry of non-capital loss carry forward</t>
  </si>
  <si>
    <t>Deferred income tax asset not recognized</t>
  </si>
  <si>
    <t>Provision for tax expenses</t>
  </si>
  <si>
    <t>Difference in tax rates</t>
  </si>
  <si>
    <t>Income tax expense</t>
  </si>
  <si>
    <t>Non-deductible expenses and other items</t>
  </si>
  <si>
    <t>Expiry of losses</t>
  </si>
  <si>
    <t>Temporary differences from acquisition transaction</t>
  </si>
  <si>
    <t>Foreign exchange</t>
  </si>
  <si>
    <t>Income tax (Details 1) - CAD ($)</t>
  </si>
  <si>
    <t>Deferred income tax assets (liabilities) not recognized</t>
  </si>
  <si>
    <t>Non-capital loss [Member]</t>
  </si>
  <si>
    <t>Non-capital loss [Member] | Minco Silver Corp [Member]</t>
  </si>
  <si>
    <t>Resource expenditures [Member]</t>
  </si>
  <si>
    <t>Capital assets [Member]</t>
  </si>
  <si>
    <t>Investment [Member]</t>
  </si>
  <si>
    <t>Capital loss [Member]</t>
  </si>
  <si>
    <t>Mineral interests [Member] | Minco Silver Corp [Member]</t>
  </si>
  <si>
    <t>Income tax (Details 2)</t>
  </si>
  <si>
    <t>Total non-capital loss</t>
  </si>
  <si>
    <t>Minco Silver Corp [Member] | China Subsidiaries [Member]</t>
  </si>
  <si>
    <t>Minco Silver Corp [Member] | Canada Subsidiaries [Member]</t>
  </si>
  <si>
    <t>Expiry year One [Member]</t>
  </si>
  <si>
    <t>Expiry year One [Member] | Minco Silver Corp [Member] | China Subsidiaries [Member]</t>
  </si>
  <si>
    <t>Expiry year One [Member] | Minco Silver Corp [Member] | Canada Subsidiaries [Member]</t>
  </si>
  <si>
    <t>Expiry year Two [Member]</t>
  </si>
  <si>
    <t>Expiry year Two [Member] | Minco Silver Corp [Member] | China Subsidiaries [Member]</t>
  </si>
  <si>
    <t>Expiry year Two [Member] | Minco Silver Corp [Member] | Canada Subsidiaries [Member]</t>
  </si>
  <si>
    <t>Expiry year Three [Member]</t>
  </si>
  <si>
    <t>Expiry year Three [Member] | Minco Silver Corp [Member] | China Subsidiaries [Member]</t>
  </si>
  <si>
    <t>Expiry year Three [Member] | Minco Silver Corp [Member] | Canada Subsidiaries [Member]</t>
  </si>
  <si>
    <t>Expiry year Four [Member]</t>
  </si>
  <si>
    <t>Expiry year Four [Member] | Minco Silver Corp [Member] | China Subsidiaries [Member]</t>
  </si>
  <si>
    <t>Expiry year Four [Member] | Minco Silver Corp [Member] | Canada Subsidiaries [Member]</t>
  </si>
  <si>
    <t>Expiry year Five [Member]</t>
  </si>
  <si>
    <t>Expiry year Five [Member] | Minco Silver Corp [Member] | China Subsidiaries [Member]</t>
  </si>
  <si>
    <t>Expiry year Five [Member] | Minco Silver Corp [Member] | Canada Subsidiaries [Member]</t>
  </si>
  <si>
    <t>Expiry year Six [Member]</t>
  </si>
  <si>
    <t>Expiry year Six [Member] | Minco Silver Corp [Member] | Canada Subsidiaries [Member]</t>
  </si>
  <si>
    <t>Expiry year Seven [Member]</t>
  </si>
  <si>
    <t>Expiry year Eight [Member]</t>
  </si>
  <si>
    <t>Expiry year Nine [Member]</t>
  </si>
  <si>
    <t>Expiry year Ten [Member]</t>
  </si>
  <si>
    <t>Expiry Year Eleven [Member]</t>
  </si>
  <si>
    <t>Income tax (Details Textual)</t>
  </si>
  <si>
    <t>Related party transactions (Details) - CAD ($)</t>
  </si>
  <si>
    <t>Cash remuneration</t>
  </si>
  <si>
    <t>Key management personnel compensation</t>
  </si>
  <si>
    <t>Related party transactions (Details 1) - CAD ($)</t>
  </si>
  <si>
    <t>Current receivables due from related parties</t>
  </si>
  <si>
    <t>Minco Base Metal [Member]</t>
  </si>
  <si>
    <t>Current payables to related parties</t>
  </si>
  <si>
    <t>Related party transactions (Details Textual)</t>
  </si>
  <si>
    <t>Amounts payable, related party transactions</t>
  </si>
  <si>
    <t>Number of share options exercised in share-based payment arrangement | Number</t>
  </si>
  <si>
    <t>Minco Silver Corporation [Member]</t>
  </si>
  <si>
    <t>Amounts receivable, related party transactions</t>
  </si>
  <si>
    <t>Minco Base Metals Corporation [Member]</t>
  </si>
  <si>
    <t>Payments for rentS</t>
  </si>
  <si>
    <t>Payments for shared head office expenses and administration costs</t>
  </si>
  <si>
    <t>Number of share options exercised in share-based payment arrangement</t>
  </si>
  <si>
    <t>Geographical information (Details) - CAD ($)</t>
  </si>
  <si>
    <t>Minco Silver Corp [Member] | Canada [Member]</t>
  </si>
  <si>
    <t>Minco Silver Corp [Member] | China [Member]</t>
  </si>
  <si>
    <t>Commitments (Details)</t>
  </si>
  <si>
    <t>Minimum lease payments payable under non-cancellable operating lease</t>
  </si>
  <si>
    <t>Not later than one year [member]</t>
  </si>
  <si>
    <t>Later than one year and not later than two years [member]</t>
  </si>
  <si>
    <t>Later than one year and not later than two years [member] | Minco Silver Corp [Member]</t>
  </si>
  <si>
    <t>Later than two years and not later than three years [member]</t>
  </si>
  <si>
    <t>Later than two years and not later than three years [member] | Minco Silver Corp [Member]</t>
  </si>
  <si>
    <t>Later than three years and not later than four years [member]</t>
  </si>
  <si>
    <t>Later than three years and not later than four years [member] | Minco Silver Corp [Member]</t>
  </si>
  <si>
    <t>Later than four years and not later than five years [member] | Minco Silver Corp [Member]</t>
  </si>
  <si>
    <t>Commitments (Details Textual)</t>
  </si>
  <si>
    <t>Disclosure of commitments [Abstract]</t>
  </si>
  <si>
    <t>Financial instruments and fair value (Details) - CAD ($)</t>
  </si>
  <si>
    <t>Fair value through profit and loss</t>
  </si>
  <si>
    <t>Investments at fair value (note 7)</t>
  </si>
  <si>
    <t>Loans and receivables</t>
  </si>
  <si>
    <t>Other Financial Liabilities</t>
  </si>
  <si>
    <t>Accounts payable</t>
  </si>
  <si>
    <t>Due to related party</t>
  </si>
  <si>
    <t>Due to minority shareholders</t>
  </si>
  <si>
    <t>Financial instruments and fair value (Details 1)</t>
  </si>
  <si>
    <t>Level 1 of fair value hierarchy [member]</t>
  </si>
  <si>
    <t>Current financial assets at fair value through profit or loss</t>
  </si>
  <si>
    <t>Level 2 of fair value hierarchy [member]</t>
  </si>
  <si>
    <t>Level 3 of fair value hierarchy [member]</t>
  </si>
  <si>
    <t>Financial instruments and fair value (Details 2) - CAD ($)</t>
  </si>
  <si>
    <t>Unrealized gain (loss) recognized in profit or loss</t>
  </si>
  <si>
    <t>Number of shares held</t>
  </si>
  <si>
    <t>Number of warrants held</t>
  </si>
  <si>
    <t>Hudson Resources Inc One [Member] | Share purchase warrants [Member]</t>
  </si>
  <si>
    <t>Financial instruments and fair value (Details Textual)</t>
  </si>
  <si>
    <t>Dec. 31, 2017USD ($)</t>
  </si>
  <si>
    <t>Adjustments for unrealised foreign exchange losses (gains)</t>
  </si>
  <si>
    <t>Financial assets</t>
  </si>
  <si>
    <t>Risk free interest rate, share options granted</t>
  </si>
  <si>
    <t>Expected volatility, share options granted</t>
  </si>
  <si>
    <t>Expected dividend as percentage, share options granted</t>
  </si>
  <si>
    <t>Gains (losses) recognised in profit or loss attributable to change in unrealised gains or losses for assets held at end of period, fair value measurement</t>
  </si>
  <si>
    <t>Exercise price, share options granted</t>
  </si>
  <si>
    <t>Option life, share options granted</t>
  </si>
  <si>
    <t>Number of share purchase warrants | shares</t>
  </si>
  <si>
    <t>Deposit Insurance</t>
  </si>
  <si>
    <t>Unrealised foreign exchange gains (losses) [member]</t>
  </si>
  <si>
    <t>Non-current financial assets at fair value through profit or loss</t>
  </si>
  <si>
    <t>Foreign exchange rate, impact on net loss</t>
  </si>
  <si>
    <t>Working capital</t>
  </si>
  <si>
    <t>Subsequent events (Detail Textuals)</t>
  </si>
  <si>
    <t>Jan. 31, 2018CAD ($)USD ($)</t>
  </si>
  <si>
    <t>Feb. 20, 2017</t>
  </si>
  <si>
    <t>Date of expire of share-based payment arrangement</t>
  </si>
  <si>
    <t>February 14, 2023</t>
  </si>
  <si>
    <t>Subsequent member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02082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50764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9</v>
      </c>
    </row>
    <row r="3" spans="1:2">
      <c r="A3" s="3" t="s">
        <v>194</v>
      </c>
    </row>
    <row r="4" spans="1:2">
      <c r="A4" s="4" t="s">
        <v>195</v>
      </c>
      <c r="B4" s="4" t="s">
        <v>196</v>
      </c>
    </row>
    <row r="5" spans="1:2">
      <c r="A5" s="4" t="s">
        <v>50</v>
      </c>
    </row>
    <row r="6" spans="1:2">
      <c r="A6" s="3" t="s">
        <v>194</v>
      </c>
    </row>
    <row r="7" spans="1:2">
      <c r="A7" s="4" t="s">
        <v>195</v>
      </c>
      <c r="B7"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9</v>
      </c>
    </row>
    <row r="3" spans="1:2">
      <c r="A3" s="3" t="s">
        <v>198</v>
      </c>
    </row>
    <row r="4" spans="1:2">
      <c r="A4" s="4" t="s">
        <v>199</v>
      </c>
      <c r="B4" s="4" t="s">
        <v>200</v>
      </c>
    </row>
    <row r="5" spans="1:2">
      <c r="A5" s="4" t="s">
        <v>50</v>
      </c>
    </row>
    <row r="6" spans="1:2">
      <c r="A6" s="3" t="s">
        <v>198</v>
      </c>
    </row>
    <row r="7" spans="1:2">
      <c r="A7" s="4" t="s">
        <v>199</v>
      </c>
      <c r="B7"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v>
      </c>
      <c r="B1" s="2" t="s">
        <v>1</v>
      </c>
    </row>
    <row r="2" spans="1:2">
      <c r="B2" s="2" t="s">
        <v>29</v>
      </c>
    </row>
    <row r="3" spans="1:2">
      <c r="A3" s="3" t="s">
        <v>202</v>
      </c>
    </row>
    <row r="4" spans="1:2">
      <c r="A4" s="4" t="s">
        <v>203</v>
      </c>
      <c r="B4" s="4" t="s">
        <v>204</v>
      </c>
    </row>
    <row r="5" spans="1:2">
      <c r="A5" s="4" t="s">
        <v>50</v>
      </c>
    </row>
    <row r="6" spans="1:2">
      <c r="A6" s="3" t="s">
        <v>202</v>
      </c>
    </row>
    <row r="7" spans="1:2">
      <c r="A7" s="4" t="s">
        <v>203</v>
      </c>
      <c r="B7"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9</v>
      </c>
    </row>
    <row r="3" spans="1:2">
      <c r="A3" s="3" t="s">
        <v>213</v>
      </c>
    </row>
    <row r="4" spans="1:2">
      <c r="A4" s="4" t="s">
        <v>214</v>
      </c>
      <c r="B4" s="4" t="s">
        <v>215</v>
      </c>
    </row>
    <row r="5" spans="1:2">
      <c r="A5" s="4" t="s">
        <v>50</v>
      </c>
    </row>
    <row r="6" spans="1:2">
      <c r="A6" s="3" t="s">
        <v>213</v>
      </c>
    </row>
    <row r="7" spans="1:2">
      <c r="A7" s="4" t="s">
        <v>214</v>
      </c>
      <c r="B7"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9</v>
      </c>
    </row>
    <row r="3" spans="1:2">
      <c r="A3" s="3" t="s">
        <v>218</v>
      </c>
    </row>
    <row r="4" spans="1:2">
      <c r="A4" s="4" t="s">
        <v>219</v>
      </c>
      <c r="B4" s="4" t="s">
        <v>220</v>
      </c>
    </row>
    <row r="5" spans="1:2">
      <c r="A5" s="4" t="s">
        <v>50</v>
      </c>
    </row>
    <row r="6" spans="1:2">
      <c r="A6" s="3" t="s">
        <v>218</v>
      </c>
    </row>
    <row r="7" spans="1:2">
      <c r="A7" s="4" t="s">
        <v>219</v>
      </c>
      <c r="B7"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9</v>
      </c>
    </row>
    <row r="3" spans="1:2">
      <c r="A3" s="4" t="s">
        <v>50</v>
      </c>
    </row>
    <row r="4" spans="1:2">
      <c r="A4" s="3" t="s">
        <v>223</v>
      </c>
    </row>
    <row r="5" spans="1:2">
      <c r="A5" s="4" t="s">
        <v>224</v>
      </c>
      <c r="B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9</v>
      </c>
    </row>
    <row r="3" spans="1:2">
      <c r="A3" s="3" t="s">
        <v>227</v>
      </c>
    </row>
    <row r="4" spans="1:2">
      <c r="A4" s="4" t="s">
        <v>228</v>
      </c>
      <c r="B4" s="4" t="s">
        <v>229</v>
      </c>
    </row>
    <row r="5" spans="1:2">
      <c r="A5" s="4" t="s">
        <v>50</v>
      </c>
    </row>
    <row r="6" spans="1:2">
      <c r="A6" s="3" t="s">
        <v>227</v>
      </c>
    </row>
    <row r="7" spans="1:2">
      <c r="A7" s="4" t="s">
        <v>228</v>
      </c>
      <c r="B7"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9</v>
      </c>
    </row>
    <row r="3" spans="1:2">
      <c r="A3" s="3" t="s">
        <v>232</v>
      </c>
    </row>
    <row r="4" spans="1:2">
      <c r="A4" s="4" t="s">
        <v>233</v>
      </c>
      <c r="B4" s="4" t="s">
        <v>234</v>
      </c>
    </row>
    <row r="5" spans="1:2">
      <c r="A5" s="4" t="s">
        <v>50</v>
      </c>
    </row>
    <row r="6" spans="1:2">
      <c r="A6" s="3" t="s">
        <v>232</v>
      </c>
    </row>
    <row r="7" spans="1:2">
      <c r="A7" s="4" t="s">
        <v>233</v>
      </c>
      <c r="B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3642328</v>
      </c>
      <c r="C3" s="6" t="n">
        <v>4575119</v>
      </c>
    </row>
    <row r="4" spans="1:3">
      <c r="A4" s="4" t="s">
        <v>33</v>
      </c>
      <c r="B4" s="5" t="n">
        <v>271455</v>
      </c>
      <c r="C4" s="5" t="n">
        <v>3352062</v>
      </c>
    </row>
    <row r="5" spans="1:3">
      <c r="A5" s="4" t="s">
        <v>34</v>
      </c>
      <c r="B5" s="5" t="n">
        <v>13614050</v>
      </c>
      <c r="C5" s="5" t="n">
        <v>12307860</v>
      </c>
    </row>
    <row r="6" spans="1:3">
      <c r="A6" s="4" t="s">
        <v>35</v>
      </c>
      <c r="B6" s="5" t="n">
        <v>25713</v>
      </c>
      <c r="C6" s="5" t="n">
        <v>169380</v>
      </c>
    </row>
    <row r="7" spans="1:3">
      <c r="A7" s="4" t="s">
        <v>36</v>
      </c>
      <c r="B7" s="5" t="n">
        <v>38945</v>
      </c>
      <c r="C7" s="5" t="n">
        <v>223672</v>
      </c>
    </row>
    <row r="8" spans="1:3">
      <c r="A8" s="4" t="s">
        <v>37</v>
      </c>
      <c r="B8" s="5" t="n">
        <v>120921</v>
      </c>
      <c r="C8" s="5" t="n">
        <v>72035</v>
      </c>
    </row>
    <row r="9" spans="1:3">
      <c r="A9" s="4" t="s">
        <v>31</v>
      </c>
      <c r="B9" s="5" t="n">
        <v>17713412</v>
      </c>
      <c r="C9" s="5" t="n">
        <v>20700128</v>
      </c>
    </row>
    <row r="10" spans="1:3">
      <c r="A10" s="3" t="s">
        <v>38</v>
      </c>
    </row>
    <row r="11" spans="1:3">
      <c r="A11" s="4" t="s">
        <v>39</v>
      </c>
      <c r="B11" s="5" t="n">
        <v>26295</v>
      </c>
      <c r="C11" s="5" t="n">
        <v>51277</v>
      </c>
    </row>
    <row r="12" spans="1:3">
      <c r="A12" s="4" t="s">
        <v>40</v>
      </c>
      <c r="B12" s="5" t="n">
        <v>5197</v>
      </c>
      <c r="C12" s="5" t="n">
        <v>7066</v>
      </c>
    </row>
    <row r="13" spans="1:3">
      <c r="A13" s="4" t="s">
        <v>41</v>
      </c>
      <c r="B13" s="5" t="n">
        <v>17744904</v>
      </c>
      <c r="C13" s="5" t="n">
        <v>20758471</v>
      </c>
    </row>
    <row r="14" spans="1:3">
      <c r="A14" s="3" t="s">
        <v>42</v>
      </c>
    </row>
    <row r="15" spans="1:3">
      <c r="A15" s="4" t="s">
        <v>43</v>
      </c>
      <c r="B15" s="5" t="n">
        <v>186635</v>
      </c>
      <c r="C15" s="5" t="n">
        <v>211427</v>
      </c>
    </row>
    <row r="16" spans="1:3">
      <c r="A16" s="4" t="s">
        <v>42</v>
      </c>
      <c r="B16" s="5" t="n">
        <v>186635</v>
      </c>
      <c r="C16" s="5" t="n">
        <v>211427</v>
      </c>
    </row>
    <row r="17" spans="1:3">
      <c r="A17" s="3" t="s">
        <v>44</v>
      </c>
    </row>
    <row r="18" spans="1:3">
      <c r="A18" s="4" t="s">
        <v>45</v>
      </c>
      <c r="B18" s="5" t="n">
        <v>41976886</v>
      </c>
      <c r="C18" s="5" t="n">
        <v>41976886</v>
      </c>
    </row>
    <row r="19" spans="1:3">
      <c r="A19" s="4" t="s">
        <v>46</v>
      </c>
      <c r="B19" s="5" t="n">
        <v>9630905</v>
      </c>
      <c r="C19" s="5" t="n">
        <v>9322102</v>
      </c>
    </row>
    <row r="20" spans="1:3">
      <c r="A20" s="4" t="s">
        <v>47</v>
      </c>
      <c r="B20" s="5" t="n">
        <v>-34049522</v>
      </c>
      <c r="C20" s="5" t="n">
        <v>-30751944</v>
      </c>
    </row>
    <row r="21" spans="1:3">
      <c r="A21" s="4" t="s">
        <v>48</v>
      </c>
      <c r="B21" s="5" t="n">
        <v>17558269</v>
      </c>
      <c r="C21" s="5" t="n">
        <v>20547044</v>
      </c>
    </row>
    <row r="22" spans="1:3">
      <c r="A22" s="4" t="s">
        <v>49</v>
      </c>
      <c r="B22" s="5" t="n">
        <v>17744904</v>
      </c>
      <c r="C22" s="5" t="n">
        <v>20758471</v>
      </c>
    </row>
    <row r="23" spans="1:3">
      <c r="A23" s="4" t="s">
        <v>50</v>
      </c>
    </row>
    <row r="24" spans="1:3">
      <c r="A24" s="3" t="s">
        <v>31</v>
      </c>
    </row>
    <row r="25" spans="1:3">
      <c r="A25" s="4" t="s">
        <v>32</v>
      </c>
      <c r="B25" s="5" t="n">
        <v>22102526</v>
      </c>
      <c r="C25" s="5" t="n">
        <v>20195199</v>
      </c>
    </row>
    <row r="26" spans="1:3">
      <c r="A26" s="4" t="s">
        <v>33</v>
      </c>
      <c r="B26" s="5" t="n">
        <v>25338081</v>
      </c>
      <c r="C26" s="5" t="n">
        <v>31410880</v>
      </c>
    </row>
    <row r="27" spans="1:3">
      <c r="A27" s="4" t="s">
        <v>35</v>
      </c>
      <c r="B27" s="5" t="n">
        <v>612140</v>
      </c>
      <c r="C27" s="5" t="n">
        <v>541293</v>
      </c>
    </row>
    <row r="28" spans="1:3">
      <c r="A28" s="4" t="s">
        <v>36</v>
      </c>
      <c r="B28" s="5" t="n">
        <v>0</v>
      </c>
      <c r="C28" s="5" t="n">
        <v>163167</v>
      </c>
    </row>
    <row r="29" spans="1:3">
      <c r="A29" s="4" t="s">
        <v>37</v>
      </c>
      <c r="B29" s="5" t="n">
        <v>250001</v>
      </c>
      <c r="C29" s="5" t="n">
        <v>202213</v>
      </c>
    </row>
    <row r="30" spans="1:3">
      <c r="A30" s="4" t="s">
        <v>31</v>
      </c>
      <c r="B30" s="5" t="n">
        <v>48302748</v>
      </c>
      <c r="C30" s="5" t="n">
        <v>52512752</v>
      </c>
    </row>
    <row r="31" spans="1:3">
      <c r="A31" s="3" t="s">
        <v>38</v>
      </c>
    </row>
    <row r="32" spans="1:3">
      <c r="A32" s="4" t="s">
        <v>51</v>
      </c>
      <c r="B32" s="5" t="n">
        <v>61098589</v>
      </c>
      <c r="C32" s="5" t="n">
        <v>59141579</v>
      </c>
    </row>
    <row r="33" spans="1:3">
      <c r="A33" s="4" t="s">
        <v>40</v>
      </c>
      <c r="B33" s="5" t="n">
        <v>208662</v>
      </c>
      <c r="C33" s="5" t="n">
        <v>295612</v>
      </c>
    </row>
    <row r="34" spans="1:3">
      <c r="A34" s="4" t="s">
        <v>41</v>
      </c>
      <c r="B34" s="5" t="n">
        <v>109609999</v>
      </c>
      <c r="C34" s="5" t="n">
        <v>111949943</v>
      </c>
    </row>
    <row r="35" spans="1:3">
      <c r="A35" s="3" t="s">
        <v>42</v>
      </c>
    </row>
    <row r="36" spans="1:3">
      <c r="A36" s="4" t="s">
        <v>43</v>
      </c>
      <c r="B36" s="5" t="n">
        <v>474699</v>
      </c>
      <c r="C36" s="5" t="n">
        <v>424635</v>
      </c>
    </row>
    <row r="37" spans="1:3">
      <c r="A37" s="4" t="s">
        <v>52</v>
      </c>
      <c r="B37" s="5" t="n">
        <v>27523</v>
      </c>
      <c r="C37" s="5" t="n">
        <v>205145</v>
      </c>
    </row>
    <row r="38" spans="1:3">
      <c r="A38" s="4" t="s">
        <v>53</v>
      </c>
      <c r="B38" s="5" t="n">
        <v>164000</v>
      </c>
      <c r="C38" s="5" t="n">
        <v>0</v>
      </c>
    </row>
    <row r="39" spans="1:3">
      <c r="A39" s="4" t="s">
        <v>42</v>
      </c>
      <c r="B39" s="5" t="n">
        <v>666222</v>
      </c>
      <c r="C39" s="5" t="n">
        <v>629780</v>
      </c>
    </row>
    <row r="40" spans="1:3">
      <c r="A40" s="3" t="s">
        <v>44</v>
      </c>
    </row>
    <row r="41" spans="1:3">
      <c r="A41" s="4" t="s">
        <v>45</v>
      </c>
      <c r="B41" s="5" t="n">
        <v>107538681</v>
      </c>
      <c r="C41" s="5" t="n">
        <v>107216932</v>
      </c>
    </row>
    <row r="42" spans="1:3">
      <c r="A42" s="4" t="s">
        <v>46</v>
      </c>
      <c r="B42" s="5" t="n">
        <v>25498500</v>
      </c>
      <c r="C42" s="5" t="n">
        <v>22682099</v>
      </c>
    </row>
    <row r="43" spans="1:3">
      <c r="A43" s="4" t="s">
        <v>54</v>
      </c>
      <c r="B43" s="5" t="n">
        <v>6530421</v>
      </c>
      <c r="C43" s="5" t="n">
        <v>6795087</v>
      </c>
    </row>
    <row r="44" spans="1:3">
      <c r="A44" s="4" t="s">
        <v>47</v>
      </c>
      <c r="B44" s="5" t="n">
        <v>-41767830</v>
      </c>
      <c r="C44" s="5" t="n">
        <v>-36692296</v>
      </c>
    </row>
    <row r="45" spans="1:3">
      <c r="A45" s="4" t="s">
        <v>55</v>
      </c>
      <c r="B45" s="5" t="n">
        <v>97799772</v>
      </c>
      <c r="C45" s="5" t="n">
        <v>100001822</v>
      </c>
    </row>
    <row r="46" spans="1:3">
      <c r="A46" s="4" t="s">
        <v>56</v>
      </c>
      <c r="B46" s="5" t="n">
        <v>11144005</v>
      </c>
      <c r="C46" s="5" t="n">
        <v>11318341</v>
      </c>
    </row>
    <row r="47" spans="1:3">
      <c r="A47" s="4" t="s">
        <v>48</v>
      </c>
      <c r="B47" s="5" t="n">
        <v>108943777</v>
      </c>
      <c r="C47" s="5" t="n">
        <v>111320163</v>
      </c>
    </row>
    <row r="48" spans="1:3">
      <c r="A48" s="4" t="s">
        <v>49</v>
      </c>
      <c r="B48" s="6" t="n">
        <v>109609999</v>
      </c>
      <c r="C48" s="6" t="n">
        <v>111949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9</v>
      </c>
    </row>
    <row r="3" spans="1:2">
      <c r="A3" s="3" t="s">
        <v>237</v>
      </c>
    </row>
    <row r="4" spans="1:2">
      <c r="A4" s="4" t="s">
        <v>238</v>
      </c>
      <c r="B4" s="4" t="s">
        <v>239</v>
      </c>
    </row>
    <row r="5" spans="1:2">
      <c r="A5" s="4" t="s">
        <v>50</v>
      </c>
    </row>
    <row r="6" spans="1:2">
      <c r="A6" s="3" t="s">
        <v>237</v>
      </c>
    </row>
    <row r="7" spans="1:2">
      <c r="A7" s="4" t="s">
        <v>238</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9</v>
      </c>
    </row>
    <row r="3" spans="1:2">
      <c r="A3" s="3" t="s">
        <v>242</v>
      </c>
    </row>
    <row r="4" spans="1:2">
      <c r="A4" s="4" t="s">
        <v>243</v>
      </c>
      <c r="B4" s="4" t="s">
        <v>244</v>
      </c>
    </row>
    <row r="5" spans="1:2">
      <c r="A5" s="4" t="s">
        <v>50</v>
      </c>
    </row>
    <row r="6" spans="1:2">
      <c r="A6" s="3" t="s">
        <v>242</v>
      </c>
    </row>
    <row r="7" spans="1:2">
      <c r="A7" s="4" t="s">
        <v>243</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9</v>
      </c>
    </row>
    <row r="3" spans="1:2">
      <c r="A3" s="3" t="s">
        <v>247</v>
      </c>
    </row>
    <row r="4" spans="1:2">
      <c r="A4" s="4" t="s">
        <v>248</v>
      </c>
      <c r="B4" s="4" t="s">
        <v>249</v>
      </c>
    </row>
    <row r="5" spans="1:2">
      <c r="A5" s="4" t="s">
        <v>50</v>
      </c>
    </row>
    <row r="6" spans="1:2">
      <c r="A6" s="3" t="s">
        <v>247</v>
      </c>
    </row>
    <row r="7" spans="1:2">
      <c r="A7" s="4" t="s">
        <v>248</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9</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50</v>
      </c>
    </row>
    <row r="19" spans="1:2">
      <c r="A19" s="3" t="s">
        <v>252</v>
      </c>
    </row>
    <row r="20" spans="1:2">
      <c r="A20" s="4" t="s">
        <v>255</v>
      </c>
      <c r="B20" s="4" t="s">
        <v>281</v>
      </c>
    </row>
    <row r="21" spans="1:2">
      <c r="A21" s="4" t="s">
        <v>263</v>
      </c>
      <c r="B21" s="4" t="s">
        <v>282</v>
      </c>
    </row>
    <row r="22" spans="1:2">
      <c r="A22" s="4" t="s">
        <v>265</v>
      </c>
      <c r="B22" s="4" t="s">
        <v>283</v>
      </c>
    </row>
    <row r="23" spans="1:2">
      <c r="A23" s="4" t="s">
        <v>267</v>
      </c>
      <c r="B23" s="4" t="s">
        <v>284</v>
      </c>
    </row>
    <row r="24" spans="1:2">
      <c r="A24" s="4" t="s">
        <v>269</v>
      </c>
      <c r="B24" s="4" t="s">
        <v>285</v>
      </c>
    </row>
    <row r="25" spans="1:2">
      <c r="A25" s="4" t="s">
        <v>271</v>
      </c>
      <c r="B25" s="4" t="s">
        <v>286</v>
      </c>
    </row>
    <row r="26" spans="1:2">
      <c r="A26" s="4" t="s">
        <v>273</v>
      </c>
      <c r="B26" s="4" t="s">
        <v>274</v>
      </c>
    </row>
    <row r="27" spans="1:2">
      <c r="A27" s="4" t="s">
        <v>275</v>
      </c>
      <c r="B27" s="4" t="s">
        <v>287</v>
      </c>
    </row>
    <row r="28" spans="1:2">
      <c r="A28" s="4" t="s">
        <v>277</v>
      </c>
      <c r="B28" s="4" t="s">
        <v>288</v>
      </c>
    </row>
    <row r="29" spans="1:2">
      <c r="A29" s="4" t="s">
        <v>279</v>
      </c>
      <c r="B29" s="4" t="s">
        <v>289</v>
      </c>
    </row>
    <row r="30" spans="1:2">
      <c r="A30" s="4" t="s">
        <v>290</v>
      </c>
      <c r="B30" s="4" t="s">
        <v>291</v>
      </c>
    </row>
    <row r="31" spans="1:2">
      <c r="A31" s="4" t="s">
        <v>292</v>
      </c>
      <c r="B31" s="4" t="s">
        <v>293</v>
      </c>
    </row>
    <row r="32" spans="1:2">
      <c r="A32" s="4" t="s">
        <v>294</v>
      </c>
      <c r="B32"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3" t="s">
        <v>25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9</v>
      </c>
    </row>
    <row r="3" spans="1:2">
      <c r="A3" s="4" t="s">
        <v>50</v>
      </c>
    </row>
    <row r="4" spans="1:2">
      <c r="A4" s="3" t="s">
        <v>198</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4" t="s">
        <v>50</v>
      </c>
    </row>
    <row r="4" spans="1:2">
      <c r="A4" s="3"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19</v>
      </c>
      <c r="B10"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9</v>
      </c>
    </row>
    <row r="3" spans="1:2">
      <c r="A3" s="3" t="s">
        <v>20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v>
      </c>
      <c r="B1" s="2" t="s">
        <v>1</v>
      </c>
    </row>
    <row r="2" spans="1:4">
      <c r="B2" s="2" t="s">
        <v>29</v>
      </c>
      <c r="C2" s="2" t="s">
        <v>30</v>
      </c>
      <c r="D2" s="2" t="s">
        <v>58</v>
      </c>
    </row>
    <row r="3" spans="1:4">
      <c r="A3" s="3" t="s">
        <v>59</v>
      </c>
    </row>
    <row r="4" spans="1:4">
      <c r="A4" s="4" t="s">
        <v>60</v>
      </c>
      <c r="B4" s="6" t="n">
        <v>46991</v>
      </c>
      <c r="C4" s="6" t="n">
        <v>0</v>
      </c>
      <c r="D4" s="6" t="n">
        <v>0</v>
      </c>
    </row>
    <row r="5" spans="1:4">
      <c r="A5" s="4" t="s">
        <v>61</v>
      </c>
      <c r="B5" s="5" t="n">
        <v>-1860185</v>
      </c>
      <c r="C5" s="5" t="n">
        <v>-990000</v>
      </c>
      <c r="D5" s="5" t="n">
        <v>0</v>
      </c>
    </row>
    <row r="6" spans="1:4">
      <c r="A6" s="4" t="s">
        <v>62</v>
      </c>
      <c r="B6" s="5" t="n">
        <v>-1813194</v>
      </c>
      <c r="C6" s="5" t="n">
        <v>-990000</v>
      </c>
      <c r="D6" s="5" t="n">
        <v>0</v>
      </c>
    </row>
    <row r="7" spans="1:4">
      <c r="A7" s="3" t="s">
        <v>63</v>
      </c>
    </row>
    <row r="8" spans="1:4">
      <c r="A8" s="4" t="s">
        <v>64</v>
      </c>
      <c r="B8" s="5" t="n">
        <v>88646</v>
      </c>
      <c r="C8" s="5" t="n">
        <v>99959</v>
      </c>
      <c r="D8" s="5" t="n">
        <v>152777</v>
      </c>
    </row>
    <row r="9" spans="1:4">
      <c r="A9" s="4" t="s">
        <v>65</v>
      </c>
      <c r="B9" s="5" t="n">
        <v>2951</v>
      </c>
      <c r="C9" s="5" t="n">
        <v>3362</v>
      </c>
      <c r="D9" s="5" t="n">
        <v>34781</v>
      </c>
    </row>
    <row r="10" spans="1:4">
      <c r="A10" s="4" t="s">
        <v>66</v>
      </c>
      <c r="B10" s="5" t="n">
        <v>76767</v>
      </c>
      <c r="C10" s="5" t="n">
        <v>61537</v>
      </c>
      <c r="D10" s="5" t="n">
        <v>78267</v>
      </c>
    </row>
    <row r="11" spans="1:4">
      <c r="A11" s="4" t="s">
        <v>67</v>
      </c>
      <c r="B11" s="5" t="n">
        <v>64500</v>
      </c>
      <c r="C11" s="5" t="n">
        <v>59138</v>
      </c>
      <c r="D11" s="5" t="n">
        <v>73124</v>
      </c>
    </row>
    <row r="12" spans="1:4">
      <c r="A12" s="4" t="s">
        <v>68</v>
      </c>
      <c r="B12" s="5" t="n">
        <v>0</v>
      </c>
      <c r="C12" s="5" t="n">
        <v>217110</v>
      </c>
      <c r="D12" s="5" t="n">
        <v>793081</v>
      </c>
    </row>
    <row r="13" spans="1:4">
      <c r="A13" s="4" t="s">
        <v>69</v>
      </c>
      <c r="B13" s="5" t="n">
        <v>0</v>
      </c>
      <c r="C13" s="5" t="n">
        <v>-530789</v>
      </c>
      <c r="D13" s="5" t="n">
        <v>-51745</v>
      </c>
    </row>
    <row r="14" spans="1:4">
      <c r="A14" s="4" t="s">
        <v>70</v>
      </c>
      <c r="B14" s="5" t="n">
        <v>0</v>
      </c>
      <c r="C14" s="5" t="n">
        <v>-159502</v>
      </c>
      <c r="D14" s="5" t="n">
        <v>0</v>
      </c>
    </row>
    <row r="15" spans="1:4">
      <c r="A15" s="4" t="s">
        <v>71</v>
      </c>
      <c r="B15" s="5" t="n">
        <v>11129</v>
      </c>
      <c r="C15" s="5" t="n">
        <v>12048</v>
      </c>
      <c r="D15" s="5" t="n">
        <v>37051</v>
      </c>
    </row>
    <row r="16" spans="1:4">
      <c r="A16" s="4" t="s">
        <v>72</v>
      </c>
      <c r="B16" s="5" t="n">
        <v>117697</v>
      </c>
      <c r="C16" s="5" t="n">
        <v>183497</v>
      </c>
      <c r="D16" s="5" t="n">
        <v>144844</v>
      </c>
    </row>
    <row r="17" spans="1:4">
      <c r="A17" s="4" t="s">
        <v>73</v>
      </c>
      <c r="B17" s="5" t="n">
        <v>160003</v>
      </c>
      <c r="C17" s="5" t="n">
        <v>236626</v>
      </c>
      <c r="D17" s="5" t="n">
        <v>384804</v>
      </c>
    </row>
    <row r="18" spans="1:4">
      <c r="A18" s="4" t="s">
        <v>74</v>
      </c>
      <c r="B18" s="5" t="n">
        <v>126791</v>
      </c>
      <c r="C18" s="5" t="n">
        <v>179453</v>
      </c>
      <c r="D18" s="5" t="n">
        <v>81407</v>
      </c>
    </row>
    <row r="19" spans="1:4">
      <c r="A19" s="4" t="s">
        <v>75</v>
      </c>
      <c r="B19" s="5" t="n">
        <v>263042</v>
      </c>
      <c r="C19" s="5" t="n">
        <v>116227</v>
      </c>
      <c r="D19" s="5" t="n">
        <v>388887</v>
      </c>
    </row>
    <row r="20" spans="1:4">
      <c r="A20" s="4" t="s">
        <v>76</v>
      </c>
      <c r="B20" s="5" t="n">
        <v>308803</v>
      </c>
      <c r="C20" s="5" t="n">
        <v>100693</v>
      </c>
      <c r="D20" s="5" t="n">
        <v>80248</v>
      </c>
    </row>
    <row r="21" spans="1:4">
      <c r="A21" s="4" t="s">
        <v>77</v>
      </c>
      <c r="B21" s="5" t="n">
        <v>20611</v>
      </c>
      <c r="C21" s="5" t="n">
        <v>15747</v>
      </c>
      <c r="D21" s="5" t="n">
        <v>75791</v>
      </c>
    </row>
    <row r="22" spans="1:4">
      <c r="A22" s="4" t="s">
        <v>78</v>
      </c>
      <c r="B22" s="5" t="n">
        <v>1240940</v>
      </c>
      <c r="C22" s="5" t="n">
        <v>595106</v>
      </c>
      <c r="D22" s="5" t="n">
        <v>2273317</v>
      </c>
    </row>
    <row r="23" spans="1:4">
      <c r="A23" s="4" t="s">
        <v>79</v>
      </c>
      <c r="B23" s="5" t="n">
        <v>-3054134</v>
      </c>
      <c r="C23" s="5" t="n">
        <v>-1585106</v>
      </c>
      <c r="D23" s="5" t="n">
        <v>-2273317</v>
      </c>
    </row>
    <row r="24" spans="1:4">
      <c r="A24" s="3" t="s">
        <v>80</v>
      </c>
    </row>
    <row r="25" spans="1:4">
      <c r="A25" s="4" t="s">
        <v>81</v>
      </c>
      <c r="B25" s="5" t="n">
        <v>-282834</v>
      </c>
      <c r="C25" s="5" t="n">
        <v>-153066</v>
      </c>
      <c r="D25" s="5" t="n">
        <v>209493</v>
      </c>
    </row>
    <row r="26" spans="1:4">
      <c r="A26" s="4" t="s">
        <v>82</v>
      </c>
      <c r="B26" s="5" t="n">
        <v>0</v>
      </c>
      <c r="C26" s="5" t="n">
        <v>0</v>
      </c>
      <c r="D26" s="5" t="n">
        <v>15060170</v>
      </c>
    </row>
    <row r="27" spans="1:4">
      <c r="A27" s="4" t="s">
        <v>83</v>
      </c>
      <c r="B27" s="5" t="n">
        <v>0</v>
      </c>
      <c r="C27" s="5" t="n">
        <v>9399970</v>
      </c>
      <c r="D27" s="5" t="n">
        <v>0</v>
      </c>
    </row>
    <row r="28" spans="1:4">
      <c r="A28" s="4" t="s">
        <v>84</v>
      </c>
      <c r="B28" s="5" t="n">
        <v>0</v>
      </c>
      <c r="C28" s="5" t="n">
        <v>-408225</v>
      </c>
      <c r="D28" s="5" t="n">
        <v>1259391</v>
      </c>
    </row>
    <row r="29" spans="1:4">
      <c r="A29" s="4" t="s">
        <v>85</v>
      </c>
      <c r="B29" s="5" t="n">
        <v>0</v>
      </c>
      <c r="C29" s="5" t="n">
        <v>-98899</v>
      </c>
      <c r="D29" s="5" t="n">
        <v>0</v>
      </c>
    </row>
    <row r="30" spans="1:4">
      <c r="A30" s="4" t="s">
        <v>86</v>
      </c>
      <c r="B30" s="5" t="n">
        <v>9563</v>
      </c>
      <c r="C30" s="5" t="n">
        <v>0</v>
      </c>
      <c r="D30" s="5" t="n">
        <v>0</v>
      </c>
    </row>
    <row r="31" spans="1:4">
      <c r="A31" s="4" t="s">
        <v>87</v>
      </c>
      <c r="B31" s="5" t="n">
        <v>29827</v>
      </c>
      <c r="C31" s="5" t="n">
        <v>62394</v>
      </c>
      <c r="D31" s="5" t="n">
        <v>64819</v>
      </c>
    </row>
    <row r="32" spans="1:4">
      <c r="A32" s="4" t="s">
        <v>88</v>
      </c>
      <c r="B32" s="5" t="n">
        <v>-3297578</v>
      </c>
      <c r="C32" s="5" t="n">
        <v>7217068</v>
      </c>
      <c r="D32" s="5" t="n">
        <v>14320556</v>
      </c>
    </row>
    <row r="33" spans="1:4">
      <c r="A33" s="3" t="s">
        <v>89</v>
      </c>
    </row>
    <row r="34" spans="1:4">
      <c r="A34" s="4" t="s">
        <v>90</v>
      </c>
      <c r="B34" s="5" t="n">
        <v>-3297578</v>
      </c>
      <c r="C34" s="5" t="n">
        <v>7217068</v>
      </c>
      <c r="D34" s="5" t="n">
        <v>14361342</v>
      </c>
    </row>
    <row r="35" spans="1:4">
      <c r="A35" s="4" t="s">
        <v>56</v>
      </c>
      <c r="B35" s="5" t="n">
        <v>0</v>
      </c>
      <c r="C35" s="5" t="n">
        <v>0</v>
      </c>
      <c r="D35" s="5" t="n">
        <v>-40786</v>
      </c>
    </row>
    <row r="36" spans="1:4">
      <c r="A36" s="4" t="s">
        <v>88</v>
      </c>
      <c r="B36" s="6" t="n">
        <v>-3297578</v>
      </c>
      <c r="C36" s="6" t="n">
        <v>7217068</v>
      </c>
      <c r="D36" s="6" t="n">
        <v>14320556</v>
      </c>
    </row>
    <row r="37" spans="1:4">
      <c r="A37" s="3" t="s">
        <v>91</v>
      </c>
    </row>
    <row r="38" spans="1:4">
      <c r="A38" s="4" t="s">
        <v>92</v>
      </c>
      <c r="B38" s="7" t="n">
        <v>-0.06</v>
      </c>
      <c r="C38" s="7" t="n">
        <v>0.14</v>
      </c>
      <c r="D38" s="7" t="n">
        <v>0.28</v>
      </c>
    </row>
    <row r="39" spans="1:4">
      <c r="A39" s="4" t="s">
        <v>93</v>
      </c>
      <c r="B39" s="7" t="n">
        <v>-0.06</v>
      </c>
      <c r="C39" s="7" t="n">
        <v>0.14</v>
      </c>
      <c r="D39" s="7" t="n">
        <v>0.28</v>
      </c>
    </row>
    <row r="40" spans="1:4">
      <c r="A40" s="3" t="s">
        <v>94</v>
      </c>
    </row>
    <row r="41" spans="1:4">
      <c r="A41" s="4" t="s">
        <v>92</v>
      </c>
      <c r="B41" s="5" t="n">
        <v>50733381</v>
      </c>
      <c r="C41" s="5" t="n">
        <v>50687496</v>
      </c>
      <c r="D41" s="5" t="n">
        <v>50566749</v>
      </c>
    </row>
    <row r="42" spans="1:4">
      <c r="A42" s="4" t="s">
        <v>93</v>
      </c>
      <c r="B42" s="5" t="n">
        <v>50733381</v>
      </c>
      <c r="C42" s="5" t="n">
        <v>52510830</v>
      </c>
      <c r="D42" s="5" t="n">
        <v>50566749</v>
      </c>
    </row>
    <row r="43" spans="1:4">
      <c r="A43" s="4" t="s">
        <v>50</v>
      </c>
    </row>
    <row r="44" spans="1:4">
      <c r="A44" s="3" t="s">
        <v>63</v>
      </c>
    </row>
    <row r="45" spans="1:4">
      <c r="A45" s="4" t="s">
        <v>95</v>
      </c>
      <c r="B45" s="6" t="n">
        <v>250154</v>
      </c>
      <c r="C45" s="6" t="n">
        <v>271656</v>
      </c>
      <c r="D45" s="6" t="n">
        <v>284789</v>
      </c>
    </row>
    <row r="46" spans="1:4">
      <c r="A46" s="4" t="s">
        <v>65</v>
      </c>
      <c r="B46" s="5" t="n">
        <v>70681</v>
      </c>
      <c r="C46" s="5" t="n">
        <v>97692</v>
      </c>
      <c r="D46" s="5" t="n">
        <v>106674</v>
      </c>
    </row>
    <row r="47" spans="1:4">
      <c r="A47" s="4" t="s">
        <v>66</v>
      </c>
      <c r="B47" s="5" t="n">
        <v>84014</v>
      </c>
      <c r="C47" s="5" t="n">
        <v>105665</v>
      </c>
      <c r="D47" s="5" t="n">
        <v>161074</v>
      </c>
    </row>
    <row r="48" spans="1:4">
      <c r="A48" s="4" t="s">
        <v>67</v>
      </c>
      <c r="B48" s="5" t="n">
        <v>95000</v>
      </c>
      <c r="C48" s="5" t="n">
        <v>99500</v>
      </c>
      <c r="D48" s="5" t="n">
        <v>116000</v>
      </c>
    </row>
    <row r="49" spans="1:4">
      <c r="A49" s="4" t="s">
        <v>96</v>
      </c>
      <c r="B49" s="5" t="n">
        <v>459904</v>
      </c>
      <c r="C49" s="5" t="n">
        <v>442022</v>
      </c>
      <c r="D49" s="5" t="n">
        <v>860980</v>
      </c>
    </row>
    <row r="50" spans="1:4">
      <c r="A50" s="4" t="s">
        <v>71</v>
      </c>
      <c r="B50" s="5" t="n">
        <v>12337</v>
      </c>
      <c r="C50" s="5" t="n">
        <v>65919</v>
      </c>
      <c r="D50" s="5" t="n">
        <v>16297</v>
      </c>
    </row>
    <row r="51" spans="1:4">
      <c r="A51" s="4" t="s">
        <v>73</v>
      </c>
      <c r="B51" s="5" t="n">
        <v>258626</v>
      </c>
      <c r="C51" s="5" t="n">
        <v>345643</v>
      </c>
      <c r="D51" s="5" t="n">
        <v>237310</v>
      </c>
    </row>
    <row r="52" spans="1:4">
      <c r="A52" s="4" t="s">
        <v>97</v>
      </c>
      <c r="B52" s="5" t="n">
        <v>0</v>
      </c>
      <c r="C52" s="5" t="n">
        <v>0</v>
      </c>
      <c r="D52" s="5" t="n">
        <v>31331</v>
      </c>
    </row>
    <row r="53" spans="1:4">
      <c r="A53" s="4" t="s">
        <v>98</v>
      </c>
      <c r="B53" s="5" t="n">
        <v>317322</v>
      </c>
      <c r="C53" s="5" t="n">
        <v>417590</v>
      </c>
      <c r="D53" s="5" t="n">
        <v>376544</v>
      </c>
    </row>
    <row r="54" spans="1:4">
      <c r="A54" s="4" t="s">
        <v>75</v>
      </c>
      <c r="B54" s="5" t="n">
        <v>611652</v>
      </c>
      <c r="C54" s="5" t="n">
        <v>519353</v>
      </c>
      <c r="D54" s="5" t="n">
        <v>440095</v>
      </c>
    </row>
    <row r="55" spans="1:4">
      <c r="A55" s="4" t="s">
        <v>76</v>
      </c>
      <c r="B55" s="5" t="n">
        <v>2245859</v>
      </c>
      <c r="C55" s="5" t="n">
        <v>143312</v>
      </c>
      <c r="D55" s="5" t="n">
        <v>146742</v>
      </c>
    </row>
    <row r="56" spans="1:4">
      <c r="A56" s="4" t="s">
        <v>77</v>
      </c>
      <c r="B56" s="5" t="n">
        <v>50029</v>
      </c>
      <c r="C56" s="5" t="n">
        <v>68408</v>
      </c>
      <c r="D56" s="5" t="n">
        <v>27780</v>
      </c>
    </row>
    <row r="57" spans="1:4">
      <c r="A57" s="4" t="s">
        <v>79</v>
      </c>
      <c r="B57" s="5" t="n">
        <v>-4455578</v>
      </c>
      <c r="C57" s="5" t="n">
        <v>-2576760</v>
      </c>
      <c r="D57" s="5" t="n">
        <v>-2805616</v>
      </c>
    </row>
    <row r="58" spans="1:4">
      <c r="A58" s="3" t="s">
        <v>80</v>
      </c>
    </row>
    <row r="59" spans="1:4">
      <c r="A59" s="4" t="s">
        <v>81</v>
      </c>
      <c r="B59" s="5" t="n">
        <v>-1365447</v>
      </c>
      <c r="C59" s="5" t="n">
        <v>-340446</v>
      </c>
      <c r="D59" s="5" t="n">
        <v>4173854</v>
      </c>
    </row>
    <row r="60" spans="1:4">
      <c r="A60" s="4" t="s">
        <v>99</v>
      </c>
      <c r="B60" s="5" t="n">
        <v>15332</v>
      </c>
      <c r="C60" s="5" t="n">
        <v>0</v>
      </c>
      <c r="D60" s="5" t="n">
        <v>4792888</v>
      </c>
    </row>
    <row r="61" spans="1:4">
      <c r="A61" s="4" t="s">
        <v>100</v>
      </c>
      <c r="B61" s="5" t="n">
        <v>-46058</v>
      </c>
      <c r="C61" s="5" t="n">
        <v>0</v>
      </c>
      <c r="D61" s="5" t="n">
        <v>0</v>
      </c>
    </row>
    <row r="62" spans="1:4">
      <c r="A62" s="4" t="s">
        <v>87</v>
      </c>
      <c r="B62" s="5" t="n">
        <v>637478</v>
      </c>
      <c r="C62" s="5" t="n">
        <v>521021</v>
      </c>
      <c r="D62" s="5" t="n">
        <v>911213</v>
      </c>
    </row>
    <row r="63" spans="1:4">
      <c r="A63" s="4" t="s">
        <v>101</v>
      </c>
      <c r="B63" s="5" t="n">
        <v>9057</v>
      </c>
      <c r="C63" s="5" t="n">
        <v>-11483</v>
      </c>
      <c r="D63" s="5" t="n">
        <v>-391392</v>
      </c>
    </row>
    <row r="64" spans="1:4">
      <c r="A64" s="4" t="s">
        <v>80</v>
      </c>
      <c r="B64" s="5" t="n">
        <v>-749638</v>
      </c>
      <c r="C64" s="5" t="n">
        <v>169092</v>
      </c>
      <c r="D64" s="5" t="n">
        <v>9486563</v>
      </c>
    </row>
    <row r="65" spans="1:4">
      <c r="A65" s="4" t="s">
        <v>88</v>
      </c>
      <c r="B65" s="5" t="n">
        <v>-5205216</v>
      </c>
      <c r="C65" s="5" t="n">
        <v>-2407668</v>
      </c>
      <c r="D65" s="5" t="n">
        <v>6680947</v>
      </c>
    </row>
    <row r="66" spans="1:4">
      <c r="A66" s="3" t="s">
        <v>89</v>
      </c>
    </row>
    <row r="67" spans="1:4">
      <c r="A67" s="4" t="s">
        <v>90</v>
      </c>
      <c r="B67" s="5" t="n">
        <v>-5075534</v>
      </c>
      <c r="C67" s="5" t="n">
        <v>-2224253</v>
      </c>
      <c r="D67" s="5" t="n">
        <v>6827186</v>
      </c>
    </row>
    <row r="68" spans="1:4">
      <c r="A68" s="4" t="s">
        <v>56</v>
      </c>
      <c r="B68" s="5" t="n">
        <v>-129682</v>
      </c>
      <c r="C68" s="5" t="n">
        <v>-183415</v>
      </c>
      <c r="D68" s="5" t="n">
        <v>-146239</v>
      </c>
    </row>
    <row r="69" spans="1:4">
      <c r="A69" s="4" t="s">
        <v>88</v>
      </c>
      <c r="B69" s="6" t="n">
        <v>-5205216</v>
      </c>
      <c r="C69" s="6" t="n">
        <v>-2407668</v>
      </c>
      <c r="D69" s="6" t="n">
        <v>6680947</v>
      </c>
    </row>
    <row r="70" spans="1:4">
      <c r="A70" s="3" t="s">
        <v>91</v>
      </c>
    </row>
    <row r="71" spans="1:4">
      <c r="A71" s="4" t="s">
        <v>102</v>
      </c>
      <c r="B71" s="7" t="n">
        <v>-0.09</v>
      </c>
      <c r="C71" s="7" t="n">
        <v>-0.04</v>
      </c>
      <c r="D71" s="7" t="n">
        <v>0.11</v>
      </c>
    </row>
    <row r="72" spans="1:4">
      <c r="A72" s="3" t="s">
        <v>94</v>
      </c>
    </row>
    <row r="73" spans="1:4">
      <c r="A73" s="4" t="s">
        <v>92</v>
      </c>
      <c r="B73" s="5" t="n">
        <v>60621427</v>
      </c>
      <c r="C73" s="5" t="n">
        <v>59977212</v>
      </c>
      <c r="D73" s="5" t="n">
        <v>59631418</v>
      </c>
    </row>
    <row r="74" spans="1:4">
      <c r="A74" s="4" t="s">
        <v>93</v>
      </c>
      <c r="B74" s="5" t="n">
        <v>60621427</v>
      </c>
      <c r="C74" s="5" t="n">
        <v>59977212</v>
      </c>
      <c r="D74" s="5" t="n">
        <v>596314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3" t="s">
        <v>213</v>
      </c>
    </row>
    <row r="4" spans="1:2">
      <c r="A4" s="4" t="s">
        <v>329</v>
      </c>
      <c r="B4" s="4" t="s">
        <v>330</v>
      </c>
    </row>
    <row r="5" spans="1:2">
      <c r="A5" s="4" t="s">
        <v>331</v>
      </c>
      <c r="B5" s="4" t="s">
        <v>332</v>
      </c>
    </row>
    <row r="6" spans="1:2">
      <c r="A6" s="4" t="s">
        <v>333</v>
      </c>
      <c r="B6" s="4" t="s">
        <v>334</v>
      </c>
    </row>
    <row r="7" spans="1:2">
      <c r="A7" s="4" t="s">
        <v>50</v>
      </c>
    </row>
    <row r="8" spans="1:2">
      <c r="A8" s="3" t="s">
        <v>213</v>
      </c>
    </row>
    <row r="9" spans="1:2">
      <c r="A9" s="4" t="s">
        <v>329</v>
      </c>
      <c r="B9" s="4" t="s">
        <v>335</v>
      </c>
    </row>
    <row r="10" spans="1:2">
      <c r="A10" s="4" t="s">
        <v>331</v>
      </c>
      <c r="B10" s="4" t="s">
        <v>336</v>
      </c>
    </row>
    <row r="11" spans="1:2">
      <c r="A11" s="4" t="s">
        <v>333</v>
      </c>
      <c r="B11" s="4" t="s">
        <v>337</v>
      </c>
    </row>
    <row r="12" spans="1:2">
      <c r="A12" s="4" t="s">
        <v>338</v>
      </c>
    </row>
    <row r="13" spans="1:2">
      <c r="A13" s="3" t="s">
        <v>213</v>
      </c>
    </row>
    <row r="14" spans="1:2">
      <c r="A14" s="4" t="s">
        <v>339</v>
      </c>
      <c r="B1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9</v>
      </c>
    </row>
    <row r="3" spans="1:2">
      <c r="A3" s="3" t="s">
        <v>218</v>
      </c>
    </row>
    <row r="4" spans="1:2">
      <c r="A4" s="4" t="s">
        <v>342</v>
      </c>
      <c r="B4" s="4" t="s">
        <v>343</v>
      </c>
    </row>
    <row r="5" spans="1:2">
      <c r="A5" s="4" t="s">
        <v>344</v>
      </c>
      <c r="B5" s="4" t="s">
        <v>345</v>
      </c>
    </row>
    <row r="6" spans="1:2">
      <c r="A6" s="4" t="s">
        <v>346</v>
      </c>
      <c r="B6" s="4" t="s">
        <v>347</v>
      </c>
    </row>
    <row r="7" spans="1:2">
      <c r="A7" s="4" t="s">
        <v>50</v>
      </c>
    </row>
    <row r="8" spans="1:2">
      <c r="A8" s="3" t="s">
        <v>218</v>
      </c>
    </row>
    <row r="9" spans="1:2">
      <c r="A9" s="4" t="s">
        <v>342</v>
      </c>
      <c r="B9" s="4" t="s">
        <v>348</v>
      </c>
    </row>
    <row r="10" spans="1:2">
      <c r="A10" s="4" t="s">
        <v>344</v>
      </c>
      <c r="B10" s="4" t="s">
        <v>349</v>
      </c>
    </row>
    <row r="11" spans="1:2">
      <c r="A11" s="4" t="s">
        <v>346</v>
      </c>
      <c r="B11"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9</v>
      </c>
    </row>
    <row r="3" spans="1:2">
      <c r="A3" s="3" t="s">
        <v>227</v>
      </c>
    </row>
    <row r="4" spans="1:2">
      <c r="A4" s="4" t="s">
        <v>352</v>
      </c>
      <c r="B4" s="4" t="s">
        <v>353</v>
      </c>
    </row>
    <row r="5" spans="1:2">
      <c r="A5" s="4" t="s">
        <v>50</v>
      </c>
    </row>
    <row r="6" spans="1:2">
      <c r="A6" s="3" t="s">
        <v>227</v>
      </c>
    </row>
    <row r="7" spans="1:2">
      <c r="A7" s="4" t="s">
        <v>354</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9</v>
      </c>
    </row>
    <row r="3" spans="1:2">
      <c r="A3" s="4" t="s">
        <v>50</v>
      </c>
    </row>
    <row r="4" spans="1:2">
      <c r="A4" s="3"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361</v>
      </c>
    </row>
    <row r="4" spans="1:2">
      <c r="A4" s="4" t="s">
        <v>362</v>
      </c>
      <c r="B4" s="4" t="s">
        <v>363</v>
      </c>
    </row>
    <row r="5" spans="1:2">
      <c r="A5" s="4" t="s">
        <v>50</v>
      </c>
    </row>
    <row r="6" spans="1:2">
      <c r="A6" s="3" t="s">
        <v>361</v>
      </c>
    </row>
    <row r="7" spans="1:2">
      <c r="A7" s="4" t="s">
        <v>362</v>
      </c>
      <c r="B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9</v>
      </c>
    </row>
    <row r="3" spans="1:2">
      <c r="A3" s="4" t="s">
        <v>50</v>
      </c>
    </row>
    <row r="4" spans="1:2">
      <c r="A4" s="3" t="s">
        <v>223</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9</v>
      </c>
    </row>
    <row r="3" spans="1:2">
      <c r="A3" s="3" t="s">
        <v>237</v>
      </c>
    </row>
    <row r="4" spans="1:2">
      <c r="A4" s="4" t="s">
        <v>369</v>
      </c>
      <c r="B4" s="4" t="s">
        <v>370</v>
      </c>
    </row>
    <row r="5" spans="1:2">
      <c r="A5" s="4" t="s">
        <v>371</v>
      </c>
      <c r="B5" s="4" t="s">
        <v>372</v>
      </c>
    </row>
    <row r="6" spans="1:2">
      <c r="A6" s="4" t="s">
        <v>50</v>
      </c>
    </row>
    <row r="7" spans="1:2">
      <c r="A7" s="3" t="s">
        <v>237</v>
      </c>
    </row>
    <row r="8" spans="1:2">
      <c r="A8" s="4" t="s">
        <v>369</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376</v>
      </c>
      <c r="D1" s="2" t="s">
        <v>29</v>
      </c>
      <c r="E1" s="2" t="s">
        <v>30</v>
      </c>
      <c r="F1" s="2" t="s">
        <v>58</v>
      </c>
    </row>
    <row r="2" spans="1:6">
      <c r="A2" s="3" t="s">
        <v>377</v>
      </c>
    </row>
    <row r="3" spans="1:6">
      <c r="A3" s="4" t="s">
        <v>378</v>
      </c>
      <c r="D3" s="6" t="n">
        <v>0</v>
      </c>
      <c r="E3" s="6" t="n">
        <v>0</v>
      </c>
      <c r="F3" s="6" t="n">
        <v>15060170</v>
      </c>
    </row>
    <row r="4" spans="1:6">
      <c r="A4" s="4" t="s">
        <v>379</v>
      </c>
      <c r="D4" s="6" t="n">
        <v>0</v>
      </c>
      <c r="E4" s="6" t="n">
        <v>0</v>
      </c>
      <c r="F4" s="5" t="n">
        <v>-1354041</v>
      </c>
    </row>
    <row r="5" spans="1:6">
      <c r="A5" s="4" t="s">
        <v>380</v>
      </c>
      <c r="C5" s="6" t="n">
        <v>13716397</v>
      </c>
    </row>
    <row r="6" spans="1:6">
      <c r="A6" s="4" t="s">
        <v>381</v>
      </c>
      <c r="C6" s="6" t="n">
        <v>3700000</v>
      </c>
    </row>
    <row r="7" spans="1:6">
      <c r="A7" s="4" t="s">
        <v>382</v>
      </c>
      <c r="F7" s="5" t="n">
        <v>18467407</v>
      </c>
    </row>
    <row r="8" spans="1:6">
      <c r="A8" s="4" t="s">
        <v>383</v>
      </c>
      <c r="F8" s="5" t="n">
        <v>13716397</v>
      </c>
    </row>
    <row r="9" spans="1:6">
      <c r="A9" s="4" t="s">
        <v>384</v>
      </c>
      <c r="F9" s="5" t="n">
        <v>-4340686</v>
      </c>
    </row>
    <row r="10" spans="1:6">
      <c r="A10" s="4" t="s">
        <v>385</v>
      </c>
      <c r="F10" s="5" t="n">
        <v>18057083</v>
      </c>
    </row>
    <row r="11" spans="1:6">
      <c r="A11" s="4" t="s">
        <v>386</v>
      </c>
      <c r="F11" s="5" t="n">
        <v>69000</v>
      </c>
    </row>
    <row r="12" spans="1:6">
      <c r="A12" s="4" t="s">
        <v>387</v>
      </c>
      <c r="F12" s="5" t="n">
        <v>479324</v>
      </c>
    </row>
    <row r="13" spans="1:6">
      <c r="A13" s="4" t="s">
        <v>388</v>
      </c>
      <c r="F13" s="5" t="n">
        <v>3407237</v>
      </c>
    </row>
    <row r="14" spans="1:6">
      <c r="A14" s="4" t="s">
        <v>389</v>
      </c>
    </row>
    <row r="15" spans="1:6">
      <c r="A15" s="3" t="s">
        <v>377</v>
      </c>
    </row>
    <row r="16" spans="1:6">
      <c r="A16" s="4" t="s">
        <v>383</v>
      </c>
      <c r="F16" s="6" t="n">
        <v>10116905</v>
      </c>
    </row>
    <row r="17" spans="1:6">
      <c r="A17" s="4" t="s">
        <v>50</v>
      </c>
    </row>
    <row r="18" spans="1:6">
      <c r="A18" s="3" t="s">
        <v>377</v>
      </c>
    </row>
    <row r="19" spans="1:6">
      <c r="A19" s="4" t="s">
        <v>390</v>
      </c>
      <c r="B19" s="4" t="s">
        <v>391</v>
      </c>
      <c r="D19" s="4" t="s">
        <v>392</v>
      </c>
      <c r="E19" s="4" t="s">
        <v>393</v>
      </c>
    </row>
    <row r="20" spans="1:6">
      <c r="A20" s="4" t="s">
        <v>394</v>
      </c>
    </row>
    <row r="21" spans="1:6">
      <c r="A21" s="3" t="s">
        <v>377</v>
      </c>
    </row>
    <row r="22" spans="1:6">
      <c r="A22" s="4" t="s">
        <v>395</v>
      </c>
      <c r="C22" s="4" t="s">
        <v>396</v>
      </c>
    </row>
    <row r="23" spans="1:6">
      <c r="A23" s="4" t="s">
        <v>397</v>
      </c>
    </row>
    <row r="24" spans="1:6">
      <c r="A24" s="3" t="s">
        <v>377</v>
      </c>
    </row>
    <row r="25" spans="1:6">
      <c r="A25" s="4" t="s">
        <v>395</v>
      </c>
      <c r="F25" s="4" t="s">
        <v>398</v>
      </c>
    </row>
    <row r="26" spans="1:6">
      <c r="A26" s="4" t="s">
        <v>399</v>
      </c>
      <c r="F26" s="6" t="n">
        <v>49849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1</v>
      </c>
    </row>
    <row r="2" spans="1:3">
      <c r="B2" s="2" t="s">
        <v>29</v>
      </c>
    </row>
    <row r="3" spans="1:3">
      <c r="A3" s="4" t="s">
        <v>401</v>
      </c>
    </row>
    <row r="4" spans="1:3">
      <c r="A4" s="3" t="s">
        <v>252</v>
      </c>
    </row>
    <row r="5" spans="1:3">
      <c r="A5" s="4" t="s">
        <v>402</v>
      </c>
      <c r="B5" s="4" t="s">
        <v>403</v>
      </c>
      <c r="C5" s="4" t="s">
        <v>404</v>
      </c>
    </row>
    <row r="6" spans="1:3">
      <c r="A6" s="4" t="s">
        <v>405</v>
      </c>
      <c r="B6" s="4" t="s">
        <v>406</v>
      </c>
      <c r="C6" s="4" t="s">
        <v>404</v>
      </c>
    </row>
    <row r="7" spans="1:3">
      <c r="A7" s="4" t="s">
        <v>407</v>
      </c>
      <c r="B7" s="4" t="s">
        <v>408</v>
      </c>
      <c r="C7" s="4" t="s">
        <v>404</v>
      </c>
    </row>
    <row r="8" spans="1:3">
      <c r="A8" s="4" t="s">
        <v>409</v>
      </c>
      <c r="B8" s="4" t="s">
        <v>410</v>
      </c>
      <c r="C8" s="4" t="s">
        <v>404</v>
      </c>
    </row>
    <row r="9" spans="1:3">
      <c r="A9" s="4" t="s">
        <v>411</v>
      </c>
    </row>
    <row r="10" spans="1:3">
      <c r="A10" s="3" t="s">
        <v>252</v>
      </c>
    </row>
    <row r="11" spans="1:3">
      <c r="A11" s="4" t="s">
        <v>402</v>
      </c>
      <c r="B11" s="4" t="s">
        <v>412</v>
      </c>
      <c r="C11" s="4" t="s">
        <v>404</v>
      </c>
    </row>
    <row r="12" spans="1:3">
      <c r="A12" s="4" t="s">
        <v>405</v>
      </c>
      <c r="B12" s="4" t="s">
        <v>406</v>
      </c>
      <c r="C12" s="4" t="s">
        <v>404</v>
      </c>
    </row>
    <row r="13" spans="1:3">
      <c r="A13" s="4" t="s">
        <v>407</v>
      </c>
      <c r="B13" s="4" t="s">
        <v>408</v>
      </c>
      <c r="C13" s="4" t="s">
        <v>404</v>
      </c>
    </row>
    <row r="14" spans="1:3">
      <c r="A14" s="4" t="s">
        <v>409</v>
      </c>
      <c r="B14" s="4" t="s">
        <v>410</v>
      </c>
      <c r="C14" s="4" t="s">
        <v>404</v>
      </c>
    </row>
    <row r="15" spans="1:3">
      <c r="A15" s="4" t="s">
        <v>413</v>
      </c>
    </row>
    <row r="16" spans="1:3">
      <c r="A16" s="3" t="s">
        <v>252</v>
      </c>
    </row>
    <row r="17" spans="1:3">
      <c r="A17" s="4" t="s">
        <v>402</v>
      </c>
      <c r="B17" s="4" t="s">
        <v>414</v>
      </c>
      <c r="C17" s="4" t="s">
        <v>404</v>
      </c>
    </row>
    <row r="18" spans="1:3">
      <c r="A18" s="4" t="s">
        <v>405</v>
      </c>
      <c r="B18" s="4" t="s">
        <v>406</v>
      </c>
      <c r="C18" s="4" t="s">
        <v>404</v>
      </c>
    </row>
    <row r="19" spans="1:3">
      <c r="A19" s="4" t="s">
        <v>407</v>
      </c>
      <c r="B19" s="4" t="s">
        <v>408</v>
      </c>
      <c r="C19" s="4" t="s">
        <v>404</v>
      </c>
    </row>
    <row r="20" spans="1:3">
      <c r="A20" s="4" t="s">
        <v>409</v>
      </c>
      <c r="B20" s="4" t="s">
        <v>410</v>
      </c>
      <c r="C20" s="4" t="s">
        <v>404</v>
      </c>
    </row>
    <row r="21" spans="1:3">
      <c r="A21" s="4" t="s">
        <v>415</v>
      </c>
    </row>
    <row r="22" spans="1:3">
      <c r="A22" s="3" t="s">
        <v>252</v>
      </c>
    </row>
    <row r="23" spans="1:3">
      <c r="A23" s="4" t="s">
        <v>402</v>
      </c>
      <c r="B23" s="4" t="s">
        <v>416</v>
      </c>
      <c r="C23" s="4" t="s">
        <v>404</v>
      </c>
    </row>
    <row r="24" spans="1:3">
      <c r="A24" s="4" t="s">
        <v>405</v>
      </c>
      <c r="B24" s="4" t="s">
        <v>417</v>
      </c>
      <c r="C24" s="4" t="s">
        <v>404</v>
      </c>
    </row>
    <row r="25" spans="1:3">
      <c r="A25" s="4" t="s">
        <v>407</v>
      </c>
      <c r="B25" s="4" t="s">
        <v>408</v>
      </c>
      <c r="C25" s="4" t="s">
        <v>404</v>
      </c>
    </row>
    <row r="26" spans="1:3">
      <c r="A26" s="4" t="s">
        <v>409</v>
      </c>
      <c r="B26" s="4" t="s">
        <v>410</v>
      </c>
      <c r="C26" s="4" t="s">
        <v>404</v>
      </c>
    </row>
    <row r="27" spans="1:3">
      <c r="A27" s="4" t="s">
        <v>397</v>
      </c>
    </row>
    <row r="28" spans="1:3">
      <c r="A28" s="3" t="s">
        <v>252</v>
      </c>
    </row>
    <row r="29" spans="1:3">
      <c r="A29" s="4" t="s">
        <v>402</v>
      </c>
      <c r="B29" s="4" t="s">
        <v>418</v>
      </c>
      <c r="C29" s="4" t="s">
        <v>404</v>
      </c>
    </row>
    <row r="30" spans="1:3">
      <c r="A30" s="4" t="s">
        <v>405</v>
      </c>
      <c r="B30" s="4" t="s">
        <v>406</v>
      </c>
      <c r="C30" s="4" t="s">
        <v>404</v>
      </c>
    </row>
    <row r="31" spans="1:3">
      <c r="A31" s="4" t="s">
        <v>407</v>
      </c>
      <c r="B31" s="4" t="s">
        <v>396</v>
      </c>
      <c r="C31" s="4" t="s">
        <v>404</v>
      </c>
    </row>
    <row r="32" spans="1:3">
      <c r="A32" s="4" t="s">
        <v>409</v>
      </c>
      <c r="B32" s="4" t="s">
        <v>410</v>
      </c>
      <c r="C32" s="4" t="s">
        <v>404</v>
      </c>
    </row>
    <row r="33" spans="1:3">
      <c r="A33" s="4" t="s">
        <v>419</v>
      </c>
    </row>
    <row r="34" spans="1:3">
      <c r="A34" s="3" t="s">
        <v>252</v>
      </c>
    </row>
    <row r="35" spans="1:3">
      <c r="A35" s="4" t="s">
        <v>402</v>
      </c>
      <c r="B35" s="4" t="s">
        <v>420</v>
      </c>
    </row>
    <row r="36" spans="1:3">
      <c r="A36" s="4" t="s">
        <v>405</v>
      </c>
      <c r="B36" s="4" t="s">
        <v>421</v>
      </c>
    </row>
    <row r="37" spans="1:3">
      <c r="A37" s="4" t="s">
        <v>407</v>
      </c>
      <c r="B37" s="4" t="s">
        <v>408</v>
      </c>
    </row>
    <row r="38" spans="1:3">
      <c r="A38" s="4" t="s">
        <v>409</v>
      </c>
      <c r="B38" s="4" t="s">
        <v>410</v>
      </c>
    </row>
    <row r="39" spans="1:3">
      <c r="A39" s="4" t="s">
        <v>422</v>
      </c>
    </row>
    <row r="40" spans="1:3">
      <c r="A40" s="3" t="s">
        <v>252</v>
      </c>
    </row>
    <row r="41" spans="1:3">
      <c r="A41" s="4" t="s">
        <v>402</v>
      </c>
      <c r="B41" s="4" t="s">
        <v>423</v>
      </c>
    </row>
    <row r="42" spans="1:3">
      <c r="A42" s="4" t="s">
        <v>405</v>
      </c>
      <c r="B42" s="4" t="s">
        <v>417</v>
      </c>
    </row>
    <row r="43" spans="1:3">
      <c r="A43" s="4" t="s">
        <v>407</v>
      </c>
      <c r="B43" s="4" t="s">
        <v>408</v>
      </c>
    </row>
    <row r="44" spans="1:3">
      <c r="A44" s="4" t="s">
        <v>409</v>
      </c>
      <c r="B44" s="4" t="s">
        <v>410</v>
      </c>
    </row>
    <row r="45" spans="1:3">
      <c r="A45" s="4" t="s">
        <v>424</v>
      </c>
    </row>
    <row r="46" spans="1:3">
      <c r="A46" s="3" t="s">
        <v>252</v>
      </c>
    </row>
    <row r="47" spans="1:3">
      <c r="A47" s="4" t="s">
        <v>402</v>
      </c>
      <c r="B47" s="4" t="s">
        <v>425</v>
      </c>
    </row>
    <row r="48" spans="1:3">
      <c r="A48" s="4" t="s">
        <v>405</v>
      </c>
      <c r="B48" s="4" t="s">
        <v>426</v>
      </c>
    </row>
    <row r="49" spans="1:3">
      <c r="A49" s="4" t="s">
        <v>407</v>
      </c>
      <c r="B49" s="4" t="s">
        <v>427</v>
      </c>
    </row>
    <row r="50" spans="1:3">
      <c r="A50" s="4" t="s">
        <v>409</v>
      </c>
      <c r="B50" s="4" t="s">
        <v>410</v>
      </c>
    </row>
    <row r="51" spans="1:3">
      <c r="A51" s="4" t="s">
        <v>428</v>
      </c>
    </row>
    <row r="52" spans="1:3">
      <c r="A52" s="3" t="s">
        <v>252</v>
      </c>
    </row>
    <row r="53" spans="1:3">
      <c r="A53" s="4" t="s">
        <v>402</v>
      </c>
      <c r="B53" s="4" t="s">
        <v>429</v>
      </c>
    </row>
    <row r="54" spans="1:3">
      <c r="A54" s="4" t="s">
        <v>405</v>
      </c>
      <c r="B54" s="4" t="s">
        <v>430</v>
      </c>
    </row>
    <row r="55" spans="1:3">
      <c r="A55" s="4" t="s">
        <v>407</v>
      </c>
      <c r="B55" s="4" t="s">
        <v>427</v>
      </c>
    </row>
    <row r="56" spans="1:3">
      <c r="A56" s="4" t="s">
        <v>409</v>
      </c>
      <c r="B56" s="4" t="s">
        <v>410</v>
      </c>
    </row>
    <row r="57" spans="1:3">
      <c r="A57" s="4" t="s">
        <v>431</v>
      </c>
    </row>
    <row r="58" spans="1:3">
      <c r="A58" s="3" t="s">
        <v>252</v>
      </c>
    </row>
    <row r="59" spans="1:3">
      <c r="A59" s="4" t="s">
        <v>402</v>
      </c>
      <c r="B59" s="4" t="s">
        <v>432</v>
      </c>
      <c r="C59" s="4" t="s">
        <v>404</v>
      </c>
    </row>
    <row r="60" spans="1:3">
      <c r="A60" s="4" t="s">
        <v>405</v>
      </c>
      <c r="B60" s="4" t="s">
        <v>406</v>
      </c>
      <c r="C60" s="4" t="s">
        <v>404</v>
      </c>
    </row>
    <row r="61" spans="1:3">
      <c r="A61" s="4" t="s">
        <v>407</v>
      </c>
      <c r="B61" s="4" t="s">
        <v>408</v>
      </c>
      <c r="C61" s="4" t="s">
        <v>404</v>
      </c>
    </row>
    <row r="62" spans="1:3">
      <c r="A62" s="4" t="s">
        <v>409</v>
      </c>
      <c r="B62" s="4" t="s">
        <v>410</v>
      </c>
      <c r="C62" s="4" t="s">
        <v>404</v>
      </c>
    </row>
    <row r="63" spans="1:3">
      <c r="A63" s="4" t="s">
        <v>433</v>
      </c>
    </row>
    <row r="64" spans="1:3">
      <c r="A64" s="3" t="s">
        <v>252</v>
      </c>
    </row>
    <row r="65" spans="1:3">
      <c r="A65" s="4" t="s">
        <v>402</v>
      </c>
      <c r="B65" s="4" t="s">
        <v>434</v>
      </c>
      <c r="C65" s="4" t="s">
        <v>404</v>
      </c>
    </row>
    <row r="66" spans="1:3">
      <c r="A66" s="4" t="s">
        <v>405</v>
      </c>
      <c r="B66" s="4" t="s">
        <v>435</v>
      </c>
      <c r="C66" s="4" t="s">
        <v>404</v>
      </c>
    </row>
    <row r="67" spans="1:3">
      <c r="A67" s="4" t="s">
        <v>407</v>
      </c>
      <c r="B67" s="4" t="s">
        <v>408</v>
      </c>
      <c r="C67" s="4" t="s">
        <v>404</v>
      </c>
    </row>
    <row r="68" spans="1:3">
      <c r="A68" s="4" t="s">
        <v>409</v>
      </c>
      <c r="B68" s="4" t="s">
        <v>410</v>
      </c>
      <c r="C68" s="4" t="s">
        <v>404</v>
      </c>
    </row>
    <row r="69" spans="1:3"/>
    <row r="70" spans="1:3">
      <c r="A70" s="4" t="s">
        <v>404</v>
      </c>
      <c r="B70" s="4" t="s">
        <v>436</v>
      </c>
    </row>
  </sheetData>
  <mergeCells count="5">
    <mergeCell ref="A1:A2"/>
    <mergeCell ref="B1:C1"/>
    <mergeCell ref="B2:C2"/>
    <mergeCell ref="A69:C69"/>
    <mergeCell ref="B70:C7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29</v>
      </c>
    </row>
    <row r="3" spans="1:2">
      <c r="A3" s="3" t="s">
        <v>252</v>
      </c>
    </row>
    <row r="4" spans="1:2">
      <c r="A4" s="4" t="s">
        <v>438</v>
      </c>
      <c r="B4" s="4" t="s">
        <v>439</v>
      </c>
    </row>
    <row r="5" spans="1:2">
      <c r="A5" s="4" t="s">
        <v>440</v>
      </c>
    </row>
    <row r="6" spans="1:2">
      <c r="A6" s="3" t="s">
        <v>252</v>
      </c>
    </row>
    <row r="7" spans="1:2">
      <c r="A7" s="4" t="s">
        <v>438</v>
      </c>
      <c r="B7" s="4" t="s">
        <v>439</v>
      </c>
    </row>
    <row r="8" spans="1:2">
      <c r="A8" s="4" t="s">
        <v>441</v>
      </c>
    </row>
    <row r="9" spans="1:2">
      <c r="A9" s="3" t="s">
        <v>252</v>
      </c>
    </row>
    <row r="10" spans="1:2">
      <c r="A10" s="4" t="s">
        <v>438</v>
      </c>
      <c r="B10" s="4" t="s">
        <v>442</v>
      </c>
    </row>
    <row r="11" spans="1:2">
      <c r="A11" s="4" t="s">
        <v>443</v>
      </c>
    </row>
    <row r="12" spans="1:2">
      <c r="A12" s="3" t="s">
        <v>252</v>
      </c>
    </row>
    <row r="13" spans="1:2">
      <c r="A13" s="4" t="s">
        <v>438</v>
      </c>
      <c r="B13"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9</v>
      </c>
      <c r="C2" s="2" t="s">
        <v>30</v>
      </c>
      <c r="D2" s="2" t="s">
        <v>58</v>
      </c>
    </row>
    <row r="3" spans="1:4">
      <c r="A3" s="3" t="s">
        <v>104</v>
      </c>
    </row>
    <row r="4" spans="1:4">
      <c r="A4" s="4" t="s">
        <v>88</v>
      </c>
      <c r="B4" s="6" t="n">
        <v>-3297578</v>
      </c>
      <c r="C4" s="6" t="n">
        <v>7217068</v>
      </c>
      <c r="D4" s="6" t="n">
        <v>14320556</v>
      </c>
    </row>
    <row r="5" spans="1:4">
      <c r="A5" s="3" t="s">
        <v>105</v>
      </c>
    </row>
    <row r="6" spans="1:4">
      <c r="A6" s="4" t="s">
        <v>106</v>
      </c>
      <c r="B6" s="5" t="n">
        <v>0</v>
      </c>
      <c r="C6" s="5" t="n">
        <v>0</v>
      </c>
      <c r="D6" s="5" t="n">
        <v>-479324</v>
      </c>
    </row>
    <row r="7" spans="1:4">
      <c r="A7" s="4" t="s">
        <v>107</v>
      </c>
      <c r="B7" s="5" t="n">
        <v>0</v>
      </c>
      <c r="C7" s="5" t="n">
        <v>-1418523</v>
      </c>
      <c r="D7" s="5" t="n">
        <v>0</v>
      </c>
    </row>
    <row r="8" spans="1:4">
      <c r="A8" s="4" t="s">
        <v>108</v>
      </c>
      <c r="B8" s="5" t="n">
        <v>0</v>
      </c>
      <c r="C8" s="5" t="n">
        <v>-1345417</v>
      </c>
      <c r="D8" s="5" t="n">
        <v>1958940</v>
      </c>
    </row>
    <row r="9" spans="1:4">
      <c r="A9" s="4" t="s">
        <v>109</v>
      </c>
      <c r="B9" s="5" t="n">
        <v>0</v>
      </c>
      <c r="C9" s="5" t="n">
        <v>0</v>
      </c>
      <c r="D9" s="5" t="n">
        <v>101238</v>
      </c>
    </row>
    <row r="10" spans="1:4">
      <c r="A10" s="4" t="s">
        <v>110</v>
      </c>
      <c r="C10" s="5" t="n">
        <v>-1345417</v>
      </c>
      <c r="D10" s="5" t="n">
        <v>1618077</v>
      </c>
    </row>
    <row r="11" spans="1:4">
      <c r="A11" s="4" t="s">
        <v>111</v>
      </c>
      <c r="B11" s="5" t="n">
        <v>-3297578</v>
      </c>
      <c r="C11" s="5" t="n">
        <v>4453128</v>
      </c>
      <c r="D11" s="5" t="n">
        <v>15901410</v>
      </c>
    </row>
    <row r="12" spans="1:4">
      <c r="A12" s="3" t="s">
        <v>112</v>
      </c>
    </row>
    <row r="13" spans="1:4">
      <c r="A13" s="4" t="s">
        <v>90</v>
      </c>
      <c r="B13" s="5" t="n">
        <v>-3297578</v>
      </c>
      <c r="C13" s="5" t="n">
        <v>4453128</v>
      </c>
      <c r="D13" s="5" t="n">
        <v>15904973</v>
      </c>
    </row>
    <row r="14" spans="1:4">
      <c r="A14" s="4" t="s">
        <v>56</v>
      </c>
      <c r="B14" s="5" t="n">
        <v>0</v>
      </c>
      <c r="C14" s="5" t="n">
        <v>0</v>
      </c>
      <c r="D14" s="5" t="n">
        <v>-3563</v>
      </c>
    </row>
    <row r="15" spans="1:4">
      <c r="A15" s="4" t="s">
        <v>111</v>
      </c>
      <c r="B15" s="5" t="n">
        <v>-3297578</v>
      </c>
      <c r="C15" s="5" t="n">
        <v>4453128</v>
      </c>
      <c r="D15" s="5" t="n">
        <v>15901410</v>
      </c>
    </row>
    <row r="16" spans="1:4">
      <c r="A16" s="4" t="s">
        <v>50</v>
      </c>
    </row>
    <row r="17" spans="1:4">
      <c r="A17" s="3" t="s">
        <v>104</v>
      </c>
    </row>
    <row r="18" spans="1:4">
      <c r="A18" s="4" t="s">
        <v>88</v>
      </c>
      <c r="B18" s="5" t="n">
        <v>-5205216</v>
      </c>
      <c r="C18" s="5" t="n">
        <v>-2407668</v>
      </c>
      <c r="D18" s="5" t="n">
        <v>6680947</v>
      </c>
    </row>
    <row r="19" spans="1:4">
      <c r="A19" s="3" t="s">
        <v>105</v>
      </c>
    </row>
    <row r="20" spans="1:4">
      <c r="A20" s="4" t="s">
        <v>113</v>
      </c>
      <c r="B20" s="5" t="n">
        <v>0</v>
      </c>
      <c r="C20" s="5" t="n">
        <v>0</v>
      </c>
      <c r="D20" s="5" t="n">
        <v>7125020</v>
      </c>
    </row>
    <row r="21" spans="1:4">
      <c r="A21" s="4" t="s">
        <v>114</v>
      </c>
      <c r="B21" s="5" t="n">
        <v>0</v>
      </c>
      <c r="C21" s="5" t="n">
        <v>0</v>
      </c>
      <c r="D21" s="5" t="n">
        <v>-4100844</v>
      </c>
    </row>
    <row r="22" spans="1:4">
      <c r="A22" s="4" t="s">
        <v>109</v>
      </c>
      <c r="B22" s="5" t="n">
        <v>-309320</v>
      </c>
      <c r="C22" s="5" t="n">
        <v>-9277783</v>
      </c>
      <c r="D22" s="5" t="n">
        <v>7827356</v>
      </c>
    </row>
    <row r="23" spans="1:4">
      <c r="A23" s="4" t="s">
        <v>110</v>
      </c>
      <c r="B23" s="5" t="n">
        <v>-309320</v>
      </c>
      <c r="C23" s="5" t="n">
        <v>-9277783</v>
      </c>
      <c r="D23" s="5" t="n">
        <v>10851532</v>
      </c>
    </row>
    <row r="24" spans="1:4">
      <c r="A24" s="4" t="s">
        <v>111</v>
      </c>
      <c r="B24" s="5" t="n">
        <v>-5514536</v>
      </c>
      <c r="C24" s="5" t="n">
        <v>-11685451</v>
      </c>
      <c r="D24" s="5" t="n">
        <v>17532479</v>
      </c>
    </row>
    <row r="25" spans="1:4">
      <c r="A25" s="3" t="s">
        <v>112</v>
      </c>
    </row>
    <row r="26" spans="1:4">
      <c r="A26" s="4" t="s">
        <v>90</v>
      </c>
      <c r="B26" s="5" t="n">
        <v>-5340200</v>
      </c>
      <c r="C26" s="5" t="n">
        <v>-10242887</v>
      </c>
      <c r="D26" s="5" t="n">
        <v>17446647</v>
      </c>
    </row>
    <row r="27" spans="1:4">
      <c r="A27" s="4" t="s">
        <v>56</v>
      </c>
      <c r="B27" s="5" t="n">
        <v>-174336</v>
      </c>
      <c r="C27" s="5" t="n">
        <v>-1442564</v>
      </c>
      <c r="D27" s="5" t="n">
        <v>85832</v>
      </c>
    </row>
    <row r="28" spans="1:4">
      <c r="A28" s="4" t="s">
        <v>111</v>
      </c>
      <c r="B28" s="6" t="n">
        <v>-5514536</v>
      </c>
      <c r="C28" s="6" t="n">
        <v>-11685451</v>
      </c>
      <c r="D28" s="6" t="n">
        <v>175324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29</v>
      </c>
    </row>
    <row r="3" spans="1:3">
      <c r="A3" s="4" t="s">
        <v>397</v>
      </c>
    </row>
    <row r="4" spans="1:3">
      <c r="A4" s="3" t="s">
        <v>252</v>
      </c>
    </row>
    <row r="5" spans="1:3">
      <c r="A5" s="4" t="s">
        <v>407</v>
      </c>
      <c r="B5" s="4" t="s">
        <v>396</v>
      </c>
      <c r="C5" s="4" t="s">
        <v>404</v>
      </c>
    </row>
    <row r="6" spans="1:3">
      <c r="A6" s="4" t="s">
        <v>428</v>
      </c>
    </row>
    <row r="7" spans="1:3">
      <c r="A7" s="3" t="s">
        <v>252</v>
      </c>
    </row>
    <row r="8" spans="1:3">
      <c r="A8" s="4" t="s">
        <v>407</v>
      </c>
      <c r="B8" s="4" t="s">
        <v>427</v>
      </c>
    </row>
    <row r="9" spans="1:3">
      <c r="A9" s="4" t="s">
        <v>424</v>
      </c>
    </row>
    <row r="10" spans="1:3">
      <c r="A10" s="3" t="s">
        <v>252</v>
      </c>
    </row>
    <row r="11" spans="1:3">
      <c r="A11" s="4" t="s">
        <v>407</v>
      </c>
      <c r="B11" s="4" t="s">
        <v>427</v>
      </c>
    </row>
    <row r="12" spans="1:3"/>
    <row r="13" spans="1:3">
      <c r="A13" s="4" t="s">
        <v>404</v>
      </c>
      <c r="B13" s="4" t="s">
        <v>436</v>
      </c>
    </row>
  </sheetData>
  <mergeCells count="5">
    <mergeCell ref="A1:A2"/>
    <mergeCell ref="B1:C1"/>
    <mergeCell ref="B2:C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46</v>
      </c>
      <c r="B1" s="2" t="s">
        <v>29</v>
      </c>
      <c r="C1" s="2" t="s">
        <v>30</v>
      </c>
      <c r="D1" s="2" t="s">
        <v>58</v>
      </c>
      <c r="E1" s="2" t="s">
        <v>447</v>
      </c>
    </row>
    <row r="2" spans="1:5">
      <c r="A2" s="3" t="s">
        <v>198</v>
      </c>
    </row>
    <row r="3" spans="1:5">
      <c r="A3" s="4" t="s">
        <v>32</v>
      </c>
      <c r="B3" s="6" t="n">
        <v>3642328</v>
      </c>
      <c r="C3" s="6" t="n">
        <v>4575119</v>
      </c>
      <c r="D3" s="6" t="n">
        <v>5593669</v>
      </c>
      <c r="E3" s="6" t="n">
        <v>2117038</v>
      </c>
    </row>
    <row r="4" spans="1:5">
      <c r="A4" s="4" t="s">
        <v>50</v>
      </c>
    </row>
    <row r="5" spans="1:5">
      <c r="A5" s="3" t="s">
        <v>198</v>
      </c>
    </row>
    <row r="6" spans="1:5">
      <c r="A6" s="4" t="s">
        <v>448</v>
      </c>
      <c r="B6" s="5" t="n">
        <v>9983575</v>
      </c>
      <c r="C6" s="5" t="n">
        <v>2206082</v>
      </c>
    </row>
    <row r="7" spans="1:5">
      <c r="A7" s="4" t="s">
        <v>449</v>
      </c>
      <c r="B7" s="5" t="n">
        <v>12118951</v>
      </c>
      <c r="C7" s="5" t="n">
        <v>17989117</v>
      </c>
    </row>
    <row r="8" spans="1:5">
      <c r="A8" s="4" t="s">
        <v>32</v>
      </c>
      <c r="B8" s="6" t="n">
        <v>22102526</v>
      </c>
      <c r="C8" s="6" t="n">
        <v>20195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450</v>
      </c>
      <c r="B1" s="2" t="s">
        <v>451</v>
      </c>
      <c r="C1" s="2" t="s">
        <v>452</v>
      </c>
      <c r="D1" s="2" t="s">
        <v>453</v>
      </c>
      <c r="E1" s="2" t="s">
        <v>454</v>
      </c>
      <c r="F1" s="2" t="s">
        <v>455</v>
      </c>
      <c r="G1" s="2" t="s">
        <v>456</v>
      </c>
    </row>
    <row r="2" spans="1:7">
      <c r="A2" s="3" t="s">
        <v>198</v>
      </c>
    </row>
    <row r="3" spans="1:7">
      <c r="A3" s="4" t="s">
        <v>32</v>
      </c>
      <c r="B3" s="6" t="n">
        <v>3642328</v>
      </c>
      <c r="D3" s="6" t="n">
        <v>4575119</v>
      </c>
      <c r="F3" s="6" t="n">
        <v>5593669</v>
      </c>
      <c r="G3" s="6" t="n">
        <v>2117038</v>
      </c>
    </row>
    <row r="4" spans="1:7">
      <c r="A4" s="4" t="s">
        <v>50</v>
      </c>
    </row>
    <row r="5" spans="1:7">
      <c r="A5" s="3" t="s">
        <v>198</v>
      </c>
    </row>
    <row r="6" spans="1:7">
      <c r="A6" s="4" t="s">
        <v>32</v>
      </c>
      <c r="B6" s="5" t="n">
        <v>22102526</v>
      </c>
      <c r="D6" s="5" t="n">
        <v>20195199</v>
      </c>
    </row>
    <row r="7" spans="1:7">
      <c r="A7" s="4" t="s">
        <v>457</v>
      </c>
    </row>
    <row r="8" spans="1:7">
      <c r="A8" s="3" t="s">
        <v>198</v>
      </c>
    </row>
    <row r="9" spans="1:7">
      <c r="A9" s="4" t="s">
        <v>32</v>
      </c>
      <c r="B9" s="6" t="n">
        <v>15662255</v>
      </c>
      <c r="C9" s="8" t="n">
        <v>81176416</v>
      </c>
      <c r="D9" s="6" t="n">
        <v>4995478</v>
      </c>
      <c r="E9" s="8" t="n">
        <v>25796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34"/>
    <col customWidth="1" max="3" min="3" width="14"/>
  </cols>
  <sheetData>
    <row r="1" spans="1:3">
      <c r="A1" s="1" t="s">
        <v>458</v>
      </c>
      <c r="B1" s="2" t="s">
        <v>1</v>
      </c>
    </row>
    <row r="2" spans="1:3">
      <c r="B2" s="2" t="s">
        <v>29</v>
      </c>
      <c r="C2" s="2" t="s">
        <v>30</v>
      </c>
    </row>
    <row r="3" spans="1:3">
      <c r="A3" s="3" t="s">
        <v>305</v>
      </c>
    </row>
    <row r="4" spans="1:3">
      <c r="A4" s="4" t="s">
        <v>459</v>
      </c>
      <c r="B4" s="6" t="n">
        <v>271455</v>
      </c>
      <c r="C4" s="6" t="n">
        <v>3352062</v>
      </c>
    </row>
    <row r="5" spans="1:3">
      <c r="A5" s="4" t="s">
        <v>460</v>
      </c>
    </row>
    <row r="6" spans="1:3">
      <c r="A6" s="3" t="s">
        <v>305</v>
      </c>
    </row>
    <row r="7" spans="1:3">
      <c r="A7" s="4" t="s">
        <v>459</v>
      </c>
      <c r="B7" s="6" t="n">
        <v>4032685</v>
      </c>
    </row>
    <row r="8" spans="1:3">
      <c r="A8" s="4" t="s">
        <v>461</v>
      </c>
      <c r="B8" s="4" t="s">
        <v>462</v>
      </c>
    </row>
    <row r="9" spans="1:3">
      <c r="A9" s="4" t="s">
        <v>463</v>
      </c>
    </row>
    <row r="10" spans="1:3">
      <c r="A10" s="3" t="s">
        <v>305</v>
      </c>
    </row>
    <row r="11" spans="1:3">
      <c r="A11" s="4" t="s">
        <v>464</v>
      </c>
      <c r="B11" s="4" t="s">
        <v>465</v>
      </c>
    </row>
    <row r="12" spans="1:3">
      <c r="A12" s="4" t="s">
        <v>466</v>
      </c>
    </row>
    <row r="13" spans="1:3">
      <c r="A13" s="3" t="s">
        <v>305</v>
      </c>
    </row>
    <row r="14" spans="1:3">
      <c r="A14" s="4" t="s">
        <v>464</v>
      </c>
      <c r="B14" s="4" t="s">
        <v>467</v>
      </c>
    </row>
    <row r="15" spans="1:3">
      <c r="A15" s="4" t="s">
        <v>468</v>
      </c>
    </row>
    <row r="16" spans="1:3">
      <c r="A16" s="3" t="s">
        <v>305</v>
      </c>
    </row>
    <row r="17" spans="1:3">
      <c r="A17" s="4" t="s">
        <v>459</v>
      </c>
      <c r="B17" s="6" t="n">
        <v>3498917</v>
      </c>
    </row>
    <row r="18" spans="1:3">
      <c r="A18" s="4" t="s">
        <v>461</v>
      </c>
      <c r="B18" s="4" t="s">
        <v>469</v>
      </c>
    </row>
    <row r="19" spans="1:3">
      <c r="A19" s="4" t="s">
        <v>470</v>
      </c>
    </row>
    <row r="20" spans="1:3">
      <c r="A20" s="3" t="s">
        <v>305</v>
      </c>
    </row>
    <row r="21" spans="1:3">
      <c r="A21" s="4" t="s">
        <v>464</v>
      </c>
      <c r="B21" s="4" t="s">
        <v>471</v>
      </c>
    </row>
    <row r="22" spans="1:3">
      <c r="A22" s="4" t="s">
        <v>472</v>
      </c>
    </row>
    <row r="23" spans="1:3">
      <c r="A23" s="3" t="s">
        <v>305</v>
      </c>
    </row>
    <row r="24" spans="1:3">
      <c r="A24" s="4" t="s">
        <v>464</v>
      </c>
      <c r="B24" s="4" t="s">
        <v>473</v>
      </c>
    </row>
    <row r="25" spans="1:3">
      <c r="A25" s="4" t="s">
        <v>474</v>
      </c>
    </row>
    <row r="26" spans="1:3">
      <c r="A26" s="3" t="s">
        <v>305</v>
      </c>
    </row>
    <row r="27" spans="1:3">
      <c r="A27" s="4" t="s">
        <v>459</v>
      </c>
      <c r="B27" s="6" t="n">
        <v>15441479</v>
      </c>
    </row>
    <row r="28" spans="1:3">
      <c r="A28" s="4" t="s">
        <v>461</v>
      </c>
      <c r="B28" s="4" t="s">
        <v>475</v>
      </c>
    </row>
    <row r="29" spans="1:3">
      <c r="A29" s="4" t="s">
        <v>476</v>
      </c>
    </row>
    <row r="30" spans="1:3">
      <c r="A30" s="3" t="s">
        <v>305</v>
      </c>
    </row>
    <row r="31" spans="1:3">
      <c r="A31" s="4" t="s">
        <v>464</v>
      </c>
      <c r="B31" s="4" t="s">
        <v>477</v>
      </c>
    </row>
    <row r="32" spans="1:3">
      <c r="A32" s="4" t="s">
        <v>478</v>
      </c>
    </row>
    <row r="33" spans="1:3">
      <c r="A33" s="3" t="s">
        <v>305</v>
      </c>
    </row>
    <row r="34" spans="1:3">
      <c r="A34" s="4" t="s">
        <v>464</v>
      </c>
      <c r="B34" s="4" t="s">
        <v>479</v>
      </c>
    </row>
    <row r="35" spans="1:3">
      <c r="A35" s="4" t="s">
        <v>480</v>
      </c>
    </row>
    <row r="36" spans="1:3">
      <c r="A36" s="3" t="s">
        <v>305</v>
      </c>
    </row>
    <row r="37" spans="1:3">
      <c r="A37" s="4" t="s">
        <v>459</v>
      </c>
      <c r="B37" s="6" t="n">
        <v>2365000</v>
      </c>
    </row>
    <row r="38" spans="1:3">
      <c r="A38" s="4" t="s">
        <v>461</v>
      </c>
      <c r="B38" s="4" t="s">
        <v>481</v>
      </c>
    </row>
    <row r="39" spans="1:3">
      <c r="A39" s="4" t="s">
        <v>464</v>
      </c>
      <c r="B39"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483</v>
      </c>
      <c r="B1" s="2" t="s">
        <v>451</v>
      </c>
      <c r="C1" s="2" t="s">
        <v>452</v>
      </c>
      <c r="D1" s="2" t="s">
        <v>453</v>
      </c>
      <c r="E1" s="2" t="s">
        <v>454</v>
      </c>
    </row>
    <row r="2" spans="1:5">
      <c r="A2" s="3" t="s">
        <v>202</v>
      </c>
    </row>
    <row r="3" spans="1:5">
      <c r="A3" s="4" t="s">
        <v>459</v>
      </c>
      <c r="B3" s="6" t="n">
        <v>271455</v>
      </c>
      <c r="D3" s="6" t="n">
        <v>3352062</v>
      </c>
    </row>
    <row r="4" spans="1:5">
      <c r="A4" s="4" t="s">
        <v>484</v>
      </c>
      <c r="B4" s="4" t="s">
        <v>485</v>
      </c>
      <c r="C4" s="4" t="s">
        <v>485</v>
      </c>
      <c r="D4" s="4" t="s">
        <v>486</v>
      </c>
      <c r="E4" s="4" t="s">
        <v>486</v>
      </c>
    </row>
    <row r="5" spans="1:5">
      <c r="A5" s="4" t="s">
        <v>487</v>
      </c>
    </row>
    <row r="6" spans="1:5">
      <c r="A6" s="3" t="s">
        <v>202</v>
      </c>
    </row>
    <row r="7" spans="1:5">
      <c r="A7" s="4" t="s">
        <v>459</v>
      </c>
      <c r="B7" s="6" t="n">
        <v>15441479</v>
      </c>
      <c r="C7" s="8" t="n">
        <v>80032150</v>
      </c>
      <c r="D7" s="6" t="n">
        <v>25975769</v>
      </c>
      <c r="E7" s="8" t="n">
        <v>134137574</v>
      </c>
    </row>
    <row r="8" spans="1:5">
      <c r="A8" s="4" t="s">
        <v>488</v>
      </c>
    </row>
    <row r="9" spans="1:5">
      <c r="A9" s="3" t="s">
        <v>202</v>
      </c>
    </row>
    <row r="10" spans="1:5">
      <c r="A10" s="4" t="s">
        <v>484</v>
      </c>
      <c r="D10" s="4" t="s">
        <v>489</v>
      </c>
      <c r="E10" s="4" t="s">
        <v>489</v>
      </c>
    </row>
    <row r="11" spans="1:5">
      <c r="A11" s="4" t="s">
        <v>490</v>
      </c>
    </row>
    <row r="12" spans="1:5">
      <c r="A12" s="3" t="s">
        <v>202</v>
      </c>
    </row>
    <row r="13" spans="1:5">
      <c r="A13" s="4" t="s">
        <v>484</v>
      </c>
      <c r="D13" s="4" t="s">
        <v>477</v>
      </c>
      <c r="E13" s="4" t="s">
        <v>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1</v>
      </c>
      <c r="B1" s="2" t="s">
        <v>29</v>
      </c>
      <c r="C1" s="2" t="s">
        <v>30</v>
      </c>
    </row>
    <row r="2" spans="1:3">
      <c r="A2" s="3" t="s">
        <v>492</v>
      </c>
    </row>
    <row r="3" spans="1:3">
      <c r="A3" s="4" t="s">
        <v>493</v>
      </c>
      <c r="B3" s="6" t="n">
        <v>13614050</v>
      </c>
      <c r="C3" s="6" t="n">
        <v>12307860</v>
      </c>
    </row>
    <row r="4" spans="1:3">
      <c r="A4" s="4" t="s">
        <v>50</v>
      </c>
    </row>
    <row r="5" spans="1:3">
      <c r="A5" s="3" t="s">
        <v>492</v>
      </c>
    </row>
    <row r="6" spans="1:3">
      <c r="A6" s="4" t="s">
        <v>494</v>
      </c>
      <c r="B6" s="5" t="n">
        <v>11000000</v>
      </c>
    </row>
    <row r="7" spans="1:3">
      <c r="A7" s="4" t="s">
        <v>493</v>
      </c>
      <c r="B7" s="6" t="n">
        <v>9350000</v>
      </c>
    </row>
    <row r="8" spans="1:3">
      <c r="A8" s="4" t="s">
        <v>495</v>
      </c>
    </row>
    <row r="9" spans="1:3">
      <c r="A9" s="3" t="s">
        <v>492</v>
      </c>
    </row>
    <row r="10" spans="1:3">
      <c r="A10" s="4" t="s">
        <v>494</v>
      </c>
      <c r="B10" s="5" t="n">
        <v>2142857</v>
      </c>
    </row>
    <row r="11" spans="1:3">
      <c r="A11" s="4" t="s">
        <v>496</v>
      </c>
      <c r="B11" s="5" t="n">
        <v>1071428</v>
      </c>
    </row>
    <row r="12" spans="1:3">
      <c r="A12" s="4" t="s">
        <v>493</v>
      </c>
      <c r="B12" s="6" t="n">
        <v>910714</v>
      </c>
    </row>
    <row r="13" spans="1:3">
      <c r="A13" s="4" t="s">
        <v>497</v>
      </c>
    </row>
    <row r="14" spans="1:3">
      <c r="A14" s="3" t="s">
        <v>492</v>
      </c>
    </row>
    <row r="15" spans="1:3">
      <c r="A15" s="4" t="s">
        <v>494</v>
      </c>
      <c r="B15" s="5" t="n">
        <v>398800</v>
      </c>
    </row>
    <row r="16" spans="1:3">
      <c r="A16" s="4" t="s">
        <v>493</v>
      </c>
      <c r="B16" s="6" t="n">
        <v>555520</v>
      </c>
    </row>
    <row r="17" spans="1:3">
      <c r="A17" s="4" t="s">
        <v>498</v>
      </c>
    </row>
    <row r="18" spans="1:3">
      <c r="A18" s="3" t="s">
        <v>492</v>
      </c>
    </row>
    <row r="19" spans="1:3">
      <c r="A19" s="4" t="s">
        <v>494</v>
      </c>
      <c r="B19" s="5" t="n">
        <v>130025</v>
      </c>
    </row>
    <row r="20" spans="1:3">
      <c r="A20" s="4" t="s">
        <v>493</v>
      </c>
      <c r="B20" s="6" t="n">
        <v>439485</v>
      </c>
    </row>
    <row r="21" spans="1:3">
      <c r="A21" s="4" t="s">
        <v>499</v>
      </c>
    </row>
    <row r="22" spans="1:3">
      <c r="A22" s="3" t="s">
        <v>492</v>
      </c>
    </row>
    <row r="23" spans="1:3">
      <c r="A23" s="4" t="s">
        <v>494</v>
      </c>
      <c r="B23" s="5" t="n">
        <v>224600</v>
      </c>
    </row>
    <row r="24" spans="1:3">
      <c r="A24" s="4" t="s">
        <v>493</v>
      </c>
      <c r="B24" s="6" t="n">
        <v>251552</v>
      </c>
    </row>
    <row r="25" spans="1:3">
      <c r="A25" s="4" t="s">
        <v>500</v>
      </c>
    </row>
    <row r="26" spans="1:3">
      <c r="A26" s="3" t="s">
        <v>492</v>
      </c>
    </row>
    <row r="27" spans="1:3">
      <c r="A27" s="4" t="s">
        <v>494</v>
      </c>
      <c r="B27" s="5" t="n">
        <v>40000</v>
      </c>
    </row>
    <row r="28" spans="1:3">
      <c r="A28" s="4" t="s">
        <v>493</v>
      </c>
      <c r="B28" s="6" t="n">
        <v>203200</v>
      </c>
    </row>
    <row r="29" spans="1:3">
      <c r="A29" s="4" t="s">
        <v>501</v>
      </c>
    </row>
    <row r="30" spans="1:3">
      <c r="A30" s="3" t="s">
        <v>492</v>
      </c>
    </row>
    <row r="31" spans="1:3">
      <c r="A31" s="4" t="s">
        <v>494</v>
      </c>
      <c r="B31" s="5" t="n">
        <v>11000</v>
      </c>
    </row>
    <row r="32" spans="1:3">
      <c r="A32" s="4" t="s">
        <v>493</v>
      </c>
      <c r="B32" s="6" t="n">
        <v>196900</v>
      </c>
    </row>
    <row r="33" spans="1:3">
      <c r="A33" s="4" t="s">
        <v>502</v>
      </c>
    </row>
    <row r="34" spans="1:3">
      <c r="A34" s="3" t="s">
        <v>492</v>
      </c>
    </row>
    <row r="35" spans="1:3">
      <c r="A35" s="4" t="s">
        <v>494</v>
      </c>
      <c r="B35" s="5" t="n">
        <v>1125</v>
      </c>
    </row>
    <row r="36" spans="1:3">
      <c r="A36" s="4" t="s">
        <v>493</v>
      </c>
      <c r="B36" s="6" t="n">
        <v>143415</v>
      </c>
    </row>
    <row r="37" spans="1:3">
      <c r="A37" s="4" t="s">
        <v>503</v>
      </c>
    </row>
    <row r="38" spans="1:3">
      <c r="A38" s="3" t="s">
        <v>492</v>
      </c>
    </row>
    <row r="39" spans="1:3">
      <c r="A39" s="4" t="s">
        <v>494</v>
      </c>
      <c r="B39" s="5" t="n">
        <v>100000</v>
      </c>
    </row>
    <row r="40" spans="1:3">
      <c r="A40" s="4" t="s">
        <v>493</v>
      </c>
      <c r="B40" s="6" t="n">
        <v>128158</v>
      </c>
    </row>
    <row r="41" spans="1:3">
      <c r="A41" s="4" t="s">
        <v>504</v>
      </c>
    </row>
    <row r="42" spans="1:3">
      <c r="A42" s="3" t="s">
        <v>492</v>
      </c>
    </row>
    <row r="43" spans="1:3">
      <c r="A43" s="4" t="s">
        <v>493</v>
      </c>
      <c r="B43" s="6" t="n">
        <v>687968</v>
      </c>
    </row>
    <row r="44" spans="1:3">
      <c r="A44" s="4" t="s">
        <v>505</v>
      </c>
    </row>
    <row r="45" spans="1:3">
      <c r="A45" s="3" t="s">
        <v>492</v>
      </c>
    </row>
    <row r="46" spans="1:3">
      <c r="A46" s="4" t="s">
        <v>494</v>
      </c>
      <c r="B46" s="5" t="n">
        <v>400000</v>
      </c>
    </row>
    <row r="47" spans="1:3">
      <c r="A47" s="4" t="s">
        <v>493</v>
      </c>
      <c r="B47" s="6" t="n">
        <v>502138</v>
      </c>
      <c r="C47" s="6" t="n">
        <v>537860</v>
      </c>
    </row>
    <row r="48" spans="1:3">
      <c r="A48" s="4" t="s">
        <v>506</v>
      </c>
    </row>
    <row r="49" spans="1:3">
      <c r="A49" s="3" t="s">
        <v>492</v>
      </c>
    </row>
    <row r="50" spans="1:3">
      <c r="A50" s="4" t="s">
        <v>496</v>
      </c>
      <c r="B50" s="5" t="n">
        <v>1071428</v>
      </c>
    </row>
    <row r="51" spans="1:3">
      <c r="A51" s="4" t="s">
        <v>493</v>
      </c>
      <c r="B51" s="6" t="n">
        <v>2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507</v>
      </c>
      <c r="C1" s="2" t="s">
        <v>1</v>
      </c>
    </row>
    <row r="2" spans="1:4">
      <c r="C2" s="2" t="s">
        <v>29</v>
      </c>
      <c r="D2" s="2" t="s">
        <v>30</v>
      </c>
    </row>
    <row r="3" spans="1:4">
      <c r="A3" s="3" t="s">
        <v>492</v>
      </c>
    </row>
    <row r="4" spans="1:4">
      <c r="A4" s="4" t="s">
        <v>508</v>
      </c>
      <c r="C4" s="6" t="n">
        <v>12307860</v>
      </c>
    </row>
    <row r="5" spans="1:4">
      <c r="A5" s="4" t="s">
        <v>509</v>
      </c>
      <c r="C5" s="5" t="n">
        <v>3250608</v>
      </c>
    </row>
    <row r="6" spans="1:4">
      <c r="A6" s="4" t="s">
        <v>510</v>
      </c>
      <c r="C6" s="5" t="n">
        <v>-84233</v>
      </c>
    </row>
    <row r="7" spans="1:4">
      <c r="A7" s="4" t="s">
        <v>511</v>
      </c>
      <c r="C7" s="5" t="n">
        <v>-1860185</v>
      </c>
    </row>
    <row r="8" spans="1:4">
      <c r="A8" s="4" t="s">
        <v>508</v>
      </c>
      <c r="C8" s="5" t="n">
        <v>13614050</v>
      </c>
      <c r="D8" s="6" t="n">
        <v>12307860</v>
      </c>
    </row>
    <row r="9" spans="1:4">
      <c r="A9" s="4" t="s">
        <v>505</v>
      </c>
    </row>
    <row r="10" spans="1:4">
      <c r="A10" s="3" t="s">
        <v>492</v>
      </c>
    </row>
    <row r="11" spans="1:4">
      <c r="A11" s="4" t="s">
        <v>508</v>
      </c>
      <c r="C11" s="5" t="n">
        <v>537860</v>
      </c>
    </row>
    <row r="12" spans="1:4">
      <c r="A12" s="4" t="s">
        <v>509</v>
      </c>
      <c r="D12" s="5" t="n">
        <v>0</v>
      </c>
    </row>
    <row r="13" spans="1:4">
      <c r="A13" s="4" t="s">
        <v>511</v>
      </c>
      <c r="C13" s="5" t="n">
        <v>-35722</v>
      </c>
    </row>
    <row r="14" spans="1:4">
      <c r="A14" s="4" t="s">
        <v>508</v>
      </c>
      <c r="C14" s="5" t="n">
        <v>502138</v>
      </c>
      <c r="D14" s="5" t="n">
        <v>537860</v>
      </c>
    </row>
    <row r="15" spans="1:4">
      <c r="A15" s="4" t="s">
        <v>512</v>
      </c>
    </row>
    <row r="16" spans="1:4">
      <c r="A16" s="3" t="s">
        <v>492</v>
      </c>
    </row>
    <row r="17" spans="1:4">
      <c r="A17" s="4" t="s">
        <v>508</v>
      </c>
      <c r="B17" s="4" t="s">
        <v>513</v>
      </c>
      <c r="C17" s="5" t="n">
        <v>11770000</v>
      </c>
    </row>
    <row r="18" spans="1:4">
      <c r="A18" s="4" t="s">
        <v>509</v>
      </c>
      <c r="B18" s="4" t="s">
        <v>513</v>
      </c>
      <c r="C18" s="5" t="n">
        <v>3100608</v>
      </c>
    </row>
    <row r="19" spans="1:4">
      <c r="A19" s="4" t="s">
        <v>510</v>
      </c>
      <c r="B19" s="4" t="s">
        <v>513</v>
      </c>
      <c r="C19" s="5" t="n">
        <v>-84233</v>
      </c>
    </row>
    <row r="20" spans="1:4">
      <c r="A20" s="4" t="s">
        <v>511</v>
      </c>
      <c r="B20" s="4" t="s">
        <v>513</v>
      </c>
      <c r="C20" s="5" t="n">
        <v>-1919463</v>
      </c>
    </row>
    <row r="21" spans="1:4">
      <c r="A21" s="4" t="s">
        <v>508</v>
      </c>
      <c r="B21" s="4" t="s">
        <v>513</v>
      </c>
      <c r="C21" s="5" t="n">
        <v>12866912</v>
      </c>
      <c r="D21" s="5" t="n">
        <v>11770000</v>
      </c>
    </row>
    <row r="22" spans="1:4">
      <c r="A22" s="4" t="s">
        <v>514</v>
      </c>
    </row>
    <row r="23" spans="1:4">
      <c r="A23" s="3" t="s">
        <v>492</v>
      </c>
    </row>
    <row r="24" spans="1:4">
      <c r="A24" s="4" t="s">
        <v>508</v>
      </c>
      <c r="B24" s="4" t="s">
        <v>515</v>
      </c>
      <c r="C24" s="5" t="n">
        <v>0</v>
      </c>
    </row>
    <row r="25" spans="1:4">
      <c r="A25" s="4" t="s">
        <v>509</v>
      </c>
      <c r="B25" s="4" t="s">
        <v>515</v>
      </c>
      <c r="C25" s="5" t="n">
        <v>150000</v>
      </c>
    </row>
    <row r="26" spans="1:4">
      <c r="A26" s="4" t="s">
        <v>510</v>
      </c>
      <c r="B26" s="4" t="s">
        <v>515</v>
      </c>
      <c r="C26" s="5" t="n">
        <v>0</v>
      </c>
    </row>
    <row r="27" spans="1:4">
      <c r="A27" s="4" t="s">
        <v>511</v>
      </c>
      <c r="B27" s="4" t="s">
        <v>515</v>
      </c>
      <c r="C27" s="5" t="n">
        <v>95000</v>
      </c>
    </row>
    <row r="28" spans="1:4">
      <c r="A28" s="4" t="s">
        <v>508</v>
      </c>
      <c r="B28" s="4" t="s">
        <v>515</v>
      </c>
      <c r="C28" s="5" t="n">
        <v>245000</v>
      </c>
      <c r="D28" s="5" t="n">
        <v>0</v>
      </c>
    </row>
    <row r="29" spans="1:4">
      <c r="A29" s="4" t="s">
        <v>516</v>
      </c>
    </row>
    <row r="30" spans="1:4">
      <c r="A30" s="3" t="s">
        <v>492</v>
      </c>
    </row>
    <row r="31" spans="1:4">
      <c r="A31" s="4" t="s">
        <v>508</v>
      </c>
      <c r="B31" s="4" t="s">
        <v>515</v>
      </c>
      <c r="C31" s="5" t="n">
        <v>537860</v>
      </c>
    </row>
    <row r="32" spans="1:4">
      <c r="A32" s="4" t="s">
        <v>509</v>
      </c>
      <c r="B32" s="4" t="s">
        <v>515</v>
      </c>
      <c r="C32" s="5" t="n">
        <v>0</v>
      </c>
    </row>
    <row r="33" spans="1:4">
      <c r="A33" s="4" t="s">
        <v>510</v>
      </c>
      <c r="B33" s="4" t="s">
        <v>515</v>
      </c>
      <c r="C33" s="5" t="n">
        <v>0</v>
      </c>
    </row>
    <row r="34" spans="1:4">
      <c r="A34" s="4" t="s">
        <v>511</v>
      </c>
      <c r="B34" s="4" t="s">
        <v>515</v>
      </c>
      <c r="C34" s="5" t="n">
        <v>-35722</v>
      </c>
    </row>
    <row r="35" spans="1:4">
      <c r="A35" s="4" t="s">
        <v>508</v>
      </c>
      <c r="B35" s="4" t="s">
        <v>515</v>
      </c>
      <c r="C35" s="6" t="n">
        <v>502138</v>
      </c>
      <c r="D35" s="6" t="n">
        <v>537860</v>
      </c>
    </row>
    <row r="36" spans="1:4"/>
    <row r="37" spans="1:4">
      <c r="A37" s="4" t="s">
        <v>404</v>
      </c>
      <c r="B37" s="4" t="s">
        <v>517</v>
      </c>
    </row>
    <row r="38" spans="1:4">
      <c r="A38" s="4" t="s">
        <v>518</v>
      </c>
      <c r="B38" s="4" t="s">
        <v>519</v>
      </c>
    </row>
    <row r="39" spans="1:4">
      <c r="A39" s="4" t="s">
        <v>515</v>
      </c>
      <c r="B39" s="4" t="s">
        <v>520</v>
      </c>
    </row>
  </sheetData>
  <mergeCells count="6">
    <mergeCell ref="A1:B2"/>
    <mergeCell ref="C1:D1"/>
    <mergeCell ref="A36:C36"/>
    <mergeCell ref="B37:C37"/>
    <mergeCell ref="B38:C38"/>
    <mergeCell ref="B39:C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27"/>
    <col customWidth="1" max="6" min="6" width="21"/>
    <col customWidth="1" max="7" min="7" width="21"/>
    <col customWidth="1" max="8" min="8" width="27"/>
  </cols>
  <sheetData>
    <row r="1" spans="1:8">
      <c r="A1" s="1" t="s">
        <v>521</v>
      </c>
      <c r="C1" s="2" t="s">
        <v>375</v>
      </c>
      <c r="D1" s="2" t="s">
        <v>522</v>
      </c>
      <c r="E1" s="2" t="s">
        <v>523</v>
      </c>
      <c r="F1" s="2" t="s">
        <v>453</v>
      </c>
      <c r="G1" s="2" t="s">
        <v>455</v>
      </c>
      <c r="H1" s="2" t="s">
        <v>524</v>
      </c>
    </row>
    <row r="2" spans="1:8">
      <c r="A2" s="3" t="s">
        <v>492</v>
      </c>
    </row>
    <row r="3" spans="1:8">
      <c r="A3" s="4" t="s">
        <v>525</v>
      </c>
      <c r="H3" s="6" t="n">
        <v>400000</v>
      </c>
    </row>
    <row r="4" spans="1:8">
      <c r="A4" s="4" t="s">
        <v>526</v>
      </c>
      <c r="E4" s="6" t="n">
        <v>3250608</v>
      </c>
    </row>
    <row r="5" spans="1:8">
      <c r="A5" s="4" t="s">
        <v>527</v>
      </c>
      <c r="E5" s="5" t="n">
        <v>131224</v>
      </c>
      <c r="F5" s="6" t="n">
        <v>0</v>
      </c>
      <c r="G5" s="6" t="n">
        <v>0</v>
      </c>
    </row>
    <row r="6" spans="1:8">
      <c r="A6" s="4" t="s">
        <v>528</v>
      </c>
      <c r="E6" s="5" t="n">
        <v>13614050</v>
      </c>
      <c r="F6" s="5" t="n">
        <v>12307860</v>
      </c>
    </row>
    <row r="7" spans="1:8">
      <c r="A7" s="4" t="s">
        <v>512</v>
      </c>
    </row>
    <row r="8" spans="1:8">
      <c r="A8" s="3" t="s">
        <v>492</v>
      </c>
    </row>
    <row r="9" spans="1:8">
      <c r="A9" s="4" t="s">
        <v>526</v>
      </c>
      <c r="B9" s="4" t="s">
        <v>513</v>
      </c>
      <c r="E9" s="5" t="n">
        <v>3100608</v>
      </c>
    </row>
    <row r="10" spans="1:8">
      <c r="A10" s="4" t="s">
        <v>527</v>
      </c>
      <c r="E10" s="5" t="n">
        <v>568000</v>
      </c>
    </row>
    <row r="11" spans="1:8">
      <c r="A11" s="4" t="s">
        <v>529</v>
      </c>
      <c r="E11" s="5" t="n">
        <v>64500</v>
      </c>
    </row>
    <row r="12" spans="1:8">
      <c r="A12" s="4" t="s">
        <v>528</v>
      </c>
      <c r="B12" s="4" t="s">
        <v>513</v>
      </c>
      <c r="E12" s="5" t="n">
        <v>12866912</v>
      </c>
      <c r="F12" s="6" t="n">
        <v>11770000</v>
      </c>
    </row>
    <row r="13" spans="1:8">
      <c r="A13" s="4" t="s">
        <v>530</v>
      </c>
    </row>
    <row r="14" spans="1:8">
      <c r="A14" s="3" t="s">
        <v>492</v>
      </c>
    </row>
    <row r="15" spans="1:8">
      <c r="A15" s="4" t="s">
        <v>526</v>
      </c>
      <c r="E15" s="5" t="n">
        <v>3250608</v>
      </c>
    </row>
    <row r="16" spans="1:8">
      <c r="A16" s="4" t="s">
        <v>527</v>
      </c>
      <c r="E16" s="5" t="n">
        <v>131224</v>
      </c>
    </row>
    <row r="17" spans="1:8">
      <c r="A17" s="4" t="s">
        <v>529</v>
      </c>
      <c r="E17" s="6" t="n">
        <v>46991</v>
      </c>
    </row>
    <row r="18" spans="1:8">
      <c r="A18" s="4" t="s">
        <v>50</v>
      </c>
    </row>
    <row r="19" spans="1:8">
      <c r="A19" s="3" t="s">
        <v>492</v>
      </c>
    </row>
    <row r="20" spans="1:8">
      <c r="A20" s="4" t="s">
        <v>531</v>
      </c>
      <c r="E20" s="5" t="n">
        <v>11000000</v>
      </c>
      <c r="H20" s="5" t="n">
        <v>11000000</v>
      </c>
    </row>
    <row r="21" spans="1:8">
      <c r="A21" s="4" t="s">
        <v>390</v>
      </c>
      <c r="C21" s="4" t="s">
        <v>391</v>
      </c>
      <c r="E21" s="4" t="s">
        <v>392</v>
      </c>
      <c r="F21" s="4" t="s">
        <v>393</v>
      </c>
    </row>
    <row r="22" spans="1:8">
      <c r="A22" s="4" t="s">
        <v>529</v>
      </c>
      <c r="E22" s="6" t="n">
        <v>15332</v>
      </c>
      <c r="G22" s="6" t="n">
        <v>4792888</v>
      </c>
    </row>
    <row r="23" spans="1:8">
      <c r="A23" s="4" t="s">
        <v>528</v>
      </c>
      <c r="E23" s="6" t="n">
        <v>9350000</v>
      </c>
    </row>
    <row r="24" spans="1:8">
      <c r="A24" s="4" t="s">
        <v>532</v>
      </c>
    </row>
    <row r="25" spans="1:8">
      <c r="A25" s="3" t="s">
        <v>492</v>
      </c>
    </row>
    <row r="26" spans="1:8">
      <c r="A26" s="4" t="s">
        <v>390</v>
      </c>
      <c r="D26" s="4" t="s">
        <v>533</v>
      </c>
    </row>
    <row r="27" spans="1:8">
      <c r="A27" s="4" t="s">
        <v>534</v>
      </c>
      <c r="D27" s="5" t="n">
        <v>400000</v>
      </c>
    </row>
    <row r="28" spans="1:8">
      <c r="A28" s="4" t="s">
        <v>535</v>
      </c>
      <c r="D28" s="6" t="n">
        <v>1</v>
      </c>
    </row>
    <row r="29" spans="1:8"/>
    <row r="30" spans="1:8">
      <c r="A30" s="4" t="s">
        <v>404</v>
      </c>
      <c r="B30" s="4" t="s">
        <v>517</v>
      </c>
    </row>
    <row r="31" spans="1:8">
      <c r="A31" s="4" t="s">
        <v>518</v>
      </c>
      <c r="B31" s="4" t="s">
        <v>519</v>
      </c>
    </row>
  </sheetData>
  <mergeCells count="4">
    <mergeCell ref="A1:B1"/>
    <mergeCell ref="A29:G29"/>
    <mergeCell ref="B30:G30"/>
    <mergeCell ref="B31:G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6</v>
      </c>
      <c r="B1" s="2" t="s">
        <v>29</v>
      </c>
      <c r="C1" s="2" t="s">
        <v>30</v>
      </c>
    </row>
    <row r="2" spans="1:3">
      <c r="A2" s="3" t="s">
        <v>315</v>
      </c>
    </row>
    <row r="3" spans="1:3">
      <c r="A3" s="4" t="s">
        <v>51</v>
      </c>
      <c r="B3" s="6" t="n">
        <v>61098589</v>
      </c>
      <c r="C3" s="6" t="n">
        <v>59141579</v>
      </c>
    </row>
    <row r="4" spans="1:3">
      <c r="A4" s="4" t="s">
        <v>318</v>
      </c>
    </row>
    <row r="5" spans="1:3">
      <c r="A5" s="3" t="s">
        <v>315</v>
      </c>
    </row>
    <row r="6" spans="1:3">
      <c r="A6" s="4" t="s">
        <v>51</v>
      </c>
      <c r="B6" s="5" t="n">
        <v>36626372</v>
      </c>
      <c r="C6" s="5" t="n">
        <v>35287777</v>
      </c>
    </row>
    <row r="7" spans="1:3">
      <c r="A7" s="4" t="s">
        <v>321</v>
      </c>
    </row>
    <row r="8" spans="1:3">
      <c r="A8" s="3" t="s">
        <v>315</v>
      </c>
    </row>
    <row r="9" spans="1:3">
      <c r="A9" s="4" t="s">
        <v>51</v>
      </c>
      <c r="B9" s="6" t="n">
        <v>24472217</v>
      </c>
      <c r="C9" s="6" t="n">
        <v>23853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9</v>
      </c>
      <c r="C2" s="2" t="s">
        <v>30</v>
      </c>
    </row>
    <row r="3" spans="1:3">
      <c r="A3" s="3" t="s">
        <v>315</v>
      </c>
    </row>
    <row r="4" spans="1:3">
      <c r="A4" s="4" t="s">
        <v>538</v>
      </c>
      <c r="B4" s="6" t="n">
        <v>35287777</v>
      </c>
      <c r="C4" s="6" t="n">
        <v>37565101</v>
      </c>
    </row>
    <row r="5" spans="1:3">
      <c r="A5" s="4" t="s">
        <v>539</v>
      </c>
      <c r="B5" s="5" t="n">
        <v>192826</v>
      </c>
      <c r="C5" s="5" t="n">
        <v>390802</v>
      </c>
    </row>
    <row r="6" spans="1:3">
      <c r="A6" s="4" t="s">
        <v>75</v>
      </c>
      <c r="B6" s="5" t="n">
        <v>339150</v>
      </c>
      <c r="C6" s="5" t="n">
        <v>337137</v>
      </c>
    </row>
    <row r="7" spans="1:3">
      <c r="A7" s="4" t="s">
        <v>540</v>
      </c>
      <c r="B7" s="5" t="n">
        <v>346095</v>
      </c>
      <c r="C7" s="5" t="n">
        <v>-215602</v>
      </c>
    </row>
    <row r="8" spans="1:3">
      <c r="A8" s="4" t="s">
        <v>541</v>
      </c>
      <c r="B8" s="5" t="n">
        <v>0</v>
      </c>
      <c r="C8" s="5" t="n">
        <v>8882</v>
      </c>
    </row>
    <row r="9" spans="1:3">
      <c r="A9" s="4" t="s">
        <v>542</v>
      </c>
      <c r="B9" s="5" t="n">
        <v>207033</v>
      </c>
      <c r="C9" s="5" t="n">
        <v>365316</v>
      </c>
    </row>
    <row r="10" spans="1:3">
      <c r="A10" s="4" t="s">
        <v>543</v>
      </c>
      <c r="B10" s="5" t="n">
        <v>1386</v>
      </c>
      <c r="C10" s="5" t="n">
        <v>68612</v>
      </c>
    </row>
    <row r="11" spans="1:3">
      <c r="A11" s="4" t="s">
        <v>544</v>
      </c>
      <c r="B11" s="5" t="n">
        <v>45530</v>
      </c>
      <c r="C11" s="5" t="n">
        <v>43215</v>
      </c>
    </row>
    <row r="12" spans="1:3">
      <c r="A12" s="4" t="s">
        <v>545</v>
      </c>
      <c r="B12" s="5" t="n">
        <v>323599</v>
      </c>
      <c r="C12" s="5" t="n">
        <v>293320</v>
      </c>
    </row>
    <row r="13" spans="1:3">
      <c r="A13" s="4" t="s">
        <v>546</v>
      </c>
      <c r="B13" s="5" t="n">
        <v>-117024</v>
      </c>
      <c r="C13" s="5" t="n">
        <v>-3569006</v>
      </c>
    </row>
    <row r="14" spans="1:3">
      <c r="A14" s="4" t="s">
        <v>547</v>
      </c>
      <c r="B14" s="6" t="n">
        <v>36626372</v>
      </c>
      <c r="C14" s="6" t="n">
        <v>352877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3"/>
    <col customWidth="1" max="5" min="5" width="49"/>
    <col customWidth="1" max="6" min="6" width="24"/>
    <col customWidth="1" max="7" min="7" width="50"/>
    <col customWidth="1" max="8" min="8" width="23"/>
    <col customWidth="1" max="9" min="9" width="49"/>
    <col customWidth="1" max="10" min="10" width="48"/>
    <col customWidth="1" max="11" min="11" width="74"/>
    <col customWidth="1" max="12" min="12" width="27"/>
    <col customWidth="1" max="13" min="13" width="53"/>
    <col customWidth="1" max="14" min="14" width="49"/>
    <col customWidth="1" max="15" min="15" width="75"/>
    <col customWidth="1" max="16" min="16" width="35"/>
    <col customWidth="1" max="17" min="17" width="61"/>
  </cols>
  <sheetData>
    <row r="1" spans="1:17">
      <c r="A1" s="1" t="s">
        <v>115</v>
      </c>
      <c r="B1" s="2" t="s">
        <v>116</v>
      </c>
      <c r="C1" s="2" t="s">
        <v>50</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row>
    <row r="2" spans="1:17">
      <c r="A2" s="4" t="s">
        <v>131</v>
      </c>
      <c r="B2" s="6" t="n">
        <v>4903214</v>
      </c>
      <c r="C2" s="6" t="n">
        <v>92145046</v>
      </c>
      <c r="F2" s="6" t="n">
        <v>41882757</v>
      </c>
      <c r="G2" s="6" t="n">
        <v>106630256</v>
      </c>
      <c r="H2" s="6" t="n">
        <v>9179213</v>
      </c>
      <c r="I2" s="6" t="n">
        <v>22615759</v>
      </c>
      <c r="J2" s="6" t="n">
        <v>1183086</v>
      </c>
      <c r="K2" s="6" t="n">
        <v>4194260</v>
      </c>
      <c r="L2" s="6" t="n">
        <v>-52330354</v>
      </c>
      <c r="M2" s="6" t="n">
        <v>-41295229</v>
      </c>
      <c r="N2" s="6" t="n">
        <v>-85298</v>
      </c>
      <c r="O2" s="6" t="n">
        <v>92145046</v>
      </c>
      <c r="P2" s="6" t="n">
        <v>4988512</v>
      </c>
      <c r="Q2" s="6" t="n">
        <v>0</v>
      </c>
    </row>
    <row r="3" spans="1:17">
      <c r="A3" s="4" t="s">
        <v>132</v>
      </c>
      <c r="D3" s="5" t="n">
        <v>50514881</v>
      </c>
      <c r="E3" s="5" t="n">
        <v>59631418</v>
      </c>
    </row>
    <row r="4" spans="1:17">
      <c r="A4" s="4" t="s">
        <v>133</v>
      </c>
      <c r="C4" s="5" t="n">
        <v>12675073</v>
      </c>
      <c r="G4" s="5" t="n">
        <v>0</v>
      </c>
      <c r="I4" s="5" t="n">
        <v>0</v>
      </c>
      <c r="K4" s="5" t="n">
        <v>0</v>
      </c>
      <c r="M4" s="5" t="n">
        <v>0</v>
      </c>
      <c r="O4" s="5" t="n">
        <v>0</v>
      </c>
      <c r="Q4" s="5" t="n">
        <v>12675073</v>
      </c>
    </row>
    <row r="5" spans="1:17">
      <c r="A5" s="4" t="s">
        <v>88</v>
      </c>
      <c r="B5" s="5" t="n">
        <v>14320556</v>
      </c>
      <c r="C5" s="5" t="n">
        <v>6680947</v>
      </c>
      <c r="F5" s="5" t="n">
        <v>0</v>
      </c>
      <c r="G5" s="5" t="n">
        <v>0</v>
      </c>
      <c r="H5" s="5" t="n">
        <v>0</v>
      </c>
      <c r="I5" s="5" t="n">
        <v>0</v>
      </c>
      <c r="J5" s="5" t="n">
        <v>0</v>
      </c>
      <c r="K5" s="5" t="n">
        <v>0</v>
      </c>
      <c r="L5" s="5" t="n">
        <v>14361342</v>
      </c>
      <c r="M5" s="5" t="n">
        <v>6827186</v>
      </c>
      <c r="N5" s="5" t="n">
        <v>14361342</v>
      </c>
      <c r="O5" s="5" t="n">
        <v>6827186</v>
      </c>
      <c r="P5" s="5" t="n">
        <v>-40786</v>
      </c>
      <c r="Q5" s="5" t="n">
        <v>-146239</v>
      </c>
    </row>
    <row r="6" spans="1:17">
      <c r="A6" s="4" t="s">
        <v>110</v>
      </c>
      <c r="B6" s="5" t="n">
        <v>1618077</v>
      </c>
      <c r="C6" s="5" t="n">
        <v>10851532</v>
      </c>
      <c r="F6" s="5" t="n">
        <v>0</v>
      </c>
      <c r="G6" s="5" t="n">
        <v>0</v>
      </c>
      <c r="H6" s="5" t="n">
        <v>0</v>
      </c>
      <c r="I6" s="5" t="n">
        <v>0</v>
      </c>
      <c r="J6" s="5" t="n">
        <v>1580854</v>
      </c>
      <c r="K6" s="5" t="n">
        <v>10619461</v>
      </c>
      <c r="L6" s="5" t="n">
        <v>0</v>
      </c>
      <c r="M6" s="5" t="n">
        <v>0</v>
      </c>
      <c r="N6" s="5" t="n">
        <v>1580854</v>
      </c>
      <c r="O6" s="5" t="n">
        <v>10619461</v>
      </c>
      <c r="P6" s="5" t="n">
        <v>37223</v>
      </c>
      <c r="Q6" s="5" t="n">
        <v>232071</v>
      </c>
    </row>
    <row r="7" spans="1:17">
      <c r="A7" s="4" t="s">
        <v>134</v>
      </c>
      <c r="B7" s="5" t="n">
        <v>-4984949</v>
      </c>
      <c r="F7" s="5" t="n">
        <v>0</v>
      </c>
      <c r="H7" s="5" t="n">
        <v>0</v>
      </c>
      <c r="J7" s="5" t="n">
        <v>0</v>
      </c>
      <c r="L7" s="5" t="n">
        <v>0</v>
      </c>
      <c r="N7" s="5" t="n">
        <v>0</v>
      </c>
      <c r="P7" s="5" t="n">
        <v>-4984949</v>
      </c>
    </row>
    <row r="8" spans="1:17">
      <c r="A8" s="4" t="s">
        <v>135</v>
      </c>
      <c r="B8" s="5" t="n">
        <v>17290</v>
      </c>
      <c r="F8" s="5" t="n">
        <v>29066</v>
      </c>
      <c r="H8" s="5" t="n">
        <v>-11776</v>
      </c>
      <c r="J8" s="5" t="n">
        <v>0</v>
      </c>
      <c r="L8" s="5" t="n">
        <v>0</v>
      </c>
      <c r="N8" s="5" t="n">
        <v>17290</v>
      </c>
      <c r="P8" s="5" t="n">
        <v>0</v>
      </c>
    </row>
    <row r="9" spans="1:17">
      <c r="A9" s="4" t="s">
        <v>136</v>
      </c>
      <c r="D9" s="5" t="n">
        <v>66500</v>
      </c>
    </row>
    <row r="10" spans="1:17">
      <c r="A10" s="4" t="s">
        <v>76</v>
      </c>
      <c r="B10" s="5" t="n">
        <v>80248</v>
      </c>
      <c r="C10" s="5" t="n">
        <v>361874</v>
      </c>
      <c r="F10" s="5" t="n">
        <v>0</v>
      </c>
      <c r="G10" s="5" t="n">
        <v>0</v>
      </c>
      <c r="H10" s="5" t="n">
        <v>80248</v>
      </c>
      <c r="I10" s="5" t="n">
        <v>361874</v>
      </c>
      <c r="J10" s="5" t="n">
        <v>0</v>
      </c>
      <c r="K10" s="5" t="n">
        <v>0</v>
      </c>
      <c r="L10" s="5" t="n">
        <v>0</v>
      </c>
      <c r="M10" s="5" t="n">
        <v>0</v>
      </c>
      <c r="N10" s="5" t="n">
        <v>80248</v>
      </c>
      <c r="O10" s="5" t="n">
        <v>361874</v>
      </c>
      <c r="P10" s="5" t="n">
        <v>0</v>
      </c>
      <c r="Q10" s="5" t="n">
        <v>0</v>
      </c>
    </row>
    <row r="11" spans="1:17">
      <c r="A11" s="4" t="s">
        <v>137</v>
      </c>
      <c r="B11" s="5" t="n">
        <v>15954436</v>
      </c>
      <c r="C11" s="5" t="n">
        <v>122714472</v>
      </c>
      <c r="D11" s="6" t="n">
        <v>41911823</v>
      </c>
      <c r="F11" s="5" t="n">
        <v>41911823</v>
      </c>
      <c r="G11" s="5" t="n">
        <v>106630256</v>
      </c>
      <c r="H11" s="5" t="n">
        <v>9247685</v>
      </c>
      <c r="I11" s="5" t="n">
        <v>22977633</v>
      </c>
      <c r="J11" s="5" t="n">
        <v>2763940</v>
      </c>
      <c r="K11" s="5" t="n">
        <v>14813721</v>
      </c>
      <c r="L11" s="5" t="n">
        <v>-37969012</v>
      </c>
      <c r="M11" s="5" t="n">
        <v>-34468043</v>
      </c>
      <c r="N11" s="5" t="n">
        <v>15954436</v>
      </c>
      <c r="O11" s="5" t="n">
        <v>109953567</v>
      </c>
      <c r="P11" s="5" t="n">
        <v>0</v>
      </c>
      <c r="Q11" s="5" t="n">
        <v>12760905</v>
      </c>
    </row>
    <row r="12" spans="1:17">
      <c r="A12" s="4" t="s">
        <v>138</v>
      </c>
      <c r="D12" s="5" t="n">
        <v>50581381</v>
      </c>
      <c r="E12" s="5" t="n">
        <v>59631418</v>
      </c>
    </row>
    <row r="13" spans="1:17">
      <c r="A13" s="4" t="s">
        <v>88</v>
      </c>
      <c r="B13" s="5" t="n">
        <v>7217068</v>
      </c>
      <c r="C13" s="5" t="n">
        <v>-2407668</v>
      </c>
      <c r="F13" s="5" t="n">
        <v>0</v>
      </c>
      <c r="G13" s="5" t="n">
        <v>0</v>
      </c>
      <c r="H13" s="5" t="n">
        <v>0</v>
      </c>
      <c r="I13" s="5" t="n">
        <v>0</v>
      </c>
      <c r="J13" s="5" t="n">
        <v>0</v>
      </c>
      <c r="K13" s="5" t="n">
        <v>0</v>
      </c>
      <c r="L13" s="5" t="n">
        <v>7217068</v>
      </c>
      <c r="M13" s="5" t="n">
        <v>-2224253</v>
      </c>
      <c r="N13" s="5" t="n">
        <v>7217068</v>
      </c>
      <c r="O13" s="5" t="n">
        <v>-2224253</v>
      </c>
      <c r="P13" s="5" t="n">
        <v>0</v>
      </c>
      <c r="Q13" s="5" t="n">
        <v>-183415</v>
      </c>
    </row>
    <row r="14" spans="1:17">
      <c r="A14" s="4" t="s">
        <v>110</v>
      </c>
      <c r="B14" s="5" t="n">
        <v>-1345417</v>
      </c>
      <c r="C14" s="5" t="n">
        <v>-9277783</v>
      </c>
      <c r="F14" s="5" t="n">
        <v>0</v>
      </c>
      <c r="G14" s="5" t="n">
        <v>0</v>
      </c>
      <c r="H14" s="5" t="n">
        <v>0</v>
      </c>
      <c r="I14" s="5" t="n">
        <v>0</v>
      </c>
      <c r="J14" s="5" t="n">
        <v>-1345417</v>
      </c>
      <c r="K14" s="5" t="n">
        <v>-8018634</v>
      </c>
      <c r="L14" s="5" t="n">
        <v>0</v>
      </c>
      <c r="M14" s="5" t="n">
        <v>0</v>
      </c>
      <c r="N14" s="5" t="n">
        <v>-1345417</v>
      </c>
      <c r="O14" s="5" t="n">
        <v>-8018634</v>
      </c>
      <c r="P14" s="5" t="n">
        <v>0</v>
      </c>
      <c r="Q14" s="5" t="n">
        <v>-1259149</v>
      </c>
    </row>
    <row r="15" spans="1:17">
      <c r="A15" s="4" t="s">
        <v>139</v>
      </c>
      <c r="B15" s="5" t="n">
        <v>-1418523</v>
      </c>
      <c r="F15" s="5" t="n">
        <v>0</v>
      </c>
      <c r="H15" s="5" t="n">
        <v>0</v>
      </c>
      <c r="J15" s="5" t="n">
        <v>-1418523</v>
      </c>
      <c r="L15" s="5" t="n">
        <v>0</v>
      </c>
      <c r="N15" s="5" t="n">
        <v>-1418523</v>
      </c>
      <c r="P15" s="5" t="n">
        <v>0</v>
      </c>
    </row>
    <row r="16" spans="1:17">
      <c r="A16" s="4" t="s">
        <v>135</v>
      </c>
      <c r="B16" s="5" t="n">
        <v>38787</v>
      </c>
      <c r="F16" s="5" t="n">
        <v>65063</v>
      </c>
      <c r="G16" s="5" t="n">
        <v>586676</v>
      </c>
      <c r="H16" s="5" t="n">
        <v>-26276</v>
      </c>
      <c r="I16" s="5" t="n">
        <v>-223245</v>
      </c>
      <c r="J16" s="5" t="n">
        <v>0</v>
      </c>
      <c r="K16" s="5" t="n">
        <v>0</v>
      </c>
      <c r="L16" s="5" t="n">
        <v>0</v>
      </c>
      <c r="M16" s="5" t="n">
        <v>0</v>
      </c>
      <c r="N16" s="5" t="n">
        <v>38787</v>
      </c>
      <c r="O16" s="5" t="n">
        <v>363431</v>
      </c>
      <c r="P16" s="5" t="n">
        <v>0</v>
      </c>
      <c r="Q16" s="5" t="n">
        <v>0</v>
      </c>
    </row>
    <row r="17" spans="1:17">
      <c r="A17" s="4" t="s">
        <v>136</v>
      </c>
      <c r="D17" s="5" t="n">
        <v>152000</v>
      </c>
      <c r="E17" s="5" t="n">
        <v>614995</v>
      </c>
    </row>
    <row r="18" spans="1:17">
      <c r="A18" s="4" t="s">
        <v>76</v>
      </c>
      <c r="B18" s="5" t="n">
        <v>100693</v>
      </c>
      <c r="C18" s="5" t="n">
        <v>256928</v>
      </c>
      <c r="F18" s="5" t="n">
        <v>0</v>
      </c>
      <c r="G18" s="5" t="n">
        <v>0</v>
      </c>
      <c r="H18" s="5" t="n">
        <v>100693</v>
      </c>
      <c r="I18" s="5" t="n">
        <v>256928</v>
      </c>
      <c r="J18" s="5" t="n">
        <v>0</v>
      </c>
      <c r="K18" s="5" t="n">
        <v>0</v>
      </c>
      <c r="L18" s="5" t="n">
        <v>0</v>
      </c>
      <c r="M18" s="5" t="n">
        <v>0</v>
      </c>
      <c r="N18" s="5" t="n">
        <v>100693</v>
      </c>
      <c r="O18" s="5" t="n">
        <v>256928</v>
      </c>
      <c r="P18" s="5" t="n">
        <v>0</v>
      </c>
      <c r="Q18" s="5" t="n">
        <v>0</v>
      </c>
    </row>
    <row r="19" spans="1:17">
      <c r="A19" s="4" t="s">
        <v>140</v>
      </c>
      <c r="C19" s="5" t="n">
        <v>-329217</v>
      </c>
      <c r="G19" s="5" t="n">
        <v>0</v>
      </c>
      <c r="I19" s="5" t="n">
        <v>-329217</v>
      </c>
      <c r="K19" s="5" t="n">
        <v>0</v>
      </c>
      <c r="M19" s="5" t="n">
        <v>0</v>
      </c>
      <c r="O19" s="5" t="n">
        <v>-329217</v>
      </c>
      <c r="Q19" s="5" t="n">
        <v>0</v>
      </c>
    </row>
    <row r="20" spans="1:17">
      <c r="A20" s="4" t="s">
        <v>141</v>
      </c>
      <c r="B20" s="5" t="n">
        <v>20547044</v>
      </c>
      <c r="C20" s="5" t="n">
        <v>111320163</v>
      </c>
      <c r="F20" s="5" t="n">
        <v>41976886</v>
      </c>
      <c r="G20" s="5" t="n">
        <v>107216932</v>
      </c>
      <c r="H20" s="5" t="n">
        <v>9322102</v>
      </c>
      <c r="I20" s="5" t="n">
        <v>22682099</v>
      </c>
      <c r="J20" s="5" t="n">
        <v>0</v>
      </c>
      <c r="K20" s="5" t="n">
        <v>6795087</v>
      </c>
      <c r="L20" s="5" t="n">
        <v>-30751944</v>
      </c>
      <c r="M20" s="5" t="n">
        <v>-36692296</v>
      </c>
      <c r="N20" s="5" t="n">
        <v>20547044</v>
      </c>
      <c r="O20" s="5" t="n">
        <v>100001822</v>
      </c>
      <c r="P20" s="5" t="n">
        <v>0</v>
      </c>
      <c r="Q20" s="5" t="n">
        <v>11318341</v>
      </c>
    </row>
    <row r="21" spans="1:17">
      <c r="A21" s="4" t="s">
        <v>142</v>
      </c>
      <c r="D21" s="5" t="n">
        <v>50733381</v>
      </c>
      <c r="E21" s="5" t="n">
        <v>60246413</v>
      </c>
    </row>
    <row r="22" spans="1:17">
      <c r="A22" s="4" t="s">
        <v>88</v>
      </c>
      <c r="B22" s="5" t="n">
        <v>-3297578</v>
      </c>
      <c r="C22" s="5" t="n">
        <v>-5205216</v>
      </c>
      <c r="F22" s="5" t="n">
        <v>0</v>
      </c>
      <c r="G22" s="5" t="n">
        <v>0</v>
      </c>
      <c r="H22" s="5" t="n">
        <v>0</v>
      </c>
      <c r="I22" s="5" t="n">
        <v>0</v>
      </c>
      <c r="K22" s="5" t="n">
        <v>0</v>
      </c>
      <c r="L22" s="5" t="n">
        <v>-3297578</v>
      </c>
      <c r="M22" s="5" t="n">
        <v>-5075534</v>
      </c>
      <c r="N22" s="5" t="n">
        <v>-3297578</v>
      </c>
      <c r="O22" s="5" t="n">
        <v>-5075534</v>
      </c>
      <c r="P22" s="5" t="n">
        <v>0</v>
      </c>
      <c r="Q22" s="5" t="n">
        <v>-129682</v>
      </c>
    </row>
    <row r="23" spans="1:17">
      <c r="A23" s="4" t="s">
        <v>110</v>
      </c>
      <c r="C23" s="5" t="n">
        <v>-309320</v>
      </c>
      <c r="G23" s="5" t="n">
        <v>0</v>
      </c>
      <c r="I23" s="5" t="n">
        <v>0</v>
      </c>
      <c r="K23" s="5" t="n">
        <v>-264666</v>
      </c>
      <c r="M23" s="5" t="n">
        <v>0</v>
      </c>
      <c r="O23" s="5" t="n">
        <v>-264666</v>
      </c>
      <c r="Q23" s="5" t="n">
        <v>-44654</v>
      </c>
    </row>
    <row r="24" spans="1:17">
      <c r="A24" s="4" t="s">
        <v>135</v>
      </c>
      <c r="G24" s="5" t="n">
        <v>321749</v>
      </c>
      <c r="I24" s="5" t="n">
        <v>-121648</v>
      </c>
      <c r="K24" s="5" t="n">
        <v>0</v>
      </c>
      <c r="M24" s="5" t="n">
        <v>0</v>
      </c>
      <c r="O24" s="5" t="n">
        <v>200101</v>
      </c>
      <c r="Q24" s="5" t="n">
        <v>0</v>
      </c>
    </row>
    <row r="25" spans="1:17">
      <c r="A25" s="4" t="s">
        <v>136</v>
      </c>
      <c r="E25" s="5" t="n">
        <v>458335</v>
      </c>
    </row>
    <row r="26" spans="1:17">
      <c r="A26" s="4" t="s">
        <v>76</v>
      </c>
      <c r="B26" s="5" t="n">
        <v>308803</v>
      </c>
      <c r="C26" s="5" t="n">
        <v>2938049</v>
      </c>
      <c r="F26" s="5" t="n">
        <v>0</v>
      </c>
      <c r="G26" s="5" t="n">
        <v>0</v>
      </c>
      <c r="H26" s="5" t="n">
        <v>308803</v>
      </c>
      <c r="I26" s="5" t="n">
        <v>2938049</v>
      </c>
      <c r="J26" s="5" t="n">
        <v>0</v>
      </c>
      <c r="K26" s="5" t="n">
        <v>0</v>
      </c>
      <c r="L26" s="5" t="n">
        <v>0</v>
      </c>
      <c r="M26" s="5" t="n">
        <v>0</v>
      </c>
      <c r="N26" s="5" t="n">
        <v>308803</v>
      </c>
      <c r="O26" s="5" t="n">
        <v>2938049</v>
      </c>
      <c r="P26" s="5" t="n">
        <v>0</v>
      </c>
      <c r="Q26" s="5" t="n">
        <v>0</v>
      </c>
    </row>
    <row r="27" spans="1:17">
      <c r="A27" s="4" t="s">
        <v>143</v>
      </c>
      <c r="B27" s="6" t="n">
        <v>17558269</v>
      </c>
      <c r="C27" s="6" t="n">
        <v>108943777</v>
      </c>
      <c r="F27" s="6" t="n">
        <v>41976886</v>
      </c>
      <c r="G27" s="6" t="n">
        <v>107538681</v>
      </c>
      <c r="H27" s="6" t="n">
        <v>9630905</v>
      </c>
      <c r="I27" s="6" t="n">
        <v>25498500</v>
      </c>
      <c r="J27" s="6" t="n">
        <v>0</v>
      </c>
      <c r="K27" s="6" t="n">
        <v>6530421</v>
      </c>
      <c r="L27" s="6" t="n">
        <v>-34049522</v>
      </c>
      <c r="M27" s="6" t="n">
        <v>-41767830</v>
      </c>
      <c r="N27" s="6" t="n">
        <v>17558269</v>
      </c>
      <c r="O27" s="6" t="n">
        <v>97799772</v>
      </c>
      <c r="P27" s="6" t="n">
        <v>0</v>
      </c>
      <c r="Q27" s="6" t="n">
        <v>11144005</v>
      </c>
    </row>
    <row r="28" spans="1:17">
      <c r="A28" s="4" t="s">
        <v>144</v>
      </c>
      <c r="D28" s="5" t="n">
        <v>50733381</v>
      </c>
      <c r="E28" s="5" t="n">
        <v>60704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9</v>
      </c>
      <c r="C2" s="2" t="s">
        <v>30</v>
      </c>
    </row>
    <row r="3" spans="1:3">
      <c r="A3" s="3" t="s">
        <v>315</v>
      </c>
    </row>
    <row r="4" spans="1:3">
      <c r="A4" s="4" t="s">
        <v>538</v>
      </c>
      <c r="B4" s="6" t="n">
        <v>23853802</v>
      </c>
      <c r="C4" s="6" t="n">
        <v>26110954</v>
      </c>
    </row>
    <row r="5" spans="1:3">
      <c r="A5" s="4" t="s">
        <v>66</v>
      </c>
      <c r="B5" s="5" t="n">
        <v>192826</v>
      </c>
      <c r="C5" s="5" t="n">
        <v>18102</v>
      </c>
    </row>
    <row r="6" spans="1:3">
      <c r="A6" s="4" t="s">
        <v>75</v>
      </c>
      <c r="B6" s="5" t="n">
        <v>163786</v>
      </c>
      <c r="C6" s="5" t="n">
        <v>131259</v>
      </c>
    </row>
    <row r="7" spans="1:3">
      <c r="A7" s="4" t="s">
        <v>540</v>
      </c>
      <c r="B7" s="5" t="n">
        <v>346095</v>
      </c>
      <c r="C7" s="5" t="n">
        <v>0</v>
      </c>
    </row>
    <row r="8" spans="1:3">
      <c r="A8" s="4" t="s">
        <v>549</v>
      </c>
      <c r="B8" s="5" t="n">
        <v>774</v>
      </c>
      <c r="C8" s="5" t="n">
        <v>48749</v>
      </c>
    </row>
    <row r="9" spans="1:3">
      <c r="A9" s="4" t="s">
        <v>550</v>
      </c>
      <c r="B9" s="5" t="n">
        <v>1164</v>
      </c>
      <c r="C9" s="5" t="n">
        <v>1928</v>
      </c>
    </row>
    <row r="10" spans="1:3">
      <c r="A10" s="4" t="s">
        <v>546</v>
      </c>
      <c r="B10" s="5" t="n">
        <v>-86230</v>
      </c>
      <c r="C10" s="5" t="n">
        <v>-2457190</v>
      </c>
    </row>
    <row r="11" spans="1:3">
      <c r="A11" s="4" t="s">
        <v>547</v>
      </c>
      <c r="B11" s="6" t="n">
        <v>24472217</v>
      </c>
      <c r="C11" s="6" t="n">
        <v>238538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1</v>
      </c>
      <c r="B1" s="2" t="s">
        <v>1</v>
      </c>
    </row>
    <row r="2" spans="1:4">
      <c r="B2" s="2" t="s">
        <v>29</v>
      </c>
      <c r="C2" s="2" t="s">
        <v>30</v>
      </c>
      <c r="D2" s="2" t="s">
        <v>58</v>
      </c>
    </row>
    <row r="3" spans="1:4">
      <c r="A3" s="4" t="s">
        <v>552</v>
      </c>
    </row>
    <row r="4" spans="1:4">
      <c r="A4" s="3" t="s">
        <v>315</v>
      </c>
    </row>
    <row r="5" spans="1:4">
      <c r="A5" s="4" t="s">
        <v>553</v>
      </c>
      <c r="B5" s="4" t="s">
        <v>554</v>
      </c>
    </row>
    <row r="6" spans="1:4">
      <c r="A6" s="4" t="s">
        <v>555</v>
      </c>
    </row>
    <row r="7" spans="1:4">
      <c r="A7" s="3" t="s">
        <v>315</v>
      </c>
    </row>
    <row r="8" spans="1:4">
      <c r="A8" s="4" t="s">
        <v>407</v>
      </c>
      <c r="B8" s="4" t="s">
        <v>427</v>
      </c>
    </row>
    <row r="9" spans="1:4">
      <c r="A9" s="4" t="s">
        <v>556</v>
      </c>
    </row>
    <row r="10" spans="1:4">
      <c r="A10" s="3" t="s">
        <v>315</v>
      </c>
    </row>
    <row r="11" spans="1:4">
      <c r="A11" s="4" t="s">
        <v>553</v>
      </c>
      <c r="B11" s="4" t="s">
        <v>398</v>
      </c>
      <c r="C11" s="4" t="s">
        <v>398</v>
      </c>
      <c r="D11" s="4" t="s">
        <v>398</v>
      </c>
    </row>
    <row r="12" spans="1:4">
      <c r="A12" s="4" t="s">
        <v>557</v>
      </c>
    </row>
    <row r="13" spans="1:4">
      <c r="A13" s="3" t="s">
        <v>315</v>
      </c>
    </row>
    <row r="14" spans="1:4">
      <c r="A14" s="4" t="s">
        <v>407</v>
      </c>
      <c r="B14" s="4" t="s">
        <v>3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6"/>
    <col customWidth="1" max="5" min="5" width="14"/>
    <col customWidth="1" max="6" min="6" width="14"/>
  </cols>
  <sheetData>
    <row r="1" spans="1:6">
      <c r="A1" s="1" t="s">
        <v>558</v>
      </c>
      <c r="B1" s="2" t="s">
        <v>559</v>
      </c>
      <c r="D1" s="2" t="s">
        <v>1</v>
      </c>
    </row>
    <row r="2" spans="1:6">
      <c r="B2" s="2" t="s">
        <v>375</v>
      </c>
      <c r="D2" s="2" t="s">
        <v>29</v>
      </c>
      <c r="E2" s="2" t="s">
        <v>30</v>
      </c>
      <c r="F2" s="2" t="s">
        <v>58</v>
      </c>
    </row>
    <row r="3" spans="1:6">
      <c r="A3" s="3" t="s">
        <v>207</v>
      </c>
    </row>
    <row r="4" spans="1:6">
      <c r="A4" s="4" t="s">
        <v>560</v>
      </c>
      <c r="B4" s="6" t="n">
        <v>6631094</v>
      </c>
      <c r="E4" s="6" t="n">
        <v>6631094</v>
      </c>
    </row>
    <row r="5" spans="1:6">
      <c r="A5" s="4" t="s">
        <v>85</v>
      </c>
      <c r="B5" s="5" t="n">
        <v>-98899</v>
      </c>
      <c r="D5" s="6" t="n">
        <v>0</v>
      </c>
      <c r="E5" s="6" t="n">
        <v>98899</v>
      </c>
      <c r="F5" s="6" t="n">
        <v>0</v>
      </c>
    </row>
    <row r="6" spans="1:6">
      <c r="A6" s="4" t="s">
        <v>561</v>
      </c>
      <c r="B6" s="5" t="n">
        <v>-408225</v>
      </c>
    </row>
    <row r="7" spans="1:6">
      <c r="A7" s="4" t="s">
        <v>562</v>
      </c>
      <c r="B7" s="5" t="n">
        <v>-1345417</v>
      </c>
    </row>
    <row r="8" spans="1:6">
      <c r="A8" s="4" t="s">
        <v>563</v>
      </c>
      <c r="B8" s="6" t="n">
        <v>4778553</v>
      </c>
      <c r="C8" s="4" t="s">
        <v>404</v>
      </c>
      <c r="F8" s="6" t="n">
        <v>6631094</v>
      </c>
    </row>
    <row r="9" spans="1:6"/>
    <row r="10" spans="1:6">
      <c r="A10" s="4" t="s">
        <v>404</v>
      </c>
      <c r="B10" s="4" t="s">
        <v>564</v>
      </c>
    </row>
  </sheetData>
  <mergeCells count="6">
    <mergeCell ref="A1:A2"/>
    <mergeCell ref="B1:C1"/>
    <mergeCell ref="D1:F1"/>
    <mergeCell ref="B2:C2"/>
    <mergeCell ref="A9:F9"/>
    <mergeCell ref="B10:F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5</v>
      </c>
      <c r="B1" s="2" t="s">
        <v>1</v>
      </c>
    </row>
    <row r="2" spans="1:4">
      <c r="B2" s="2" t="s">
        <v>29</v>
      </c>
      <c r="C2" s="2" t="s">
        <v>30</v>
      </c>
      <c r="D2" s="2" t="s">
        <v>58</v>
      </c>
    </row>
    <row r="3" spans="1:4">
      <c r="A3" s="3" t="s">
        <v>566</v>
      </c>
    </row>
    <row r="4" spans="1:4">
      <c r="A4" s="4" t="s">
        <v>87</v>
      </c>
      <c r="B4" s="6" t="n">
        <v>29827</v>
      </c>
      <c r="C4" s="6" t="n">
        <v>62394</v>
      </c>
      <c r="D4" s="6" t="n">
        <v>64819</v>
      </c>
    </row>
    <row r="5" spans="1:4">
      <c r="A5" s="4" t="s">
        <v>88</v>
      </c>
      <c r="B5" s="5" t="n">
        <v>-3297578</v>
      </c>
      <c r="C5" s="5" t="n">
        <v>7217068</v>
      </c>
      <c r="D5" s="5" t="n">
        <v>14320556</v>
      </c>
    </row>
    <row r="6" spans="1:4">
      <c r="A6" s="4" t="s">
        <v>567</v>
      </c>
      <c r="C6" s="5" t="n">
        <v>-1345417</v>
      </c>
      <c r="D6" s="5" t="n">
        <v>1618077</v>
      </c>
    </row>
    <row r="7" spans="1:4">
      <c r="A7" s="4" t="s">
        <v>568</v>
      </c>
      <c r="B7" s="5" t="n">
        <v>-3297578</v>
      </c>
      <c r="C7" s="5" t="n">
        <v>4453128</v>
      </c>
      <c r="D7" s="5" t="n">
        <v>15901410</v>
      </c>
    </row>
    <row r="8" spans="1:4">
      <c r="A8" s="4" t="s">
        <v>50</v>
      </c>
    </row>
    <row r="9" spans="1:4">
      <c r="A9" s="3" t="s">
        <v>566</v>
      </c>
    </row>
    <row r="10" spans="1:4">
      <c r="A10" s="4" t="s">
        <v>569</v>
      </c>
      <c r="C10" s="5" t="n">
        <v>2576760</v>
      </c>
      <c r="D10" s="5" t="n">
        <v>2805616</v>
      </c>
    </row>
    <row r="11" spans="1:4">
      <c r="A11" s="4" t="s">
        <v>87</v>
      </c>
      <c r="C11" s="5" t="n">
        <v>521021</v>
      </c>
      <c r="D11" s="5" t="n">
        <v>911213</v>
      </c>
    </row>
    <row r="12" spans="1:4">
      <c r="A12" s="4" t="s">
        <v>88</v>
      </c>
      <c r="B12" s="6" t="n">
        <v>-5205216</v>
      </c>
      <c r="C12" s="5" t="n">
        <v>-2407668</v>
      </c>
      <c r="D12" s="5" t="n">
        <v>6680947</v>
      </c>
    </row>
    <row r="13" spans="1:4">
      <c r="A13" s="4" t="s">
        <v>567</v>
      </c>
      <c r="C13" s="5" t="n">
        <v>-9277783</v>
      </c>
      <c r="D13" s="5" t="n">
        <v>10851532</v>
      </c>
    </row>
    <row r="14" spans="1:4">
      <c r="A14" s="4" t="s">
        <v>568</v>
      </c>
      <c r="C14" s="6" t="n">
        <v>-11685451</v>
      </c>
      <c r="D14" s="6" t="n">
        <v>175324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570</v>
      </c>
      <c r="B1" s="2" t="s">
        <v>375</v>
      </c>
      <c r="D1" s="2" t="s">
        <v>58</v>
      </c>
    </row>
    <row r="2" spans="1:4">
      <c r="A2" s="3" t="s">
        <v>566</v>
      </c>
    </row>
    <row r="3" spans="1:4">
      <c r="A3" s="4" t="s">
        <v>571</v>
      </c>
      <c r="B3" s="6" t="n">
        <v>4778553</v>
      </c>
      <c r="C3" s="4" t="s">
        <v>404</v>
      </c>
      <c r="D3" s="6" t="n">
        <v>6631094</v>
      </c>
    </row>
    <row r="4" spans="1:4">
      <c r="A4" s="4" t="s">
        <v>50</v>
      </c>
    </row>
    <row r="5" spans="1:4">
      <c r="A5" s="3" t="s">
        <v>566</v>
      </c>
    </row>
    <row r="6" spans="1:4">
      <c r="A6" s="4" t="s">
        <v>571</v>
      </c>
      <c r="B6" s="6" t="n">
        <v>4778553</v>
      </c>
    </row>
    <row r="7" spans="1:4"/>
    <row r="8" spans="1:4">
      <c r="A8" s="4" t="s">
        <v>404</v>
      </c>
      <c r="B8" s="4" t="s">
        <v>564</v>
      </c>
    </row>
  </sheetData>
  <mergeCells count="3">
    <mergeCell ref="B1:C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2</v>
      </c>
      <c r="B1" s="2" t="s">
        <v>1</v>
      </c>
    </row>
    <row r="2" spans="1:4">
      <c r="B2" s="2" t="s">
        <v>29</v>
      </c>
      <c r="C2" s="2" t="s">
        <v>30</v>
      </c>
      <c r="D2" s="2" t="s">
        <v>58</v>
      </c>
    </row>
    <row r="3" spans="1:4">
      <c r="A3" s="3" t="s">
        <v>357</v>
      </c>
    </row>
    <row r="4" spans="1:4">
      <c r="A4" s="4" t="s">
        <v>31</v>
      </c>
      <c r="B4" s="6" t="n">
        <v>17713412</v>
      </c>
      <c r="C4" s="6" t="n">
        <v>20700128</v>
      </c>
    </row>
    <row r="5" spans="1:4">
      <c r="A5" s="4" t="s">
        <v>42</v>
      </c>
      <c r="B5" s="5" t="n">
        <v>186635</v>
      </c>
      <c r="C5" s="5" t="n">
        <v>211427</v>
      </c>
    </row>
    <row r="6" spans="1:4">
      <c r="A6" s="4" t="s">
        <v>573</v>
      </c>
      <c r="B6" s="5" t="n">
        <v>-3297578</v>
      </c>
      <c r="C6" s="5" t="n">
        <v>7217068</v>
      </c>
      <c r="D6" s="6" t="n">
        <v>14320556</v>
      </c>
    </row>
    <row r="7" spans="1:4">
      <c r="A7" s="4" t="s">
        <v>574</v>
      </c>
      <c r="B7" s="5" t="n">
        <v>0</v>
      </c>
      <c r="C7" s="5" t="n">
        <v>0</v>
      </c>
      <c r="D7" s="5" t="n">
        <v>-40786</v>
      </c>
    </row>
    <row r="8" spans="1:4">
      <c r="A8" s="4" t="s">
        <v>575</v>
      </c>
      <c r="B8" s="5" t="n">
        <v>-648874</v>
      </c>
      <c r="C8" s="5" t="n">
        <v>-1419468</v>
      </c>
      <c r="D8" s="5" t="n">
        <v>-1751341</v>
      </c>
    </row>
    <row r="9" spans="1:4">
      <c r="A9" s="4" t="s">
        <v>576</v>
      </c>
      <c r="B9" s="5" t="n">
        <v>0</v>
      </c>
      <c r="C9" s="5" t="n">
        <v>38787</v>
      </c>
      <c r="D9" s="5" t="n">
        <v>17290</v>
      </c>
    </row>
    <row r="10" spans="1:4">
      <c r="A10" s="4" t="s">
        <v>577</v>
      </c>
      <c r="B10" s="6" t="n">
        <v>-1082</v>
      </c>
      <c r="C10" s="6" t="n">
        <v>530000</v>
      </c>
      <c r="D10" s="6" t="n">
        <v>4822688</v>
      </c>
    </row>
    <row r="11" spans="1:4">
      <c r="A11" s="4" t="s">
        <v>556</v>
      </c>
    </row>
    <row r="12" spans="1:4">
      <c r="A12" s="3" t="s">
        <v>357</v>
      </c>
    </row>
    <row r="13" spans="1:4">
      <c r="A13" s="4" t="s">
        <v>578</v>
      </c>
      <c r="B13" s="4" t="s">
        <v>398</v>
      </c>
      <c r="C13" s="4" t="s">
        <v>398</v>
      </c>
      <c r="D13" s="4" t="s">
        <v>398</v>
      </c>
    </row>
    <row r="14" spans="1:4">
      <c r="A14" s="4" t="s">
        <v>31</v>
      </c>
      <c r="B14" s="6" t="n">
        <v>291755</v>
      </c>
      <c r="C14" s="6" t="n">
        <v>272119</v>
      </c>
      <c r="D14" s="6" t="n">
        <v>977783</v>
      </c>
    </row>
    <row r="15" spans="1:4">
      <c r="A15" s="4" t="s">
        <v>42</v>
      </c>
      <c r="B15" s="5" t="n">
        <v>-554576</v>
      </c>
      <c r="C15" s="5" t="n">
        <v>-109658</v>
      </c>
      <c r="D15" s="5" t="n">
        <v>-154860</v>
      </c>
    </row>
    <row r="16" spans="1:4">
      <c r="A16" s="4" t="s">
        <v>579</v>
      </c>
      <c r="B16" s="5" t="n">
        <v>-262821</v>
      </c>
      <c r="C16" s="5" t="n">
        <v>162461</v>
      </c>
      <c r="D16" s="5" t="n">
        <v>822923</v>
      </c>
    </row>
    <row r="17" spans="1:4">
      <c r="A17" s="4" t="s">
        <v>580</v>
      </c>
      <c r="B17" s="5" t="n">
        <v>23948038</v>
      </c>
      <c r="C17" s="5" t="n">
        <v>23368426</v>
      </c>
      <c r="D17" s="5" t="n">
        <v>26110954</v>
      </c>
    </row>
    <row r="18" spans="1:4">
      <c r="A18" s="4" t="s">
        <v>581</v>
      </c>
      <c r="B18" s="5" t="n">
        <v>23685217</v>
      </c>
      <c r="C18" s="5" t="n">
        <v>23530888</v>
      </c>
      <c r="D18" s="5" t="n">
        <v>26933877</v>
      </c>
    </row>
    <row r="19" spans="1:4">
      <c r="A19" s="4" t="s">
        <v>582</v>
      </c>
      <c r="B19" s="5" t="n">
        <v>11144005</v>
      </c>
      <c r="C19" s="5" t="n">
        <v>11318341</v>
      </c>
      <c r="D19" s="5" t="n">
        <v>12760905</v>
      </c>
    </row>
    <row r="20" spans="1:4">
      <c r="A20" s="4" t="s">
        <v>573</v>
      </c>
      <c r="B20" s="5" t="n">
        <v>264657</v>
      </c>
      <c r="C20" s="5" t="n">
        <v>374316</v>
      </c>
      <c r="D20" s="5" t="n">
        <v>268447</v>
      </c>
    </row>
    <row r="21" spans="1:4">
      <c r="A21" s="4" t="s">
        <v>574</v>
      </c>
      <c r="B21" s="5" t="n">
        <v>129682</v>
      </c>
      <c r="C21" s="5" t="n">
        <v>183415</v>
      </c>
      <c r="D21" s="5" t="n">
        <v>146239</v>
      </c>
    </row>
    <row r="22" spans="1:4">
      <c r="A22" s="4" t="s">
        <v>575</v>
      </c>
      <c r="B22" s="5" t="n">
        <v>62130</v>
      </c>
      <c r="C22" s="5" t="n">
        <v>-1081958</v>
      </c>
      <c r="D22" s="5" t="n">
        <v>45695</v>
      </c>
    </row>
    <row r="23" spans="1:4">
      <c r="A23" s="4" t="s">
        <v>576</v>
      </c>
      <c r="B23" s="5" t="n">
        <v>163223</v>
      </c>
      <c r="C23" s="5" t="n">
        <v>0</v>
      </c>
      <c r="D23" s="5" t="n">
        <v>0</v>
      </c>
    </row>
    <row r="24" spans="1:4">
      <c r="A24" s="4" t="s">
        <v>577</v>
      </c>
      <c r="B24" s="6" t="n">
        <v>-166071</v>
      </c>
      <c r="C24" s="6" t="n">
        <v>-512078</v>
      </c>
      <c r="D24" s="6" t="n">
        <v>1696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83</v>
      </c>
      <c r="B1" s="2" t="s">
        <v>584</v>
      </c>
      <c r="C1" s="2" t="s">
        <v>1</v>
      </c>
    </row>
    <row r="2" spans="1:4">
      <c r="B2" s="2" t="s">
        <v>585</v>
      </c>
      <c r="C2" s="2" t="s">
        <v>29</v>
      </c>
      <c r="D2" s="2" t="s">
        <v>30</v>
      </c>
    </row>
    <row r="3" spans="1:4">
      <c r="A3" s="4" t="s">
        <v>586</v>
      </c>
    </row>
    <row r="4" spans="1:4">
      <c r="A4" s="3" t="s">
        <v>587</v>
      </c>
    </row>
    <row r="5" spans="1:4">
      <c r="A5" s="4" t="s">
        <v>588</v>
      </c>
      <c r="B5" s="6" t="n">
        <v>602780</v>
      </c>
    </row>
    <row r="6" spans="1:4">
      <c r="A6" s="4" t="s">
        <v>129</v>
      </c>
    </row>
    <row r="7" spans="1:4">
      <c r="A7" s="3" t="s">
        <v>587</v>
      </c>
    </row>
    <row r="8" spans="1:4">
      <c r="A8" s="4" t="s">
        <v>588</v>
      </c>
      <c r="C8" s="6" t="n">
        <v>178390</v>
      </c>
      <c r="D8" s="6" t="n">
        <v>164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9</v>
      </c>
      <c r="B1" s="2" t="s">
        <v>1</v>
      </c>
    </row>
    <row r="2" spans="1:8">
      <c r="B2" s="2" t="s">
        <v>451</v>
      </c>
      <c r="C2" s="2" t="s">
        <v>453</v>
      </c>
      <c r="D2" s="2" t="s">
        <v>590</v>
      </c>
      <c r="E2" s="2" t="s">
        <v>455</v>
      </c>
      <c r="F2" s="2" t="s">
        <v>591</v>
      </c>
      <c r="G2" s="2" t="s">
        <v>592</v>
      </c>
      <c r="H2" s="2" t="s">
        <v>593</v>
      </c>
    </row>
    <row r="3" spans="1:8">
      <c r="A3" s="3" t="s">
        <v>594</v>
      </c>
    </row>
    <row r="4" spans="1:8">
      <c r="A4" s="4" t="s">
        <v>595</v>
      </c>
      <c r="F4" s="8" t="n">
        <v>5000000</v>
      </c>
    </row>
    <row r="5" spans="1:8">
      <c r="A5" s="4" t="s">
        <v>596</v>
      </c>
      <c r="B5" s="6" t="n">
        <v>0</v>
      </c>
      <c r="C5" s="6" t="n">
        <v>530789</v>
      </c>
      <c r="E5" s="6" t="n">
        <v>51745</v>
      </c>
    </row>
    <row r="6" spans="1:8">
      <c r="A6" s="4" t="s">
        <v>401</v>
      </c>
    </row>
    <row r="7" spans="1:8">
      <c r="A7" s="3" t="s">
        <v>594</v>
      </c>
    </row>
    <row r="8" spans="1:8">
      <c r="A8" s="4" t="s">
        <v>597</v>
      </c>
      <c r="G8" s="6" t="n">
        <v>1074134</v>
      </c>
      <c r="H8" s="8" t="n">
        <v>5000000</v>
      </c>
    </row>
    <row r="9" spans="1:8">
      <c r="A9" s="4" t="s">
        <v>596</v>
      </c>
      <c r="D9" s="6" t="n">
        <v>530789</v>
      </c>
    </row>
  </sheetData>
  <mergeCells count="3">
    <mergeCell ref="A1:A2"/>
    <mergeCell ref="B1:E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8</v>
      </c>
      <c r="B1" s="2" t="s">
        <v>1</v>
      </c>
    </row>
    <row r="2" spans="1:3">
      <c r="B2" s="2" t="s">
        <v>29</v>
      </c>
      <c r="C2" s="2" t="s">
        <v>58</v>
      </c>
    </row>
    <row r="3" spans="1:3">
      <c r="A3" s="3" t="s">
        <v>599</v>
      </c>
    </row>
    <row r="4" spans="1:3">
      <c r="A4" s="4" t="s">
        <v>600</v>
      </c>
      <c r="C4" s="6" t="n">
        <v>18682204</v>
      </c>
    </row>
    <row r="5" spans="1:3">
      <c r="A5" s="4" t="s">
        <v>529</v>
      </c>
      <c r="B5" s="6" t="n">
        <v>15332</v>
      </c>
      <c r="C5" s="5" t="n">
        <v>4792888</v>
      </c>
    </row>
    <row r="6" spans="1:3">
      <c r="A6" s="4" t="s">
        <v>601</v>
      </c>
      <c r="C6" s="6" t="n">
        <v>30241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0"/>
    <col customWidth="1" max="8" min="8" width="14"/>
    <col customWidth="1" max="9" min="9" width="27"/>
    <col customWidth="1" max="10" min="10" width="27"/>
  </cols>
  <sheetData>
    <row r="1" spans="1:10">
      <c r="A1" s="1" t="s">
        <v>602</v>
      </c>
      <c r="B1" s="2" t="s">
        <v>603</v>
      </c>
      <c r="C1" s="2" t="s">
        <v>1</v>
      </c>
    </row>
    <row r="2" spans="1:10">
      <c r="B2" s="2" t="s">
        <v>604</v>
      </c>
      <c r="C2" s="2" t="s">
        <v>605</v>
      </c>
      <c r="D2" s="2" t="s">
        <v>606</v>
      </c>
      <c r="E2" s="2" t="s">
        <v>453</v>
      </c>
      <c r="F2" s="2" t="s">
        <v>607</v>
      </c>
      <c r="G2" s="2" t="s">
        <v>608</v>
      </c>
      <c r="H2" s="2" t="s">
        <v>30</v>
      </c>
      <c r="I2" s="2" t="s">
        <v>609</v>
      </c>
      <c r="J2" s="2" t="s">
        <v>610</v>
      </c>
    </row>
    <row r="3" spans="1:10">
      <c r="A3" s="3" t="s">
        <v>213</v>
      </c>
    </row>
    <row r="4" spans="1:10">
      <c r="A4" s="4" t="s">
        <v>611</v>
      </c>
      <c r="C4" s="5" t="n">
        <v>5243334</v>
      </c>
      <c r="D4" s="5" t="n">
        <v>5243334</v>
      </c>
      <c r="G4" s="5" t="n">
        <v>6589834</v>
      </c>
    </row>
    <row r="5" spans="1:10">
      <c r="A5" s="4" t="s">
        <v>612</v>
      </c>
      <c r="C5" s="5" t="n">
        <v>2400000</v>
      </c>
      <c r="D5" s="5" t="n">
        <v>2400000</v>
      </c>
    </row>
    <row r="6" spans="1:10">
      <c r="A6" s="4" t="s">
        <v>613</v>
      </c>
      <c r="G6" s="5" t="n">
        <v>-152000</v>
      </c>
    </row>
    <row r="7" spans="1:10">
      <c r="A7" s="4" t="s">
        <v>614</v>
      </c>
      <c r="C7" s="5" t="n">
        <v>-10000</v>
      </c>
      <c r="D7" s="5" t="n">
        <v>-10000</v>
      </c>
      <c r="G7" s="5" t="n">
        <v>-72000</v>
      </c>
    </row>
    <row r="8" spans="1:10">
      <c r="A8" s="4" t="s">
        <v>615</v>
      </c>
      <c r="C8" s="5" t="n">
        <v>-2255000</v>
      </c>
      <c r="D8" s="5" t="n">
        <v>-2255000</v>
      </c>
      <c r="G8" s="5" t="n">
        <v>-1122500</v>
      </c>
    </row>
    <row r="9" spans="1:10">
      <c r="A9" s="4" t="s">
        <v>611</v>
      </c>
      <c r="C9" s="5" t="n">
        <v>5378334</v>
      </c>
      <c r="D9" s="5" t="n">
        <v>5378334</v>
      </c>
      <c r="G9" s="5" t="n">
        <v>5243334</v>
      </c>
      <c r="I9" s="5" t="n">
        <v>6589834</v>
      </c>
      <c r="J9" s="5" t="n">
        <v>6589834</v>
      </c>
    </row>
    <row r="10" spans="1:10">
      <c r="A10" s="4" t="s">
        <v>508</v>
      </c>
      <c r="C10" s="7" t="n">
        <v>0.43</v>
      </c>
      <c r="E10" s="7" t="n">
        <v>0.72</v>
      </c>
    </row>
    <row r="11" spans="1:10">
      <c r="A11" s="4" t="s">
        <v>616</v>
      </c>
      <c r="C11" s="9" t="n">
        <v>0.23</v>
      </c>
    </row>
    <row r="12" spans="1:10">
      <c r="A12" s="4" t="s">
        <v>617</v>
      </c>
      <c r="C12" s="9" t="n">
        <v>0.26</v>
      </c>
      <c r="E12" s="9" t="n">
        <v>0.47</v>
      </c>
    </row>
    <row r="13" spans="1:10">
      <c r="A13" s="4" t="s">
        <v>618</v>
      </c>
      <c r="C13" s="9" t="n">
        <v>0.57</v>
      </c>
      <c r="E13" s="9" t="n">
        <v>2.17</v>
      </c>
    </row>
    <row r="14" spans="1:10">
      <c r="A14" s="4" t="s">
        <v>619</v>
      </c>
      <c r="E14" s="9" t="n">
        <v>0.26</v>
      </c>
    </row>
    <row r="15" spans="1:10">
      <c r="A15" s="4" t="s">
        <v>508</v>
      </c>
      <c r="C15" s="7" t="n">
        <v>0.28</v>
      </c>
      <c r="E15" s="9" t="n">
        <v>0.43</v>
      </c>
      <c r="I15" s="7" t="n">
        <v>0.72</v>
      </c>
    </row>
    <row r="16" spans="1:10">
      <c r="A16" s="4" t="s">
        <v>50</v>
      </c>
    </row>
    <row r="17" spans="1:10">
      <c r="A17" s="3" t="s">
        <v>213</v>
      </c>
    </row>
    <row r="18" spans="1:10">
      <c r="A18" s="4" t="s">
        <v>611</v>
      </c>
      <c r="C18" s="5" t="n">
        <v>4280672</v>
      </c>
      <c r="D18" s="5" t="n">
        <v>4280672</v>
      </c>
      <c r="G18" s="5" t="n">
        <v>6485667</v>
      </c>
    </row>
    <row r="19" spans="1:10">
      <c r="A19" s="4" t="s">
        <v>620</v>
      </c>
      <c r="B19" s="5" t="n">
        <v>1968000</v>
      </c>
      <c r="C19" s="5" t="n">
        <v>4000000</v>
      </c>
      <c r="D19" s="5" t="n">
        <v>4000000</v>
      </c>
      <c r="G19" s="5" t="n">
        <v>-614995</v>
      </c>
    </row>
    <row r="20" spans="1:10">
      <c r="A20" s="4" t="s">
        <v>621</v>
      </c>
      <c r="C20" s="5" t="n">
        <v>-458335</v>
      </c>
      <c r="D20" s="5" t="n">
        <v>-458335</v>
      </c>
      <c r="G20" s="5" t="n">
        <v>-1305000</v>
      </c>
      <c r="H20" s="5" t="n">
        <v>387048</v>
      </c>
    </row>
    <row r="21" spans="1:10">
      <c r="A21" s="4" t="s">
        <v>614</v>
      </c>
      <c r="C21" s="5" t="n">
        <v>-257000</v>
      </c>
      <c r="D21" s="5" t="n">
        <v>-257000</v>
      </c>
      <c r="G21" s="5" t="n">
        <v>-285000</v>
      </c>
    </row>
    <row r="22" spans="1:10">
      <c r="A22" s="4" t="s">
        <v>615</v>
      </c>
      <c r="C22" s="5" t="n">
        <v>-1415000</v>
      </c>
      <c r="D22" s="5" t="n">
        <v>-1415000</v>
      </c>
    </row>
    <row r="23" spans="1:10">
      <c r="A23" s="4" t="s">
        <v>611</v>
      </c>
      <c r="C23" s="5" t="n">
        <v>6150337</v>
      </c>
      <c r="D23" s="5" t="n">
        <v>6150337</v>
      </c>
      <c r="G23" s="5" t="n">
        <v>4280672</v>
      </c>
      <c r="I23" s="5" t="n">
        <v>6485667</v>
      </c>
      <c r="J23" s="5" t="n">
        <v>6485667</v>
      </c>
    </row>
    <row r="24" spans="1:10">
      <c r="A24" s="4" t="s">
        <v>508</v>
      </c>
      <c r="C24" s="7" t="n">
        <v>1.43</v>
      </c>
      <c r="E24" s="9" t="n">
        <v>2.16</v>
      </c>
    </row>
    <row r="25" spans="1:10">
      <c r="A25" s="4" t="s">
        <v>616</v>
      </c>
      <c r="B25" s="7" t="n">
        <v>0.6899999999999999</v>
      </c>
      <c r="C25" s="10" t="n">
        <v>1.4</v>
      </c>
    </row>
    <row r="26" spans="1:10">
      <c r="A26" s="4" t="s">
        <v>617</v>
      </c>
      <c r="C26" s="9" t="n">
        <v>1.63</v>
      </c>
      <c r="E26" s="9" t="n">
        <v>2.08</v>
      </c>
    </row>
    <row r="27" spans="1:10">
      <c r="A27" s="4" t="s">
        <v>618</v>
      </c>
      <c r="C27" s="9" t="n">
        <v>2.34</v>
      </c>
      <c r="E27" s="9" t="n">
        <v>5.31</v>
      </c>
    </row>
    <row r="28" spans="1:10">
      <c r="A28" s="4" t="s">
        <v>619</v>
      </c>
      <c r="C28" s="9" t="n">
        <v>0.44</v>
      </c>
      <c r="D28" s="7" t="n">
        <v>1.32</v>
      </c>
      <c r="E28" s="9" t="n">
        <v>0.59</v>
      </c>
      <c r="F28" s="7" t="n">
        <v>1.27</v>
      </c>
      <c r="J28" s="6" t="n">
        <v>0</v>
      </c>
    </row>
    <row r="29" spans="1:10">
      <c r="A29" s="4" t="s">
        <v>508</v>
      </c>
      <c r="C29" s="7" t="n">
        <v>1.27</v>
      </c>
      <c r="E29" s="7" t="n">
        <v>1.43</v>
      </c>
      <c r="I29" s="7" t="n">
        <v>2.16</v>
      </c>
    </row>
  </sheetData>
  <mergeCells count="2">
    <mergeCell ref="A1:A2"/>
    <mergeCell ref="C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5</v>
      </c>
      <c r="B1" s="2" t="s">
        <v>1</v>
      </c>
    </row>
    <row r="2" spans="1:4">
      <c r="B2" s="2" t="s">
        <v>29</v>
      </c>
      <c r="C2" s="2" t="s">
        <v>30</v>
      </c>
      <c r="D2" s="2" t="s">
        <v>58</v>
      </c>
    </row>
    <row r="3" spans="1:4">
      <c r="A3" s="3" t="s">
        <v>146</v>
      </c>
    </row>
    <row r="4" spans="1:4">
      <c r="A4" s="4" t="s">
        <v>88</v>
      </c>
      <c r="B4" s="6" t="n">
        <v>-3297578</v>
      </c>
      <c r="C4" s="6" t="n">
        <v>7217068</v>
      </c>
      <c r="D4" s="6" t="n">
        <v>14320556</v>
      </c>
    </row>
    <row r="5" spans="1:4">
      <c r="A5" s="3" t="s">
        <v>147</v>
      </c>
    </row>
    <row r="6" spans="1:4">
      <c r="A6" s="4" t="s">
        <v>65</v>
      </c>
      <c r="B6" s="5" t="n">
        <v>2951</v>
      </c>
      <c r="C6" s="5" t="n">
        <v>3362</v>
      </c>
      <c r="D6" s="5" t="n">
        <v>34363</v>
      </c>
    </row>
    <row r="7" spans="1:4">
      <c r="A7" s="4" t="s">
        <v>148</v>
      </c>
      <c r="B7" s="5" t="n">
        <v>0</v>
      </c>
      <c r="C7" s="5" t="n">
        <v>408225</v>
      </c>
      <c r="D7" s="5" t="n">
        <v>-1259391</v>
      </c>
    </row>
    <row r="8" spans="1:4">
      <c r="A8" s="4" t="s">
        <v>85</v>
      </c>
      <c r="B8" s="5" t="n">
        <v>0</v>
      </c>
      <c r="C8" s="5" t="n">
        <v>98899</v>
      </c>
      <c r="D8" s="5" t="n">
        <v>0</v>
      </c>
    </row>
    <row r="9" spans="1:4">
      <c r="A9" s="4" t="s">
        <v>149</v>
      </c>
      <c r="B9" s="5" t="n">
        <v>-46991</v>
      </c>
      <c r="C9" s="5" t="n">
        <v>0</v>
      </c>
      <c r="D9" s="5" t="n">
        <v>0</v>
      </c>
    </row>
    <row r="10" spans="1:4">
      <c r="A10" s="4" t="s">
        <v>150</v>
      </c>
      <c r="B10" s="5" t="n">
        <v>282834</v>
      </c>
      <c r="C10" s="5" t="n">
        <v>148484</v>
      </c>
      <c r="D10" s="5" t="n">
        <v>-227257</v>
      </c>
    </row>
    <row r="11" spans="1:4">
      <c r="A11" s="4" t="s">
        <v>76</v>
      </c>
      <c r="B11" s="5" t="n">
        <v>308803</v>
      </c>
      <c r="C11" s="5" t="n">
        <v>100693</v>
      </c>
      <c r="D11" s="5" t="n">
        <v>80248</v>
      </c>
    </row>
    <row r="12" spans="1:4">
      <c r="A12" s="4" t="s">
        <v>82</v>
      </c>
      <c r="C12" s="5" t="n">
        <v>0</v>
      </c>
      <c r="D12" s="5" t="n">
        <v>-15111348</v>
      </c>
    </row>
    <row r="13" spans="1:4">
      <c r="A13" s="4" t="s">
        <v>69</v>
      </c>
      <c r="B13" s="5" t="n">
        <v>0</v>
      </c>
      <c r="C13" s="5" t="n">
        <v>-530789</v>
      </c>
      <c r="D13" s="5" t="n">
        <v>-51745</v>
      </c>
    </row>
    <row r="14" spans="1:4">
      <c r="A14" s="4" t="s">
        <v>70</v>
      </c>
      <c r="B14" s="5" t="n">
        <v>0</v>
      </c>
      <c r="C14" s="5" t="n">
        <v>-159502</v>
      </c>
      <c r="D14" s="5" t="n">
        <v>0</v>
      </c>
    </row>
    <row r="15" spans="1:4">
      <c r="A15" s="4" t="s">
        <v>61</v>
      </c>
      <c r="B15" s="5" t="n">
        <v>1860185</v>
      </c>
      <c r="C15" s="5" t="n">
        <v>990000</v>
      </c>
      <c r="D15" s="5" t="n">
        <v>0</v>
      </c>
    </row>
    <row r="16" spans="1:4">
      <c r="A16" s="4" t="s">
        <v>83</v>
      </c>
      <c r="B16" s="5" t="n">
        <v>0</v>
      </c>
      <c r="C16" s="5" t="n">
        <v>-9399970</v>
      </c>
      <c r="D16" s="5" t="n">
        <v>0</v>
      </c>
    </row>
    <row r="17" spans="1:4">
      <c r="A17" s="4" t="s">
        <v>151</v>
      </c>
      <c r="B17" s="5" t="n">
        <v>-1049468</v>
      </c>
      <c r="C17" s="5" t="n">
        <v>-3332062</v>
      </c>
      <c r="D17" s="4" t="s">
        <v>152</v>
      </c>
    </row>
    <row r="18" spans="1:4">
      <c r="A18" s="4" t="s">
        <v>153</v>
      </c>
      <c r="B18" s="5" t="n">
        <v>4130075</v>
      </c>
      <c r="C18" s="5" t="n">
        <v>3498341</v>
      </c>
      <c r="D18" s="4" t="s">
        <v>152</v>
      </c>
    </row>
    <row r="19" spans="1:4">
      <c r="A19" s="4" t="s">
        <v>154</v>
      </c>
      <c r="B19" s="5" t="n">
        <v>-3250608</v>
      </c>
      <c r="C19" s="5" t="n">
        <v>-537860</v>
      </c>
      <c r="D19" s="5" t="n">
        <v>0</v>
      </c>
    </row>
    <row r="20" spans="1:4">
      <c r="A20" s="4" t="s">
        <v>155</v>
      </c>
      <c r="B20" s="5" t="n">
        <v>131224</v>
      </c>
      <c r="C20" s="5" t="n">
        <v>0</v>
      </c>
      <c r="D20" s="5" t="n">
        <v>0</v>
      </c>
    </row>
    <row r="21" spans="1:4">
      <c r="A21" s="3" t="s">
        <v>156</v>
      </c>
    </row>
    <row r="22" spans="1:4">
      <c r="A22" s="4" t="s">
        <v>35</v>
      </c>
      <c r="B22" s="5" t="n">
        <v>143667</v>
      </c>
      <c r="C22" s="5" t="n">
        <v>-158258</v>
      </c>
      <c r="D22" s="5" t="n">
        <v>10454</v>
      </c>
    </row>
    <row r="23" spans="1:4">
      <c r="A23" s="4" t="s">
        <v>37</v>
      </c>
      <c r="B23" s="5" t="n">
        <v>-23904</v>
      </c>
      <c r="C23" s="5" t="n">
        <v>90935</v>
      </c>
      <c r="D23" s="5" t="n">
        <v>-140315</v>
      </c>
    </row>
    <row r="24" spans="1:4">
      <c r="A24" s="4" t="s">
        <v>43</v>
      </c>
      <c r="B24" s="5" t="n">
        <v>-24791</v>
      </c>
      <c r="C24" s="5" t="n">
        <v>-178098</v>
      </c>
      <c r="D24" s="5" t="n">
        <v>91603</v>
      </c>
    </row>
    <row r="25" spans="1:4">
      <c r="A25" s="4" t="s">
        <v>157</v>
      </c>
      <c r="B25" s="5" t="n">
        <v>184727</v>
      </c>
      <c r="C25" s="5" t="n">
        <v>321064</v>
      </c>
      <c r="D25" s="5" t="n">
        <v>501491</v>
      </c>
    </row>
    <row r="26" spans="1:4">
      <c r="A26" s="4" t="s">
        <v>158</v>
      </c>
      <c r="B26" s="5" t="n">
        <v>-648874</v>
      </c>
      <c r="C26" s="5" t="n">
        <v>-1419468</v>
      </c>
      <c r="D26" s="5" t="n">
        <v>-1751341</v>
      </c>
    </row>
    <row r="27" spans="1:4">
      <c r="A27" s="3" t="s">
        <v>159</v>
      </c>
    </row>
    <row r="28" spans="1:4">
      <c r="A28" s="4" t="s">
        <v>160</v>
      </c>
      <c r="B28" s="5" t="n">
        <v>0</v>
      </c>
      <c r="C28" s="5" t="n">
        <v>0</v>
      </c>
      <c r="D28" s="5" t="n">
        <v>-1354041</v>
      </c>
    </row>
    <row r="29" spans="1:4">
      <c r="A29" s="4" t="s">
        <v>161</v>
      </c>
      <c r="B29" s="5" t="n">
        <v>0</v>
      </c>
      <c r="C29" s="5" t="n">
        <v>0</v>
      </c>
      <c r="D29" s="5" t="n">
        <v>94472</v>
      </c>
    </row>
    <row r="30" spans="1:4">
      <c r="A30" s="4" t="s">
        <v>162</v>
      </c>
      <c r="B30" s="5" t="n">
        <v>-1082</v>
      </c>
      <c r="C30" s="5" t="n">
        <v>0</v>
      </c>
      <c r="D30" s="5" t="n">
        <v>13693</v>
      </c>
    </row>
    <row r="31" spans="1:4">
      <c r="A31" s="4" t="s">
        <v>151</v>
      </c>
      <c r="B31" s="5" t="n">
        <v>0</v>
      </c>
      <c r="C31" s="5" t="n">
        <v>-20000</v>
      </c>
    </row>
    <row r="32" spans="1:4">
      <c r="A32" s="4" t="s">
        <v>153</v>
      </c>
      <c r="B32" s="5" t="n">
        <v>0</v>
      </c>
      <c r="C32" s="5" t="n">
        <v>550000</v>
      </c>
      <c r="D32" s="5" t="n">
        <v>6068564</v>
      </c>
    </row>
    <row r="33" spans="1:4">
      <c r="A33" s="4" t="s">
        <v>163</v>
      </c>
      <c r="B33" s="5" t="n">
        <v>-1082</v>
      </c>
      <c r="C33" s="5" t="n">
        <v>530000</v>
      </c>
      <c r="D33" s="5" t="n">
        <v>4822688</v>
      </c>
    </row>
    <row r="34" spans="1:4">
      <c r="A34" s="3" t="s">
        <v>164</v>
      </c>
    </row>
    <row r="35" spans="1:4">
      <c r="A35" s="4" t="s">
        <v>165</v>
      </c>
      <c r="B35" s="5" t="n">
        <v>0</v>
      </c>
      <c r="C35" s="5" t="n">
        <v>38787</v>
      </c>
      <c r="D35" s="5" t="n">
        <v>17290</v>
      </c>
    </row>
    <row r="36" spans="1:4">
      <c r="A36" s="4" t="s">
        <v>166</v>
      </c>
      <c r="B36" s="5" t="n">
        <v>0</v>
      </c>
      <c r="C36" s="5" t="n">
        <v>38787</v>
      </c>
      <c r="D36" s="5" t="n">
        <v>17290</v>
      </c>
    </row>
    <row r="37" spans="1:4">
      <c r="A37" s="4" t="s">
        <v>167</v>
      </c>
      <c r="B37" s="5" t="n">
        <v>-282834</v>
      </c>
      <c r="C37" s="5" t="n">
        <v>-167869</v>
      </c>
      <c r="D37" s="5" t="n">
        <v>387994</v>
      </c>
    </row>
    <row r="38" spans="1:4">
      <c r="A38" s="4" t="s">
        <v>168</v>
      </c>
      <c r="B38" s="5" t="n">
        <v>-932790</v>
      </c>
      <c r="C38" s="5" t="n">
        <v>-1018550</v>
      </c>
      <c r="D38" s="5" t="n">
        <v>3476631</v>
      </c>
    </row>
    <row r="39" spans="1:4">
      <c r="A39" s="4" t="s">
        <v>169</v>
      </c>
      <c r="B39" s="5" t="n">
        <v>4575119</v>
      </c>
      <c r="C39" s="5" t="n">
        <v>5593669</v>
      </c>
      <c r="D39" s="5" t="n">
        <v>2117038</v>
      </c>
    </row>
    <row r="40" spans="1:4">
      <c r="A40" s="4" t="s">
        <v>170</v>
      </c>
      <c r="B40" s="5" t="n">
        <v>3642328</v>
      </c>
      <c r="C40" s="5" t="n">
        <v>4575119</v>
      </c>
      <c r="D40" s="5" t="n">
        <v>5593669</v>
      </c>
    </row>
    <row r="41" spans="1:4">
      <c r="A41" s="4" t="s">
        <v>50</v>
      </c>
    </row>
    <row r="42" spans="1:4">
      <c r="A42" s="3" t="s">
        <v>146</v>
      </c>
    </row>
    <row r="43" spans="1:4">
      <c r="A43" s="4" t="s">
        <v>88</v>
      </c>
      <c r="B43" s="5" t="n">
        <v>-5205216</v>
      </c>
      <c r="C43" s="5" t="n">
        <v>-2407668</v>
      </c>
      <c r="D43" s="5" t="n">
        <v>6680947</v>
      </c>
    </row>
    <row r="44" spans="1:4">
      <c r="A44" s="3" t="s">
        <v>147</v>
      </c>
    </row>
    <row r="45" spans="1:4">
      <c r="A45" s="4" t="s">
        <v>65</v>
      </c>
      <c r="B45" s="5" t="n">
        <v>70681</v>
      </c>
      <c r="C45" s="5" t="n">
        <v>97692</v>
      </c>
      <c r="D45" s="5" t="n">
        <v>106674</v>
      </c>
    </row>
    <row r="46" spans="1:4">
      <c r="A46" s="4" t="s">
        <v>149</v>
      </c>
      <c r="B46" s="5" t="n">
        <v>-15332</v>
      </c>
      <c r="C46" s="5" t="n">
        <v>0</v>
      </c>
      <c r="D46" s="5" t="n">
        <v>-4792888</v>
      </c>
    </row>
    <row r="47" spans="1:4">
      <c r="A47" s="4" t="s">
        <v>150</v>
      </c>
      <c r="B47" s="5" t="n">
        <v>1365447</v>
      </c>
      <c r="C47" s="5" t="n">
        <v>340446</v>
      </c>
      <c r="D47" s="5" t="n">
        <v>-4173854</v>
      </c>
    </row>
    <row r="48" spans="1:4">
      <c r="A48" s="4" t="s">
        <v>76</v>
      </c>
      <c r="B48" s="5" t="n">
        <v>2245859</v>
      </c>
      <c r="C48" s="5" t="n">
        <v>143312</v>
      </c>
      <c r="D48" s="5" t="n">
        <v>146742</v>
      </c>
    </row>
    <row r="49" spans="1:4">
      <c r="A49" s="4" t="s">
        <v>171</v>
      </c>
      <c r="B49" s="5" t="n">
        <v>46058</v>
      </c>
      <c r="C49" s="5" t="n">
        <v>0</v>
      </c>
      <c r="D49" s="5" t="n">
        <v>0</v>
      </c>
    </row>
    <row r="50" spans="1:4">
      <c r="A50" s="3" t="s">
        <v>156</v>
      </c>
    </row>
    <row r="51" spans="1:4">
      <c r="A51" s="4" t="s">
        <v>35</v>
      </c>
      <c r="B51" s="5" t="n">
        <v>-72369</v>
      </c>
      <c r="C51" s="5" t="n">
        <v>-66070</v>
      </c>
      <c r="D51" s="5" t="n">
        <v>-28020</v>
      </c>
    </row>
    <row r="52" spans="1:4">
      <c r="A52" s="4" t="s">
        <v>37</v>
      </c>
      <c r="B52" s="5" t="n">
        <v>-48019</v>
      </c>
      <c r="C52" s="5" t="n">
        <v>-9804</v>
      </c>
      <c r="D52" s="5" t="n">
        <v>115728</v>
      </c>
    </row>
    <row r="53" spans="1:4">
      <c r="A53" s="4" t="s">
        <v>43</v>
      </c>
      <c r="B53" s="5" t="n">
        <v>50176</v>
      </c>
      <c r="C53" s="5" t="n">
        <v>-125491</v>
      </c>
      <c r="D53" s="5" t="n">
        <v>4695</v>
      </c>
    </row>
    <row r="54" spans="1:4">
      <c r="A54" s="4" t="s">
        <v>157</v>
      </c>
      <c r="B54" s="5" t="n">
        <v>-16548</v>
      </c>
      <c r="C54" s="5" t="n">
        <v>196390</v>
      </c>
      <c r="D54" s="5" t="n">
        <v>-428425</v>
      </c>
    </row>
    <row r="55" spans="1:4">
      <c r="A55" s="4" t="s">
        <v>158</v>
      </c>
      <c r="B55" s="5" t="n">
        <v>-1579263</v>
      </c>
      <c r="C55" s="5" t="n">
        <v>-1831192</v>
      </c>
      <c r="D55" s="5" t="n">
        <v>-2368401</v>
      </c>
    </row>
    <row r="56" spans="1:4">
      <c r="A56" s="3" t="s">
        <v>159</v>
      </c>
    </row>
    <row r="57" spans="1:4">
      <c r="A57" s="4" t="s">
        <v>172</v>
      </c>
      <c r="B57" s="5" t="n">
        <v>-1472034</v>
      </c>
      <c r="C57" s="5" t="n">
        <v>-1787942</v>
      </c>
      <c r="D57" s="5" t="n">
        <v>-1811422</v>
      </c>
    </row>
    <row r="58" spans="1:4">
      <c r="A58" s="4" t="s">
        <v>173</v>
      </c>
      <c r="B58" s="5" t="n">
        <v>0</v>
      </c>
      <c r="C58" s="5" t="n">
        <v>0</v>
      </c>
      <c r="D58" s="5" t="n">
        <v>1347693</v>
      </c>
    </row>
    <row r="59" spans="1:4">
      <c r="A59" s="4" t="s">
        <v>174</v>
      </c>
      <c r="B59" s="5" t="n">
        <v>-484947</v>
      </c>
      <c r="C59" s="5" t="n">
        <v>0</v>
      </c>
      <c r="D59" s="5" t="n">
        <v>0</v>
      </c>
    </row>
    <row r="60" spans="1:4">
      <c r="A60" s="4" t="s">
        <v>175</v>
      </c>
      <c r="B60" s="5" t="n">
        <v>500276</v>
      </c>
      <c r="C60" s="5" t="n">
        <v>0</v>
      </c>
      <c r="D60" s="5" t="n">
        <v>18682204</v>
      </c>
    </row>
    <row r="61" spans="1:4">
      <c r="A61" s="4" t="s">
        <v>162</v>
      </c>
      <c r="B61" s="5" t="n">
        <v>14827</v>
      </c>
      <c r="C61" s="5" t="n">
        <v>0</v>
      </c>
      <c r="D61" s="5" t="n">
        <v>7164</v>
      </c>
    </row>
    <row r="62" spans="1:4">
      <c r="A62" s="4" t="s">
        <v>151</v>
      </c>
      <c r="B62" s="5" t="n">
        <v>-14002812</v>
      </c>
      <c r="C62" s="5" t="n">
        <v>-7740766</v>
      </c>
      <c r="D62" s="5" t="n">
        <v>-16941170</v>
      </c>
    </row>
    <row r="63" spans="1:4">
      <c r="A63" s="4" t="s">
        <v>153</v>
      </c>
      <c r="B63" s="5" t="n">
        <v>19061887</v>
      </c>
      <c r="C63" s="5" t="n">
        <v>5889960</v>
      </c>
      <c r="D63" s="5" t="n">
        <v>11288990</v>
      </c>
    </row>
    <row r="64" spans="1:4">
      <c r="A64" s="4" t="s">
        <v>163</v>
      </c>
      <c r="B64" s="5" t="n">
        <v>3617201</v>
      </c>
      <c r="C64" s="5" t="n">
        <v>-3638748</v>
      </c>
      <c r="D64" s="5" t="n">
        <v>12573459</v>
      </c>
    </row>
    <row r="65" spans="1:4">
      <c r="A65" s="3" t="s">
        <v>164</v>
      </c>
    </row>
    <row r="66" spans="1:4">
      <c r="A66" s="4" t="s">
        <v>165</v>
      </c>
      <c r="B66" s="5" t="n">
        <v>200101</v>
      </c>
      <c r="C66" s="5" t="n">
        <v>363431</v>
      </c>
      <c r="D66" s="5" t="n">
        <v>0</v>
      </c>
    </row>
    <row r="67" spans="1:4">
      <c r="A67" s="4" t="s">
        <v>176</v>
      </c>
      <c r="B67" s="5" t="n">
        <v>163223</v>
      </c>
      <c r="C67" s="5" t="n">
        <v>0</v>
      </c>
      <c r="D67" s="5" t="n">
        <v>0</v>
      </c>
    </row>
    <row r="68" spans="1:4">
      <c r="A68" s="4" t="s">
        <v>166</v>
      </c>
      <c r="B68" s="5" t="n">
        <v>363324</v>
      </c>
      <c r="C68" s="5" t="n">
        <v>363431</v>
      </c>
      <c r="D68" s="5" t="n">
        <v>0</v>
      </c>
    </row>
    <row r="69" spans="1:4">
      <c r="A69" s="4" t="s">
        <v>167</v>
      </c>
      <c r="B69" s="5" t="n">
        <v>-493934</v>
      </c>
      <c r="C69" s="5" t="n">
        <v>-900856</v>
      </c>
      <c r="D69" s="5" t="n">
        <v>4058962</v>
      </c>
    </row>
    <row r="70" spans="1:4">
      <c r="A70" s="4" t="s">
        <v>168</v>
      </c>
      <c r="B70" s="5" t="n">
        <v>1907327</v>
      </c>
      <c r="C70" s="5" t="n">
        <v>-6007365</v>
      </c>
      <c r="D70" s="5" t="n">
        <v>14264020</v>
      </c>
    </row>
    <row r="71" spans="1:4">
      <c r="A71" s="4" t="s">
        <v>169</v>
      </c>
      <c r="B71" s="5" t="n">
        <v>20195199</v>
      </c>
      <c r="C71" s="5" t="n">
        <v>26202564</v>
      </c>
      <c r="D71" s="5" t="n">
        <v>11938544</v>
      </c>
    </row>
    <row r="72" spans="1:4">
      <c r="A72" s="4" t="s">
        <v>170</v>
      </c>
      <c r="B72" s="6" t="n">
        <v>22102526</v>
      </c>
      <c r="C72" s="6" t="n">
        <v>20195199</v>
      </c>
      <c r="D72" s="6" t="n">
        <v>262025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622</v>
      </c>
      <c r="B1" s="2" t="s">
        <v>1</v>
      </c>
    </row>
    <row r="2" spans="1:4">
      <c r="B2" s="2" t="s">
        <v>605</v>
      </c>
      <c r="C2" s="2" t="s">
        <v>623</v>
      </c>
      <c r="D2" s="2" t="s">
        <v>609</v>
      </c>
    </row>
    <row r="3" spans="1:4">
      <c r="A3" s="3" t="s">
        <v>213</v>
      </c>
    </row>
    <row r="4" spans="1:4">
      <c r="A4" s="4" t="s">
        <v>624</v>
      </c>
      <c r="B4" s="5" t="n">
        <v>5378334</v>
      </c>
      <c r="C4" s="5" t="n">
        <v>5243334</v>
      </c>
      <c r="D4" s="5" t="n">
        <v>6589834</v>
      </c>
    </row>
    <row r="5" spans="1:4">
      <c r="A5" s="4" t="s">
        <v>625</v>
      </c>
      <c r="B5" s="4" t="s">
        <v>626</v>
      </c>
    </row>
    <row r="6" spans="1:4">
      <c r="A6" s="4" t="s">
        <v>627</v>
      </c>
      <c r="B6" s="7" t="n">
        <v>0.28</v>
      </c>
      <c r="C6" s="7" t="n">
        <v>0.43</v>
      </c>
      <c r="D6" s="7" t="n">
        <v>0.72</v>
      </c>
    </row>
    <row r="7" spans="1:4">
      <c r="A7" s="4" t="s">
        <v>628</v>
      </c>
      <c r="B7" s="5" t="n">
        <v>3664996</v>
      </c>
    </row>
    <row r="8" spans="1:4">
      <c r="A8" s="4" t="s">
        <v>629</v>
      </c>
      <c r="B8" s="7" t="n">
        <v>0.34</v>
      </c>
    </row>
    <row r="9" spans="1:4">
      <c r="A9" s="4" t="s">
        <v>50</v>
      </c>
    </row>
    <row r="10" spans="1:4">
      <c r="A10" s="3" t="s">
        <v>213</v>
      </c>
    </row>
    <row r="11" spans="1:4">
      <c r="A11" s="4" t="s">
        <v>624</v>
      </c>
      <c r="B11" s="5" t="n">
        <v>6150337</v>
      </c>
      <c r="C11" s="5" t="n">
        <v>4280672</v>
      </c>
      <c r="D11" s="5" t="n">
        <v>6485667</v>
      </c>
    </row>
    <row r="12" spans="1:4">
      <c r="A12" s="4" t="s">
        <v>625</v>
      </c>
      <c r="B12" s="4" t="s">
        <v>630</v>
      </c>
    </row>
    <row r="13" spans="1:4">
      <c r="A13" s="4" t="s">
        <v>627</v>
      </c>
      <c r="B13" s="7" t="n">
        <v>1.27</v>
      </c>
      <c r="C13" s="7" t="n">
        <v>1.43</v>
      </c>
      <c r="D13" s="7" t="n">
        <v>2.16</v>
      </c>
    </row>
    <row r="14" spans="1:4">
      <c r="A14" s="4" t="s">
        <v>631</v>
      </c>
      <c r="B14" s="5" t="n">
        <v>3483665</v>
      </c>
    </row>
    <row r="15" spans="1:4">
      <c r="A15" s="4" t="s">
        <v>629</v>
      </c>
      <c r="B15" s="7" t="n">
        <v>1.17</v>
      </c>
    </row>
    <row r="16" spans="1:4">
      <c r="A16" s="4" t="s">
        <v>632</v>
      </c>
    </row>
    <row r="17" spans="1:4">
      <c r="A17" s="3" t="s">
        <v>213</v>
      </c>
    </row>
    <row r="18" spans="1:4">
      <c r="A18" s="4" t="s">
        <v>624</v>
      </c>
      <c r="B18" s="5" t="n">
        <v>3403334</v>
      </c>
    </row>
    <row r="19" spans="1:4">
      <c r="A19" s="4" t="s">
        <v>625</v>
      </c>
      <c r="B19" s="4" t="s">
        <v>633</v>
      </c>
    </row>
    <row r="20" spans="1:4">
      <c r="A20" s="4" t="s">
        <v>627</v>
      </c>
      <c r="B20" s="7" t="n">
        <v>0.23</v>
      </c>
    </row>
    <row r="21" spans="1:4">
      <c r="A21" s="4" t="s">
        <v>628</v>
      </c>
      <c r="B21" s="5" t="n">
        <v>1669996</v>
      </c>
    </row>
    <row r="22" spans="1:4">
      <c r="A22" s="4" t="s">
        <v>629</v>
      </c>
      <c r="B22" s="7" t="n">
        <v>0.24</v>
      </c>
    </row>
    <row r="23" spans="1:4">
      <c r="A23" s="4" t="s">
        <v>634</v>
      </c>
    </row>
    <row r="24" spans="1:4">
      <c r="A24" s="3" t="s">
        <v>213</v>
      </c>
    </row>
    <row r="25" spans="1:4">
      <c r="A25" s="4" t="s">
        <v>624</v>
      </c>
      <c r="B25" s="5" t="n">
        <v>673337</v>
      </c>
    </row>
    <row r="26" spans="1:4">
      <c r="A26" s="4" t="s">
        <v>625</v>
      </c>
      <c r="B26" s="4" t="s">
        <v>635</v>
      </c>
    </row>
    <row r="27" spans="1:4">
      <c r="A27" s="4" t="s">
        <v>627</v>
      </c>
      <c r="B27" s="7" t="n">
        <v>0.42</v>
      </c>
    </row>
    <row r="28" spans="1:4">
      <c r="A28" s="4" t="s">
        <v>631</v>
      </c>
      <c r="B28" s="5" t="n">
        <v>673337</v>
      </c>
    </row>
    <row r="29" spans="1:4">
      <c r="A29" s="4" t="s">
        <v>629</v>
      </c>
      <c r="B29" s="7" t="n">
        <v>0.42</v>
      </c>
    </row>
    <row r="30" spans="1:4">
      <c r="A30" s="4" t="s">
        <v>636</v>
      </c>
    </row>
    <row r="31" spans="1:4">
      <c r="A31" s="3" t="s">
        <v>213</v>
      </c>
    </row>
    <row r="32" spans="1:4">
      <c r="A32" s="4" t="s">
        <v>624</v>
      </c>
      <c r="B32" s="5" t="n">
        <v>885000</v>
      </c>
    </row>
    <row r="33" spans="1:4">
      <c r="A33" s="4" t="s">
        <v>625</v>
      </c>
      <c r="B33" s="4" t="s">
        <v>637</v>
      </c>
    </row>
    <row r="34" spans="1:4">
      <c r="A34" s="4" t="s">
        <v>627</v>
      </c>
      <c r="B34" s="7" t="n">
        <v>0.26</v>
      </c>
    </row>
    <row r="35" spans="1:4">
      <c r="A35" s="4" t="s">
        <v>628</v>
      </c>
      <c r="B35" s="5" t="n">
        <v>885000</v>
      </c>
    </row>
    <row r="36" spans="1:4">
      <c r="A36" s="4" t="s">
        <v>629</v>
      </c>
      <c r="B36" s="7" t="n">
        <v>0.26</v>
      </c>
    </row>
    <row r="37" spans="1:4">
      <c r="A37" s="4" t="s">
        <v>638</v>
      </c>
    </row>
    <row r="38" spans="1:4">
      <c r="A38" s="3" t="s">
        <v>213</v>
      </c>
    </row>
    <row r="39" spans="1:4">
      <c r="A39" s="4" t="s">
        <v>624</v>
      </c>
      <c r="B39" s="5" t="n">
        <v>665000</v>
      </c>
    </row>
    <row r="40" spans="1:4">
      <c r="A40" s="4" t="s">
        <v>625</v>
      </c>
      <c r="B40" s="4" t="s">
        <v>639</v>
      </c>
    </row>
    <row r="41" spans="1:4">
      <c r="A41" s="4" t="s">
        <v>627</v>
      </c>
      <c r="B41" s="7" t="n">
        <v>0.8</v>
      </c>
    </row>
    <row r="42" spans="1:4">
      <c r="A42" s="4" t="s">
        <v>631</v>
      </c>
      <c r="B42" s="5" t="n">
        <v>665000</v>
      </c>
    </row>
    <row r="43" spans="1:4">
      <c r="A43" s="4" t="s">
        <v>629</v>
      </c>
      <c r="B43" s="7" t="n">
        <v>0.8</v>
      </c>
    </row>
    <row r="44" spans="1:4">
      <c r="A44" s="4" t="s">
        <v>640</v>
      </c>
    </row>
    <row r="45" spans="1:4">
      <c r="A45" s="3" t="s">
        <v>213</v>
      </c>
    </row>
    <row r="46" spans="1:4">
      <c r="A46" s="4" t="s">
        <v>624</v>
      </c>
      <c r="B46" s="5" t="n">
        <v>1090000</v>
      </c>
    </row>
    <row r="47" spans="1:4">
      <c r="A47" s="4" t="s">
        <v>625</v>
      </c>
      <c r="B47" s="4" t="s">
        <v>641</v>
      </c>
    </row>
    <row r="48" spans="1:4">
      <c r="A48" s="4" t="s">
        <v>627</v>
      </c>
      <c r="B48" s="7" t="n">
        <v>0.46</v>
      </c>
    </row>
    <row r="49" spans="1:4">
      <c r="A49" s="4" t="s">
        <v>628</v>
      </c>
      <c r="B49" s="5" t="n">
        <v>1090000</v>
      </c>
    </row>
    <row r="50" spans="1:4">
      <c r="A50" s="4" t="s">
        <v>629</v>
      </c>
      <c r="B50" s="7" t="n">
        <v>0.46</v>
      </c>
    </row>
    <row r="51" spans="1:4">
      <c r="A51" s="4" t="s">
        <v>642</v>
      </c>
    </row>
    <row r="52" spans="1:4">
      <c r="A52" s="3" t="s">
        <v>213</v>
      </c>
    </row>
    <row r="53" spans="1:4">
      <c r="A53" s="4" t="s">
        <v>624</v>
      </c>
      <c r="B53" s="5" t="n">
        <v>4000000</v>
      </c>
    </row>
    <row r="54" spans="1:4">
      <c r="A54" s="4" t="s">
        <v>625</v>
      </c>
      <c r="B54" s="4" t="s">
        <v>643</v>
      </c>
    </row>
    <row r="55" spans="1:4">
      <c r="A55" s="4" t="s">
        <v>627</v>
      </c>
      <c r="B55" s="7" t="n">
        <v>1.4</v>
      </c>
    </row>
    <row r="56" spans="1:4">
      <c r="A56" s="4" t="s">
        <v>631</v>
      </c>
      <c r="B56" s="5" t="n">
        <v>1333328</v>
      </c>
    </row>
    <row r="57" spans="1:4">
      <c r="A57" s="4" t="s">
        <v>629</v>
      </c>
      <c r="B57" s="7" t="n">
        <v>1.4</v>
      </c>
    </row>
    <row r="58" spans="1:4">
      <c r="A58" s="4" t="s">
        <v>644</v>
      </c>
    </row>
    <row r="59" spans="1:4">
      <c r="A59" s="3" t="s">
        <v>213</v>
      </c>
    </row>
    <row r="60" spans="1:4">
      <c r="A60" s="4" t="s">
        <v>624</v>
      </c>
      <c r="B60" s="5" t="n">
        <v>812000</v>
      </c>
    </row>
    <row r="61" spans="1:4">
      <c r="A61" s="4" t="s">
        <v>625</v>
      </c>
      <c r="B61" s="4" t="s">
        <v>645</v>
      </c>
    </row>
    <row r="62" spans="1:4">
      <c r="A62" s="4" t="s">
        <v>627</v>
      </c>
      <c r="B62" s="7" t="n">
        <v>1.7</v>
      </c>
    </row>
    <row r="63" spans="1:4">
      <c r="A63" s="4" t="s">
        <v>631</v>
      </c>
      <c r="B63" s="5" t="n">
        <v>812000</v>
      </c>
    </row>
    <row r="64" spans="1:4">
      <c r="A64" s="4" t="s">
        <v>629</v>
      </c>
      <c r="B64" s="7" t="n">
        <v>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46</v>
      </c>
      <c r="B1" s="2" t="s">
        <v>603</v>
      </c>
      <c r="C1" s="2" t="s">
        <v>1</v>
      </c>
    </row>
    <row r="2" spans="1:5">
      <c r="B2" s="2" t="s">
        <v>647</v>
      </c>
      <c r="C2" s="2" t="s">
        <v>29</v>
      </c>
      <c r="D2" s="2" t="s">
        <v>30</v>
      </c>
      <c r="E2" s="2" t="s">
        <v>58</v>
      </c>
    </row>
    <row r="3" spans="1:5">
      <c r="A3" s="3" t="s">
        <v>213</v>
      </c>
    </row>
    <row r="4" spans="1:5">
      <c r="A4" s="4" t="s">
        <v>648</v>
      </c>
      <c r="C4" s="4" t="s">
        <v>649</v>
      </c>
      <c r="D4" s="4" t="s">
        <v>650</v>
      </c>
    </row>
    <row r="5" spans="1:5">
      <c r="A5" s="4" t="s">
        <v>651</v>
      </c>
      <c r="C5" s="4" t="s">
        <v>650</v>
      </c>
      <c r="D5" s="4" t="s">
        <v>650</v>
      </c>
      <c r="E5" s="4" t="s">
        <v>650</v>
      </c>
    </row>
    <row r="6" spans="1:5">
      <c r="A6" s="4" t="s">
        <v>652</v>
      </c>
      <c r="C6" s="4" t="s">
        <v>653</v>
      </c>
      <c r="D6" s="4" t="s">
        <v>650</v>
      </c>
      <c r="E6" s="4" t="s">
        <v>654</v>
      </c>
    </row>
    <row r="7" spans="1:5">
      <c r="A7" s="4" t="s">
        <v>655</v>
      </c>
      <c r="C7" s="4" t="s">
        <v>656</v>
      </c>
      <c r="D7" s="4" t="s">
        <v>650</v>
      </c>
      <c r="E7" s="4" t="s">
        <v>657</v>
      </c>
    </row>
    <row r="8" spans="1:5">
      <c r="A8" s="4" t="s">
        <v>658</v>
      </c>
      <c r="B8" s="5" t="n">
        <v>18</v>
      </c>
      <c r="C8" s="5" t="n">
        <v>5</v>
      </c>
      <c r="D8" s="5" t="n">
        <v>0</v>
      </c>
      <c r="E8" s="5" t="n">
        <v>5</v>
      </c>
    </row>
    <row r="9" spans="1:5">
      <c r="A9" s="4" t="s">
        <v>50</v>
      </c>
    </row>
    <row r="10" spans="1:5">
      <c r="A10" s="3" t="s">
        <v>213</v>
      </c>
    </row>
    <row r="11" spans="1:5">
      <c r="A11" s="4" t="s">
        <v>648</v>
      </c>
      <c r="D11" s="4" t="s">
        <v>650</v>
      </c>
    </row>
    <row r="12" spans="1:5">
      <c r="A12" s="4" t="s">
        <v>651</v>
      </c>
      <c r="C12" s="4" t="s">
        <v>650</v>
      </c>
      <c r="D12" s="4" t="s">
        <v>650</v>
      </c>
    </row>
    <row r="13" spans="1:5">
      <c r="A13" s="4" t="s">
        <v>652</v>
      </c>
      <c r="D13" s="4" t="s">
        <v>650</v>
      </c>
    </row>
    <row r="14" spans="1:5">
      <c r="A14" s="4" t="s">
        <v>655</v>
      </c>
      <c r="C14" s="4" t="s">
        <v>659</v>
      </c>
      <c r="D14" s="4" t="s">
        <v>650</v>
      </c>
    </row>
    <row r="15" spans="1:5">
      <c r="A15" s="4" t="s">
        <v>658</v>
      </c>
      <c r="C15" s="5" t="n">
        <v>5</v>
      </c>
    </row>
    <row r="16" spans="1:5">
      <c r="A16" s="4" t="s">
        <v>488</v>
      </c>
    </row>
    <row r="17" spans="1:5">
      <c r="A17" s="3" t="s">
        <v>213</v>
      </c>
    </row>
    <row r="18" spans="1:5">
      <c r="A18" s="4" t="s">
        <v>648</v>
      </c>
      <c r="C18" s="4" t="s">
        <v>660</v>
      </c>
      <c r="E18" s="4" t="s">
        <v>660</v>
      </c>
    </row>
    <row r="19" spans="1:5">
      <c r="A19" s="4" t="s">
        <v>661</v>
      </c>
    </row>
    <row r="20" spans="1:5">
      <c r="A20" s="3" t="s">
        <v>213</v>
      </c>
    </row>
    <row r="21" spans="1:5">
      <c r="A21" s="4" t="s">
        <v>648</v>
      </c>
      <c r="C21" s="4" t="s">
        <v>662</v>
      </c>
    </row>
    <row r="22" spans="1:5">
      <c r="A22" s="4" t="s">
        <v>652</v>
      </c>
      <c r="C22" s="4" t="s">
        <v>663</v>
      </c>
    </row>
    <row r="23" spans="1:5">
      <c r="A23" s="4" t="s">
        <v>490</v>
      </c>
    </row>
    <row r="24" spans="1:5">
      <c r="A24" s="3" t="s">
        <v>213</v>
      </c>
    </row>
    <row r="25" spans="1:5">
      <c r="A25" s="4" t="s">
        <v>648</v>
      </c>
      <c r="C25" s="4" t="s">
        <v>664</v>
      </c>
      <c r="E25" s="4" t="s">
        <v>665</v>
      </c>
    </row>
    <row r="26" spans="1:5">
      <c r="A26" s="4" t="s">
        <v>666</v>
      </c>
    </row>
    <row r="27" spans="1:5">
      <c r="A27" s="3" t="s">
        <v>213</v>
      </c>
    </row>
    <row r="28" spans="1:5">
      <c r="A28" s="4" t="s">
        <v>648</v>
      </c>
      <c r="C28" s="4" t="s">
        <v>667</v>
      </c>
    </row>
    <row r="29" spans="1:5">
      <c r="A29" s="4" t="s">
        <v>652</v>
      </c>
      <c r="C29" s="4" t="s">
        <v>66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69</v>
      </c>
      <c r="B1" s="2" t="s">
        <v>1</v>
      </c>
    </row>
    <row r="2" spans="1:4">
      <c r="B2" s="2" t="s">
        <v>451</v>
      </c>
      <c r="C2" s="2" t="s">
        <v>453</v>
      </c>
      <c r="D2" s="2" t="s">
        <v>670</v>
      </c>
    </row>
    <row r="3" spans="1:4">
      <c r="A3" s="3" t="s">
        <v>671</v>
      </c>
    </row>
    <row r="4" spans="1:4">
      <c r="A4" s="4" t="s">
        <v>672</v>
      </c>
      <c r="B4" s="5" t="n">
        <v>0</v>
      </c>
      <c r="C4" s="5" t="n">
        <v>735000</v>
      </c>
    </row>
    <row r="5" spans="1:4">
      <c r="A5" s="4" t="s">
        <v>673</v>
      </c>
      <c r="C5" s="5" t="n">
        <v>-735000</v>
      </c>
    </row>
    <row r="6" spans="1:4">
      <c r="A6" s="4" t="s">
        <v>674</v>
      </c>
      <c r="B6" s="5" t="n">
        <v>1000000</v>
      </c>
      <c r="D6" s="5" t="n">
        <v>735000</v>
      </c>
    </row>
    <row r="7" spans="1:4">
      <c r="A7" s="4" t="s">
        <v>675</v>
      </c>
      <c r="B7" s="5" t="n">
        <v>1000000</v>
      </c>
      <c r="C7" s="5" t="n">
        <v>0</v>
      </c>
    </row>
    <row r="8" spans="1:4">
      <c r="A8" s="4" t="s">
        <v>676</v>
      </c>
      <c r="B8" s="6" t="n">
        <v>0</v>
      </c>
      <c r="C8" s="7" t="n">
        <v>0.8</v>
      </c>
    </row>
    <row r="9" spans="1:4">
      <c r="A9" s="4" t="s">
        <v>677</v>
      </c>
      <c r="C9" s="10" t="n">
        <v>0.8</v>
      </c>
    </row>
    <row r="10" spans="1:4">
      <c r="A10" s="4" t="s">
        <v>678</v>
      </c>
      <c r="B10" s="9" t="n">
        <v>1.4</v>
      </c>
    </row>
    <row r="11" spans="1:4">
      <c r="A11" s="4" t="s">
        <v>679</v>
      </c>
      <c r="B11" s="7" t="n">
        <v>1.4</v>
      </c>
      <c r="C11"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80"/>
    <col customWidth="1" max="6" min="6" width="80"/>
    <col customWidth="1" max="7" min="7" width="27"/>
    <col customWidth="1" max="8" min="8" width="27"/>
    <col customWidth="1" max="9" min="9" width="21"/>
    <col customWidth="1" max="10" min="10" width="21"/>
    <col customWidth="1" max="11" min="11" width="14"/>
  </cols>
  <sheetData>
    <row r="1" spans="1:11">
      <c r="A1" s="1" t="s">
        <v>680</v>
      </c>
      <c r="B1" s="2" t="s">
        <v>603</v>
      </c>
      <c r="E1" s="2" t="s">
        <v>1</v>
      </c>
    </row>
    <row r="2" spans="1:11">
      <c r="B2" s="2" t="s">
        <v>604</v>
      </c>
      <c r="C2" s="2" t="s">
        <v>647</v>
      </c>
      <c r="D2" s="2" t="s">
        <v>681</v>
      </c>
      <c r="E2" s="2" t="s">
        <v>682</v>
      </c>
      <c r="F2" s="2" t="s">
        <v>683</v>
      </c>
      <c r="G2" s="2" t="s">
        <v>623</v>
      </c>
      <c r="H2" s="2" t="s">
        <v>684</v>
      </c>
      <c r="I2" s="2" t="s">
        <v>455</v>
      </c>
      <c r="J2" s="2" t="s">
        <v>685</v>
      </c>
      <c r="K2" s="2" t="s">
        <v>670</v>
      </c>
    </row>
    <row r="3" spans="1:11">
      <c r="A3" s="3" t="s">
        <v>213</v>
      </c>
    </row>
    <row r="4" spans="1:11">
      <c r="A4" s="4" t="s">
        <v>686</v>
      </c>
      <c r="E4" s="5" t="n">
        <v>100000000</v>
      </c>
      <c r="F4" s="5" t="n">
        <v>100000000</v>
      </c>
    </row>
    <row r="5" spans="1:11">
      <c r="A5" s="4" t="s">
        <v>687</v>
      </c>
      <c r="E5" s="5" t="n">
        <v>2400000</v>
      </c>
      <c r="F5" s="5" t="n">
        <v>2400000</v>
      </c>
    </row>
    <row r="6" spans="1:11">
      <c r="A6" s="4" t="s">
        <v>616</v>
      </c>
      <c r="E6" s="7" t="n">
        <v>0.23</v>
      </c>
    </row>
    <row r="7" spans="1:11">
      <c r="A7" s="4" t="s">
        <v>688</v>
      </c>
      <c r="E7" s="5" t="n">
        <v>308803</v>
      </c>
      <c r="G7" s="6" t="n">
        <v>100693</v>
      </c>
      <c r="I7" s="6" t="n">
        <v>80248</v>
      </c>
    </row>
    <row r="8" spans="1:11">
      <c r="A8" s="4" t="s">
        <v>619</v>
      </c>
      <c r="G8" s="9" t="n">
        <v>0.26</v>
      </c>
    </row>
    <row r="9" spans="1:11">
      <c r="A9" s="4" t="s">
        <v>689</v>
      </c>
      <c r="E9" s="6" t="n">
        <v>308803</v>
      </c>
      <c r="G9" s="6" t="n">
        <v>100693</v>
      </c>
      <c r="I9" s="6" t="n">
        <v>80248</v>
      </c>
    </row>
    <row r="10" spans="1:11">
      <c r="A10" s="4" t="s">
        <v>690</v>
      </c>
      <c r="E10" s="5" t="n">
        <v>-2255000</v>
      </c>
      <c r="F10" s="5" t="n">
        <v>-2255000</v>
      </c>
      <c r="G10" s="5" t="n">
        <v>-1122500</v>
      </c>
      <c r="H10" s="5" t="n">
        <v>-1122500</v>
      </c>
    </row>
    <row r="11" spans="1:11">
      <c r="A11" s="4" t="s">
        <v>50</v>
      </c>
    </row>
    <row r="12" spans="1:11">
      <c r="A12" s="3" t="s">
        <v>213</v>
      </c>
    </row>
    <row r="13" spans="1:11">
      <c r="A13" s="4" t="s">
        <v>691</v>
      </c>
      <c r="D13" s="4" t="s">
        <v>692</v>
      </c>
      <c r="E13" s="5" t="n">
        <v>18</v>
      </c>
      <c r="F13" s="5" t="n">
        <v>18</v>
      </c>
    </row>
    <row r="14" spans="1:11">
      <c r="A14" s="4" t="s">
        <v>693</v>
      </c>
      <c r="B14" s="5" t="n">
        <v>1968000</v>
      </c>
      <c r="E14" s="5" t="n">
        <v>4000000</v>
      </c>
      <c r="F14" s="5" t="n">
        <v>4000000</v>
      </c>
      <c r="G14" s="5" t="n">
        <v>-614995</v>
      </c>
      <c r="H14" s="5" t="n">
        <v>-614995</v>
      </c>
    </row>
    <row r="15" spans="1:11">
      <c r="A15" s="4" t="s">
        <v>616</v>
      </c>
      <c r="B15" s="7" t="n">
        <v>0.6899999999999999</v>
      </c>
      <c r="E15" s="11" t="n">
        <v>1.4</v>
      </c>
    </row>
    <row r="16" spans="1:11">
      <c r="A16" s="4" t="s">
        <v>619</v>
      </c>
      <c r="E16" s="7" t="n">
        <v>0.44</v>
      </c>
      <c r="F16" s="7" t="n">
        <v>1.32</v>
      </c>
      <c r="G16" s="7" t="n">
        <v>0.59</v>
      </c>
      <c r="H16" s="7" t="n">
        <v>1.27</v>
      </c>
      <c r="J16" s="6" t="n">
        <v>0</v>
      </c>
    </row>
    <row r="17" spans="1:11">
      <c r="A17" s="4" t="s">
        <v>694</v>
      </c>
      <c r="F17" s="6" t="n">
        <v>568722</v>
      </c>
      <c r="H17" s="5" t="n">
        <v>15864</v>
      </c>
    </row>
    <row r="18" spans="1:11">
      <c r="A18" s="4" t="s">
        <v>695</v>
      </c>
      <c r="E18" s="4" t="s">
        <v>696</v>
      </c>
      <c r="F18" s="4" t="s">
        <v>696</v>
      </c>
    </row>
    <row r="19" spans="1:11">
      <c r="A19" s="4" t="s">
        <v>689</v>
      </c>
      <c r="F19" s="6" t="n">
        <v>2712629</v>
      </c>
    </row>
    <row r="20" spans="1:11">
      <c r="A20" s="4" t="s">
        <v>697</v>
      </c>
      <c r="F20" s="5" t="n">
        <v>2168089</v>
      </c>
      <c r="H20" s="5" t="n">
        <v>183278</v>
      </c>
      <c r="J20" s="5" t="n">
        <v>135634</v>
      </c>
    </row>
    <row r="21" spans="1:11">
      <c r="A21" s="4" t="s">
        <v>698</v>
      </c>
      <c r="F21" s="6" t="n">
        <v>544540</v>
      </c>
      <c r="H21" s="5" t="n">
        <v>73649</v>
      </c>
      <c r="J21" s="5" t="n">
        <v>64692</v>
      </c>
    </row>
    <row r="22" spans="1:11">
      <c r="A22" s="4" t="s">
        <v>690</v>
      </c>
      <c r="E22" s="5" t="n">
        <v>-1415000</v>
      </c>
      <c r="F22" s="5" t="n">
        <v>-1415000</v>
      </c>
    </row>
    <row r="23" spans="1:11">
      <c r="A23" s="4" t="s">
        <v>699</v>
      </c>
    </row>
    <row r="24" spans="1:11">
      <c r="A24" s="3" t="s">
        <v>213</v>
      </c>
    </row>
    <row r="25" spans="1:11">
      <c r="A25" s="4" t="s">
        <v>700</v>
      </c>
      <c r="C25" s="5" t="n">
        <v>812000</v>
      </c>
    </row>
    <row r="26" spans="1:11">
      <c r="A26" s="4" t="s">
        <v>701</v>
      </c>
    </row>
    <row r="27" spans="1:11">
      <c r="A27" s="3" t="s">
        <v>213</v>
      </c>
    </row>
    <row r="28" spans="1:11">
      <c r="A28" s="4" t="s">
        <v>693</v>
      </c>
      <c r="E28" s="5" t="n">
        <v>2400000</v>
      </c>
      <c r="F28" s="5" t="n">
        <v>2400000</v>
      </c>
    </row>
    <row r="29" spans="1:11">
      <c r="A29" s="4" t="s">
        <v>702</v>
      </c>
      <c r="E29" s="5" t="n">
        <v>10152976</v>
      </c>
      <c r="F29" s="5" t="n">
        <v>10152976</v>
      </c>
    </row>
    <row r="30" spans="1:11">
      <c r="A30" s="4" t="s">
        <v>703</v>
      </c>
    </row>
    <row r="31" spans="1:11">
      <c r="A31" s="3" t="s">
        <v>213</v>
      </c>
    </row>
    <row r="32" spans="1:11">
      <c r="A32" s="4" t="s">
        <v>616</v>
      </c>
      <c r="E32" s="7" t="n">
        <v>0.19</v>
      </c>
    </row>
    <row r="33" spans="1:11">
      <c r="A33" s="4" t="s">
        <v>704</v>
      </c>
    </row>
    <row r="34" spans="1:11">
      <c r="A34" s="3" t="s">
        <v>213</v>
      </c>
    </row>
    <row r="35" spans="1:11">
      <c r="A35" s="4" t="s">
        <v>616</v>
      </c>
      <c r="E35" s="7" t="n">
        <v>0.24</v>
      </c>
    </row>
    <row r="36" spans="1:11">
      <c r="A36" s="4" t="s">
        <v>705</v>
      </c>
    </row>
    <row r="37" spans="1:11">
      <c r="A37" s="3" t="s">
        <v>213</v>
      </c>
    </row>
    <row r="38" spans="1:11">
      <c r="A38" s="4" t="s">
        <v>693</v>
      </c>
      <c r="D38" s="5" t="n">
        <v>4000000</v>
      </c>
    </row>
    <row r="39" spans="1:11">
      <c r="A39" s="4" t="s">
        <v>616</v>
      </c>
      <c r="D39" s="7" t="n">
        <v>1.4</v>
      </c>
    </row>
    <row r="40" spans="1:11">
      <c r="A40" s="4" t="s">
        <v>706</v>
      </c>
    </row>
    <row r="41" spans="1:11">
      <c r="A41" s="3" t="s">
        <v>213</v>
      </c>
    </row>
    <row r="42" spans="1:11">
      <c r="A42" s="4" t="s">
        <v>689</v>
      </c>
      <c r="F42" s="6" t="n">
        <v>225420</v>
      </c>
      <c r="H42" s="5" t="n">
        <v>0</v>
      </c>
      <c r="J42" s="5" t="n">
        <v>0</v>
      </c>
    </row>
    <row r="43" spans="1:11">
      <c r="A43" s="4" t="s">
        <v>697</v>
      </c>
      <c r="F43" s="5" t="n">
        <v>77770</v>
      </c>
      <c r="H43" s="5" t="n">
        <v>0</v>
      </c>
      <c r="J43" s="5" t="n">
        <v>0</v>
      </c>
    </row>
    <row r="44" spans="1:11">
      <c r="A44" s="4" t="s">
        <v>698</v>
      </c>
      <c r="F44" s="6" t="n">
        <v>147650</v>
      </c>
      <c r="H44" s="6" t="n">
        <v>0</v>
      </c>
      <c r="J44" s="6" t="n">
        <v>0</v>
      </c>
    </row>
    <row r="45" spans="1:11">
      <c r="A45" s="4" t="s">
        <v>707</v>
      </c>
      <c r="E45" s="5" t="n">
        <v>1000000</v>
      </c>
      <c r="F45" s="5" t="n">
        <v>1000000</v>
      </c>
      <c r="K45" s="5" t="n">
        <v>735000</v>
      </c>
    </row>
    <row r="46" spans="1:11">
      <c r="A46" s="4" t="s">
        <v>708</v>
      </c>
      <c r="E46" s="4" t="s">
        <v>709</v>
      </c>
      <c r="F46" s="4" t="s">
        <v>709</v>
      </c>
    </row>
    <row r="47" spans="1:11">
      <c r="A47" s="4" t="s">
        <v>710</v>
      </c>
      <c r="E47" s="5" t="n">
        <v>735000</v>
      </c>
      <c r="F47" s="5" t="n">
        <v>735000</v>
      </c>
    </row>
  </sheetData>
  <mergeCells count="3">
    <mergeCell ref="A1:A2"/>
    <mergeCell ref="B1:D1"/>
    <mergeCell ref="E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1</v>
      </c>
      <c r="B1" s="2" t="s">
        <v>1</v>
      </c>
    </row>
    <row r="2" spans="1:4">
      <c r="B2" s="2" t="s">
        <v>29</v>
      </c>
      <c r="C2" s="2" t="s">
        <v>30</v>
      </c>
      <c r="D2" s="2" t="s">
        <v>58</v>
      </c>
    </row>
    <row r="3" spans="1:4">
      <c r="A3" s="3" t="s">
        <v>218</v>
      </c>
    </row>
    <row r="4" spans="1:4">
      <c r="A4" s="4" t="s">
        <v>712</v>
      </c>
      <c r="B4" s="6" t="n">
        <v>-3297578</v>
      </c>
      <c r="C4" s="6" t="n">
        <v>7217068</v>
      </c>
      <c r="D4" s="6" t="n">
        <v>14320556</v>
      </c>
    </row>
    <row r="5" spans="1:4">
      <c r="A5" s="4" t="s">
        <v>713</v>
      </c>
      <c r="B5" s="5" t="n">
        <v>-857370</v>
      </c>
      <c r="C5" s="5" t="n">
        <v>1876438</v>
      </c>
      <c r="D5" s="5" t="n">
        <v>3723345</v>
      </c>
    </row>
    <row r="6" spans="1:4">
      <c r="A6" s="4" t="s">
        <v>714</v>
      </c>
      <c r="B6" s="6" t="n">
        <v>-857370</v>
      </c>
      <c r="C6" s="6" t="n">
        <v>1876438</v>
      </c>
      <c r="D6" s="6" t="n">
        <v>3723345</v>
      </c>
    </row>
    <row r="7" spans="1:4">
      <c r="A7" s="4" t="s">
        <v>715</v>
      </c>
      <c r="B7" s="4" t="s">
        <v>716</v>
      </c>
      <c r="C7" s="4" t="s">
        <v>716</v>
      </c>
      <c r="D7" s="4" t="s">
        <v>716</v>
      </c>
    </row>
    <row r="8" spans="1:4">
      <c r="A8" s="4" t="s">
        <v>717</v>
      </c>
      <c r="B8" s="6" t="n">
        <v>80641</v>
      </c>
      <c r="C8" s="6" t="n">
        <v>26375</v>
      </c>
      <c r="D8" s="6" t="n">
        <v>19159</v>
      </c>
    </row>
    <row r="9" spans="1:4">
      <c r="A9" s="4" t="s">
        <v>718</v>
      </c>
      <c r="B9" s="5" t="n">
        <v>0</v>
      </c>
      <c r="C9" s="5" t="n">
        <v>-671958</v>
      </c>
      <c r="D9" s="5" t="n">
        <v>1093732</v>
      </c>
    </row>
    <row r="10" spans="1:4">
      <c r="A10" s="4" t="s">
        <v>719</v>
      </c>
      <c r="B10" s="5" t="n">
        <v>0</v>
      </c>
      <c r="C10" s="5" t="n">
        <v>0</v>
      </c>
      <c r="D10" s="5" t="n">
        <v>-6662076</v>
      </c>
    </row>
    <row r="11" spans="1:4">
      <c r="A11" s="4" t="s">
        <v>720</v>
      </c>
      <c r="B11" s="5" t="n">
        <v>0</v>
      </c>
      <c r="C11" s="5" t="n">
        <v>0</v>
      </c>
      <c r="D11" s="5" t="n">
        <v>6668881</v>
      </c>
    </row>
    <row r="12" spans="1:4">
      <c r="A12" s="4" t="s">
        <v>721</v>
      </c>
      <c r="B12" s="5" t="n">
        <v>0</v>
      </c>
      <c r="C12" s="5" t="n">
        <v>0</v>
      </c>
      <c r="D12" s="5" t="n">
        <v>300755</v>
      </c>
    </row>
    <row r="13" spans="1:4">
      <c r="A13" s="4" t="s">
        <v>722</v>
      </c>
      <c r="B13" s="5" t="n">
        <v>791748</v>
      </c>
      <c r="C13" s="5" t="n">
        <v>-1245922</v>
      </c>
      <c r="D13" s="5" t="n">
        <v>-5252629</v>
      </c>
    </row>
    <row r="14" spans="1:4">
      <c r="A14" s="4" t="s">
        <v>545</v>
      </c>
      <c r="B14" s="5" t="n">
        <v>-15019</v>
      </c>
      <c r="C14" s="5" t="n">
        <v>15067</v>
      </c>
      <c r="D14" s="5" t="n">
        <v>108833</v>
      </c>
    </row>
    <row r="15" spans="1:4">
      <c r="A15" s="4" t="s">
        <v>723</v>
      </c>
      <c r="B15" s="5" t="n">
        <v>0</v>
      </c>
      <c r="C15" s="5" t="n">
        <v>0</v>
      </c>
      <c r="D15" s="5" t="n">
        <v>0</v>
      </c>
    </row>
    <row r="16" spans="1:4">
      <c r="A16" s="4" t="s">
        <v>724</v>
      </c>
      <c r="B16" s="5" t="n">
        <v>0</v>
      </c>
      <c r="C16" s="5" t="n">
        <v>-671958</v>
      </c>
      <c r="D16" s="5" t="n">
        <v>1093732</v>
      </c>
    </row>
    <row r="17" spans="1:4">
      <c r="A17" s="4" t="s">
        <v>725</v>
      </c>
      <c r="B17" s="5" t="n">
        <v>0</v>
      </c>
      <c r="C17" s="5" t="n">
        <v>0</v>
      </c>
      <c r="D17" s="5" t="n">
        <v>0</v>
      </c>
    </row>
    <row r="18" spans="1:4">
      <c r="A18" s="4" t="s">
        <v>50</v>
      </c>
    </row>
    <row r="19" spans="1:4">
      <c r="A19" s="3" t="s">
        <v>218</v>
      </c>
    </row>
    <row r="20" spans="1:4">
      <c r="A20" s="4" t="s">
        <v>712</v>
      </c>
      <c r="B20" s="5" t="n">
        <v>-5205216</v>
      </c>
      <c r="C20" s="5" t="n">
        <v>-2407668</v>
      </c>
      <c r="D20" s="5" t="n">
        <v>6680947</v>
      </c>
    </row>
    <row r="21" spans="1:4">
      <c r="A21" s="4" t="s">
        <v>713</v>
      </c>
      <c r="B21" s="5" t="n">
        <v>-1353356</v>
      </c>
      <c r="C21" s="5" t="n">
        <v>-625994</v>
      </c>
      <c r="D21" s="5" t="n">
        <v>1737046</v>
      </c>
    </row>
    <row r="22" spans="1:4">
      <c r="A22" s="4" t="s">
        <v>714</v>
      </c>
      <c r="B22" s="6" t="n">
        <v>-1353356</v>
      </c>
      <c r="C22" s="6" t="n">
        <v>-625994</v>
      </c>
      <c r="D22" s="6" t="n">
        <v>1737046</v>
      </c>
    </row>
    <row r="23" spans="1:4">
      <c r="A23" s="4" t="s">
        <v>715</v>
      </c>
      <c r="B23" s="4" t="s">
        <v>716</v>
      </c>
      <c r="C23" s="4" t="s">
        <v>716</v>
      </c>
      <c r="D23" s="4" t="s">
        <v>716</v>
      </c>
    </row>
    <row r="24" spans="1:4">
      <c r="A24" s="4" t="s">
        <v>718</v>
      </c>
      <c r="B24" s="6" t="n">
        <v>-68431</v>
      </c>
      <c r="C24" s="6" t="n">
        <v>4524</v>
      </c>
      <c r="D24" s="6" t="n">
        <v>-607441</v>
      </c>
    </row>
    <row r="25" spans="1:4">
      <c r="A25" s="4" t="s">
        <v>722</v>
      </c>
      <c r="B25" s="5" t="n">
        <v>-2074518</v>
      </c>
      <c r="C25" s="5" t="n">
        <v>-95308</v>
      </c>
      <c r="D25" s="5" t="n">
        <v>2858979</v>
      </c>
    </row>
    <row r="26" spans="1:4">
      <c r="A26" s="4" t="s">
        <v>723</v>
      </c>
      <c r="B26" s="5" t="n">
        <v>0</v>
      </c>
      <c r="C26" s="5" t="n">
        <v>0</v>
      </c>
      <c r="D26" s="5" t="n">
        <v>0</v>
      </c>
    </row>
    <row r="27" spans="1:4">
      <c r="A27" s="4" t="s">
        <v>726</v>
      </c>
      <c r="B27" s="5" t="n">
        <v>584008</v>
      </c>
      <c r="C27" s="5" t="n">
        <v>509573</v>
      </c>
      <c r="D27" s="5" t="n">
        <v>63663</v>
      </c>
    </row>
    <row r="28" spans="1:4">
      <c r="A28" s="4" t="s">
        <v>724</v>
      </c>
      <c r="B28" s="5" t="n">
        <v>-68431</v>
      </c>
      <c r="C28" s="5" t="n">
        <v>4524</v>
      </c>
      <c r="D28" s="5" t="n">
        <v>-607441</v>
      </c>
    </row>
    <row r="29" spans="1:4">
      <c r="A29" s="4" t="s">
        <v>727</v>
      </c>
      <c r="B29" s="5" t="n">
        <v>2785786</v>
      </c>
    </row>
    <row r="30" spans="1:4">
      <c r="A30" s="4" t="s">
        <v>728</v>
      </c>
      <c r="B30" s="5" t="n">
        <v>0</v>
      </c>
      <c r="C30" s="5" t="n">
        <v>0</v>
      </c>
      <c r="D30" s="5" t="n">
        <v>-3435860</v>
      </c>
    </row>
    <row r="31" spans="1:4">
      <c r="A31" s="4" t="s">
        <v>729</v>
      </c>
      <c r="B31" s="5" t="n">
        <v>126511</v>
      </c>
      <c r="C31" s="5" t="n">
        <v>207205</v>
      </c>
      <c r="D31" s="5" t="n">
        <v>-616387</v>
      </c>
    </row>
    <row r="32" spans="1:4">
      <c r="A32" s="4" t="s">
        <v>725</v>
      </c>
      <c r="B32" s="6" t="n">
        <v>0</v>
      </c>
      <c r="C32" s="6" t="n">
        <v>0</v>
      </c>
      <c r="D3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0</v>
      </c>
      <c r="B1" s="2" t="s">
        <v>29</v>
      </c>
      <c r="C1" s="2" t="s">
        <v>30</v>
      </c>
    </row>
    <row r="2" spans="1:3">
      <c r="A2" s="3" t="s">
        <v>218</v>
      </c>
    </row>
    <row r="3" spans="1:3">
      <c r="A3" s="4" t="s">
        <v>731</v>
      </c>
      <c r="B3" s="6" t="n">
        <v>5248378</v>
      </c>
      <c r="C3" s="6" t="n">
        <v>4456631</v>
      </c>
    </row>
    <row r="4" spans="1:3">
      <c r="A4" s="4" t="s">
        <v>50</v>
      </c>
    </row>
    <row r="5" spans="1:3">
      <c r="A5" s="3" t="s">
        <v>218</v>
      </c>
    </row>
    <row r="6" spans="1:3">
      <c r="A6" s="4" t="s">
        <v>731</v>
      </c>
      <c r="B6" s="5" t="n">
        <v>4727437</v>
      </c>
      <c r="C6" s="5" t="n">
        <v>6801956</v>
      </c>
    </row>
    <row r="7" spans="1:3">
      <c r="A7" s="4" t="s">
        <v>732</v>
      </c>
    </row>
    <row r="8" spans="1:3">
      <c r="A8" s="3" t="s">
        <v>218</v>
      </c>
    </row>
    <row r="9" spans="1:3">
      <c r="A9" s="4" t="s">
        <v>731</v>
      </c>
      <c r="B9" s="5" t="n">
        <v>4473755</v>
      </c>
      <c r="C9" s="5" t="n">
        <v>3718815</v>
      </c>
    </row>
    <row r="10" spans="1:3">
      <c r="A10" s="4" t="s">
        <v>733</v>
      </c>
    </row>
    <row r="11" spans="1:3">
      <c r="A11" s="3" t="s">
        <v>218</v>
      </c>
    </row>
    <row r="12" spans="1:3">
      <c r="A12" s="4" t="s">
        <v>731</v>
      </c>
      <c r="B12" s="5" t="n">
        <v>2928079</v>
      </c>
      <c r="C12" s="5" t="n">
        <v>5188584</v>
      </c>
    </row>
    <row r="13" spans="1:3">
      <c r="A13" s="4" t="s">
        <v>734</v>
      </c>
    </row>
    <row r="14" spans="1:3">
      <c r="A14" s="3" t="s">
        <v>218</v>
      </c>
    </row>
    <row r="15" spans="1:3">
      <c r="A15" s="4" t="s">
        <v>731</v>
      </c>
      <c r="B15" s="5" t="n">
        <v>534069</v>
      </c>
      <c r="C15" s="5" t="n">
        <v>680236</v>
      </c>
    </row>
    <row r="16" spans="1:3">
      <c r="A16" s="4" t="s">
        <v>735</v>
      </c>
    </row>
    <row r="17" spans="1:3">
      <c r="A17" s="3" t="s">
        <v>218</v>
      </c>
    </row>
    <row r="18" spans="1:3">
      <c r="A18" s="4" t="s">
        <v>731</v>
      </c>
      <c r="B18" s="5" t="n">
        <v>36236</v>
      </c>
      <c r="C18" s="5" t="n">
        <v>34127</v>
      </c>
    </row>
    <row r="19" spans="1:3">
      <c r="A19" s="4" t="s">
        <v>736</v>
      </c>
    </row>
    <row r="20" spans="1:3">
      <c r="A20" s="3" t="s">
        <v>218</v>
      </c>
    </row>
    <row r="21" spans="1:3">
      <c r="A21" s="4" t="s">
        <v>731</v>
      </c>
      <c r="B21" s="5" t="n">
        <v>-832557</v>
      </c>
      <c r="C21" s="5" t="n">
        <v>-1043545</v>
      </c>
    </row>
    <row r="22" spans="1:3">
      <c r="A22" s="4" t="s">
        <v>737</v>
      </c>
    </row>
    <row r="23" spans="1:3">
      <c r="A23" s="3" t="s">
        <v>218</v>
      </c>
    </row>
    <row r="24" spans="1:3">
      <c r="A24" s="4" t="s">
        <v>731</v>
      </c>
      <c r="B24" s="5" t="n">
        <v>1036875</v>
      </c>
      <c r="C24" s="5" t="n">
        <v>1066999</v>
      </c>
    </row>
    <row r="25" spans="1:3">
      <c r="A25" s="4" t="s">
        <v>738</v>
      </c>
    </row>
    <row r="26" spans="1:3">
      <c r="A26" s="3" t="s">
        <v>218</v>
      </c>
    </row>
    <row r="27" spans="1:3">
      <c r="A27" s="4" t="s">
        <v>731</v>
      </c>
      <c r="B27" s="6" t="n">
        <v>1799358</v>
      </c>
      <c r="C27" s="6" t="n">
        <v>16133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51</v>
      </c>
    </row>
    <row r="3" spans="1:2">
      <c r="A3" s="3" t="s">
        <v>218</v>
      </c>
    </row>
    <row r="4" spans="1:2">
      <c r="A4" s="4" t="s">
        <v>740</v>
      </c>
      <c r="B4" s="6" t="n">
        <v>16569465</v>
      </c>
    </row>
    <row r="5" spans="1:2">
      <c r="A5" s="4" t="s">
        <v>741</v>
      </c>
    </row>
    <row r="6" spans="1:2">
      <c r="A6" s="3" t="s">
        <v>218</v>
      </c>
    </row>
    <row r="7" spans="1:2">
      <c r="A7" s="4" t="s">
        <v>740</v>
      </c>
      <c r="B7" s="5" t="n">
        <v>1943586</v>
      </c>
    </row>
    <row r="8" spans="1:2">
      <c r="A8" s="4" t="s">
        <v>742</v>
      </c>
    </row>
    <row r="9" spans="1:2">
      <c r="A9" s="3" t="s">
        <v>218</v>
      </c>
    </row>
    <row r="10" spans="1:2">
      <c r="A10" s="4" t="s">
        <v>740</v>
      </c>
      <c r="B10" s="5" t="n">
        <v>9117910</v>
      </c>
    </row>
    <row r="11" spans="1:2">
      <c r="A11" s="4" t="s">
        <v>743</v>
      </c>
    </row>
    <row r="12" spans="1:2">
      <c r="A12" s="3" t="s">
        <v>218</v>
      </c>
    </row>
    <row r="13" spans="1:2">
      <c r="A13" s="4" t="s">
        <v>740</v>
      </c>
      <c r="B13" s="5" t="n">
        <v>1442234</v>
      </c>
    </row>
    <row r="14" spans="1:2">
      <c r="A14" s="4" t="s">
        <v>744</v>
      </c>
    </row>
    <row r="15" spans="1:2">
      <c r="A15" s="3" t="s">
        <v>218</v>
      </c>
    </row>
    <row r="16" spans="1:2">
      <c r="A16" s="4" t="s">
        <v>740</v>
      </c>
      <c r="B16" s="5" t="n">
        <v>1052339</v>
      </c>
    </row>
    <row r="17" spans="1:2">
      <c r="A17" s="4" t="s">
        <v>745</v>
      </c>
    </row>
    <row r="18" spans="1:2">
      <c r="A18" s="3" t="s">
        <v>218</v>
      </c>
    </row>
    <row r="19" spans="1:2">
      <c r="A19" s="4" t="s">
        <v>740</v>
      </c>
      <c r="B19" s="5" t="n">
        <v>1614942</v>
      </c>
    </row>
    <row r="20" spans="1:2">
      <c r="A20" s="4" t="s">
        <v>746</v>
      </c>
    </row>
    <row r="21" spans="1:2">
      <c r="A21" s="3" t="s">
        <v>218</v>
      </c>
    </row>
    <row r="22" spans="1:2">
      <c r="A22" s="4" t="s">
        <v>740</v>
      </c>
      <c r="B22" s="5" t="n">
        <v>1582716</v>
      </c>
    </row>
    <row r="23" spans="1:2">
      <c r="A23" s="4" t="s">
        <v>747</v>
      </c>
    </row>
    <row r="24" spans="1:2">
      <c r="A24" s="3" t="s">
        <v>218</v>
      </c>
    </row>
    <row r="25" spans="1:2">
      <c r="A25" s="4" t="s">
        <v>740</v>
      </c>
      <c r="B25" s="5" t="n">
        <v>239772</v>
      </c>
    </row>
    <row r="26" spans="1:2">
      <c r="A26" s="4" t="s">
        <v>748</v>
      </c>
    </row>
    <row r="27" spans="1:2">
      <c r="A27" s="3" t="s">
        <v>218</v>
      </c>
    </row>
    <row r="28" spans="1:2">
      <c r="A28" s="4" t="s">
        <v>740</v>
      </c>
      <c r="B28" s="5" t="n">
        <v>1880258</v>
      </c>
    </row>
    <row r="29" spans="1:2">
      <c r="A29" s="4" t="s">
        <v>749</v>
      </c>
    </row>
    <row r="30" spans="1:2">
      <c r="A30" s="3" t="s">
        <v>218</v>
      </c>
    </row>
    <row r="31" spans="1:2">
      <c r="A31" s="4" t="s">
        <v>740</v>
      </c>
      <c r="B31" s="5" t="n">
        <v>1270045</v>
      </c>
    </row>
    <row r="32" spans="1:2">
      <c r="A32" s="4" t="s">
        <v>750</v>
      </c>
    </row>
    <row r="33" spans="1:2">
      <c r="A33" s="3" t="s">
        <v>218</v>
      </c>
    </row>
    <row r="34" spans="1:2">
      <c r="A34" s="4" t="s">
        <v>740</v>
      </c>
      <c r="B34" s="5" t="n">
        <v>224763</v>
      </c>
    </row>
    <row r="35" spans="1:2">
      <c r="A35" s="4" t="s">
        <v>751</v>
      </c>
    </row>
    <row r="36" spans="1:2">
      <c r="A36" s="3" t="s">
        <v>218</v>
      </c>
    </row>
    <row r="37" spans="1:2">
      <c r="A37" s="4" t="s">
        <v>740</v>
      </c>
      <c r="B37" s="5" t="n">
        <v>2229724</v>
      </c>
    </row>
    <row r="38" spans="1:2">
      <c r="A38" s="4" t="s">
        <v>752</v>
      </c>
    </row>
    <row r="39" spans="1:2">
      <c r="A39" s="3" t="s">
        <v>218</v>
      </c>
    </row>
    <row r="40" spans="1:2">
      <c r="A40" s="4" t="s">
        <v>740</v>
      </c>
      <c r="B40" s="5" t="n">
        <v>1285615</v>
      </c>
    </row>
    <row r="41" spans="1:2">
      <c r="A41" s="4" t="s">
        <v>753</v>
      </c>
    </row>
    <row r="42" spans="1:2">
      <c r="A42" s="3" t="s">
        <v>218</v>
      </c>
    </row>
    <row r="43" spans="1:2">
      <c r="A43" s="4" t="s">
        <v>740</v>
      </c>
      <c r="B43" s="5" t="n">
        <v>7342</v>
      </c>
    </row>
    <row r="44" spans="1:2">
      <c r="A44" s="4" t="s">
        <v>754</v>
      </c>
    </row>
    <row r="45" spans="1:2">
      <c r="A45" s="3" t="s">
        <v>218</v>
      </c>
    </row>
    <row r="46" spans="1:2">
      <c r="A46" s="4" t="s">
        <v>740</v>
      </c>
      <c r="B46" s="5" t="n">
        <v>1470692</v>
      </c>
    </row>
    <row r="47" spans="1:2">
      <c r="A47" s="4" t="s">
        <v>755</v>
      </c>
    </row>
    <row r="48" spans="1:2">
      <c r="A48" s="3" t="s">
        <v>218</v>
      </c>
    </row>
    <row r="49" spans="1:2">
      <c r="A49" s="4" t="s">
        <v>740</v>
      </c>
      <c r="B49" s="5" t="n">
        <v>1933078</v>
      </c>
    </row>
    <row r="50" spans="1:2">
      <c r="A50" s="4" t="s">
        <v>756</v>
      </c>
    </row>
    <row r="51" spans="1:2">
      <c r="A51" s="3" t="s">
        <v>218</v>
      </c>
    </row>
    <row r="52" spans="1:2">
      <c r="A52" s="4" t="s">
        <v>740</v>
      </c>
      <c r="B52" s="5" t="n">
        <v>419370</v>
      </c>
    </row>
    <row r="53" spans="1:2">
      <c r="A53" s="4" t="s">
        <v>757</v>
      </c>
    </row>
    <row r="54" spans="1:2">
      <c r="A54" s="3" t="s">
        <v>218</v>
      </c>
    </row>
    <row r="55" spans="1:2">
      <c r="A55" s="4" t="s">
        <v>740</v>
      </c>
      <c r="B55" s="5" t="n">
        <v>954126</v>
      </c>
    </row>
    <row r="56" spans="1:2">
      <c r="A56" s="4" t="s">
        <v>758</v>
      </c>
    </row>
    <row r="57" spans="1:2">
      <c r="A57" s="3" t="s">
        <v>218</v>
      </c>
    </row>
    <row r="58" spans="1:2">
      <c r="A58" s="4" t="s">
        <v>740</v>
      </c>
      <c r="B58" s="5" t="n">
        <v>2131656</v>
      </c>
    </row>
    <row r="59" spans="1:2">
      <c r="A59" s="4" t="s">
        <v>759</v>
      </c>
    </row>
    <row r="60" spans="1:2">
      <c r="A60" s="3" t="s">
        <v>218</v>
      </c>
    </row>
    <row r="61" spans="1:2">
      <c r="A61" s="4" t="s">
        <v>740</v>
      </c>
      <c r="B61" s="5" t="n">
        <v>968168</v>
      </c>
    </row>
    <row r="62" spans="1:2">
      <c r="A62" s="4" t="s">
        <v>760</v>
      </c>
    </row>
    <row r="63" spans="1:2">
      <c r="A63" s="3" t="s">
        <v>218</v>
      </c>
    </row>
    <row r="64" spans="1:2">
      <c r="A64" s="4" t="s">
        <v>740</v>
      </c>
      <c r="B64" s="5" t="n">
        <v>1535838</v>
      </c>
    </row>
    <row r="65" spans="1:2">
      <c r="A65" s="4" t="s">
        <v>761</v>
      </c>
    </row>
    <row r="66" spans="1:2">
      <c r="A66" s="3" t="s">
        <v>218</v>
      </c>
    </row>
    <row r="67" spans="1:2">
      <c r="A67" s="4" t="s">
        <v>740</v>
      </c>
      <c r="B67" s="5" t="n">
        <v>1324803</v>
      </c>
    </row>
    <row r="68" spans="1:2">
      <c r="A68" s="4" t="s">
        <v>762</v>
      </c>
    </row>
    <row r="69" spans="1:2">
      <c r="A69" s="3" t="s">
        <v>218</v>
      </c>
    </row>
    <row r="70" spans="1:2">
      <c r="A70" s="4" t="s">
        <v>740</v>
      </c>
      <c r="B70" s="5" t="n">
        <v>1201864</v>
      </c>
    </row>
    <row r="71" spans="1:2">
      <c r="A71" s="4" t="s">
        <v>763</v>
      </c>
    </row>
    <row r="72" spans="1:2">
      <c r="A72" s="3" t="s">
        <v>218</v>
      </c>
    </row>
    <row r="73" spans="1:2">
      <c r="A73" s="4" t="s">
        <v>740</v>
      </c>
      <c r="B73" s="5" t="n">
        <v>1558996</v>
      </c>
    </row>
    <row r="74" spans="1:2">
      <c r="A74" s="4" t="s">
        <v>764</v>
      </c>
    </row>
    <row r="75" spans="1:2">
      <c r="A75" s="3" t="s">
        <v>218</v>
      </c>
    </row>
    <row r="76" spans="1:2">
      <c r="A76" s="4" t="s">
        <v>740</v>
      </c>
      <c r="B76" s="6" t="n">
        <v>1302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765</v>
      </c>
      <c r="B1" s="2" t="s">
        <v>1</v>
      </c>
    </row>
    <row r="2" spans="1:2">
      <c r="B2" s="2" t="s">
        <v>451</v>
      </c>
    </row>
    <row r="3" spans="1:2">
      <c r="A3" s="4" t="s">
        <v>740</v>
      </c>
      <c r="B3" s="6" t="n">
        <v>165694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6</v>
      </c>
      <c r="B1" s="2" t="s">
        <v>1</v>
      </c>
    </row>
    <row r="2" spans="1:4">
      <c r="B2" s="2" t="s">
        <v>29</v>
      </c>
      <c r="C2" s="2" t="s">
        <v>30</v>
      </c>
      <c r="D2" s="2" t="s">
        <v>58</v>
      </c>
    </row>
    <row r="3" spans="1:4">
      <c r="A3" s="3" t="s">
        <v>361</v>
      </c>
    </row>
    <row r="4" spans="1:4">
      <c r="A4" s="4" t="s">
        <v>767</v>
      </c>
      <c r="B4" s="6" t="n">
        <v>347686</v>
      </c>
      <c r="C4" s="6" t="n">
        <v>313016</v>
      </c>
      <c r="D4" s="6" t="n">
        <v>333729</v>
      </c>
    </row>
    <row r="5" spans="1:4">
      <c r="A5" s="4" t="s">
        <v>76</v>
      </c>
      <c r="B5" s="5" t="n">
        <v>269737</v>
      </c>
      <c r="C5" s="5" t="n">
        <v>80702</v>
      </c>
      <c r="D5" s="5" t="n">
        <v>67405</v>
      </c>
    </row>
    <row r="6" spans="1:4">
      <c r="A6" s="4" t="s">
        <v>768</v>
      </c>
      <c r="B6" s="5" t="n">
        <v>617423</v>
      </c>
      <c r="C6" s="5" t="n">
        <v>393717</v>
      </c>
      <c r="D6" s="5" t="n">
        <v>401134</v>
      </c>
    </row>
    <row r="7" spans="1:4">
      <c r="A7" s="4" t="s">
        <v>50</v>
      </c>
    </row>
    <row r="8" spans="1:4">
      <c r="A8" s="3" t="s">
        <v>361</v>
      </c>
    </row>
    <row r="9" spans="1:4">
      <c r="A9" s="4" t="s">
        <v>767</v>
      </c>
      <c r="B9" s="5" t="n">
        <v>812861</v>
      </c>
      <c r="C9" s="5" t="n">
        <v>757649</v>
      </c>
      <c r="D9" s="5" t="n">
        <v>784608</v>
      </c>
    </row>
    <row r="10" spans="1:4">
      <c r="A10" s="4" t="s">
        <v>76</v>
      </c>
      <c r="B10" s="5" t="n">
        <v>2109551</v>
      </c>
      <c r="C10" s="5" t="n">
        <v>-46798</v>
      </c>
      <c r="D10" s="5" t="n">
        <v>274632</v>
      </c>
    </row>
    <row r="11" spans="1:4">
      <c r="A11" s="4" t="s">
        <v>768</v>
      </c>
      <c r="B11" s="6" t="n">
        <v>2922412</v>
      </c>
      <c r="C11" s="6" t="n">
        <v>710851</v>
      </c>
      <c r="D11" s="6" t="n">
        <v>10592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9</v>
      </c>
      <c r="B1" s="2" t="s">
        <v>29</v>
      </c>
      <c r="C1" s="2" t="s">
        <v>30</v>
      </c>
    </row>
    <row r="2" spans="1:3">
      <c r="A2" s="3" t="s">
        <v>361</v>
      </c>
    </row>
    <row r="3" spans="1:3">
      <c r="A3" s="4" t="s">
        <v>770</v>
      </c>
      <c r="B3" s="6" t="n">
        <v>38945</v>
      </c>
      <c r="C3" s="6" t="n">
        <v>223672</v>
      </c>
    </row>
    <row r="4" spans="1:3">
      <c r="A4" s="4" t="s">
        <v>771</v>
      </c>
    </row>
    <row r="5" spans="1:3">
      <c r="A5" s="3" t="s">
        <v>361</v>
      </c>
    </row>
    <row r="6" spans="1:3">
      <c r="A6" s="4" t="s">
        <v>770</v>
      </c>
      <c r="B6" s="5" t="n">
        <v>0</v>
      </c>
      <c r="C6" s="5" t="n">
        <v>163167</v>
      </c>
    </row>
    <row r="7" spans="1:3">
      <c r="A7" s="4" t="s">
        <v>50</v>
      </c>
    </row>
    <row r="8" spans="1:3">
      <c r="A8" s="3" t="s">
        <v>361</v>
      </c>
    </row>
    <row r="9" spans="1:3">
      <c r="A9" s="4" t="s">
        <v>770</v>
      </c>
      <c r="B9" s="5" t="n">
        <v>0</v>
      </c>
      <c r="C9" s="5" t="n">
        <v>163167</v>
      </c>
    </row>
    <row r="10" spans="1:3">
      <c r="A10" s="4" t="s">
        <v>772</v>
      </c>
      <c r="B10" s="6" t="n">
        <v>27523</v>
      </c>
      <c r="C10" s="6" t="n">
        <v>205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9</v>
      </c>
    </row>
    <row r="3" spans="1:2">
      <c r="A3" s="3" t="s">
        <v>178</v>
      </c>
    </row>
    <row r="4" spans="1:2">
      <c r="A4" s="4" t="s">
        <v>179</v>
      </c>
      <c r="B4" s="4" t="s">
        <v>180</v>
      </c>
    </row>
    <row r="5" spans="1:2">
      <c r="A5" s="4" t="s">
        <v>50</v>
      </c>
    </row>
    <row r="6" spans="1:2">
      <c r="A6" s="3" t="s">
        <v>178</v>
      </c>
    </row>
    <row r="7" spans="1:2">
      <c r="A7" s="4" t="s">
        <v>179</v>
      </c>
      <c r="B7"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7"/>
    <col customWidth="1" max="5" min="5" width="21"/>
    <col customWidth="1" max="6" min="6" width="21"/>
  </cols>
  <sheetData>
    <row r="1" spans="1:6">
      <c r="A1" s="1" t="s">
        <v>773</v>
      </c>
      <c r="B1" s="2" t="s">
        <v>1</v>
      </c>
    </row>
    <row r="2" spans="1:6">
      <c r="B2" s="2" t="s">
        <v>605</v>
      </c>
      <c r="C2" s="2" t="s">
        <v>453</v>
      </c>
      <c r="D2" s="2" t="s">
        <v>623</v>
      </c>
      <c r="E2" s="2" t="s">
        <v>453</v>
      </c>
      <c r="F2" s="2" t="s">
        <v>455</v>
      </c>
    </row>
    <row r="3" spans="1:6">
      <c r="A3" s="3" t="s">
        <v>232</v>
      </c>
    </row>
    <row r="4" spans="1:6">
      <c r="A4" s="4" t="s">
        <v>774</v>
      </c>
      <c r="B4" s="6" t="n">
        <v>82257</v>
      </c>
      <c r="C4" s="6" t="n">
        <v>97344</v>
      </c>
      <c r="D4" s="6" t="n">
        <v>97344</v>
      </c>
      <c r="E4" s="6" t="n">
        <v>97344</v>
      </c>
    </row>
    <row r="5" spans="1:6">
      <c r="A5" s="4" t="s">
        <v>775</v>
      </c>
      <c r="D5" s="5" t="n">
        <v>-152000</v>
      </c>
    </row>
    <row r="6" spans="1:6">
      <c r="A6" s="4" t="s">
        <v>776</v>
      </c>
    </row>
    <row r="7" spans="1:6">
      <c r="A7" s="3" t="s">
        <v>232</v>
      </c>
    </row>
    <row r="8" spans="1:6">
      <c r="A8" s="4" t="s">
        <v>777</v>
      </c>
      <c r="B8" s="5" t="n">
        <v>27523</v>
      </c>
    </row>
    <row r="9" spans="1:6">
      <c r="A9" s="4" t="s">
        <v>774</v>
      </c>
      <c r="C9" s="5" t="n">
        <v>205145</v>
      </c>
      <c r="D9" s="6" t="n">
        <v>205145</v>
      </c>
      <c r="E9" s="5" t="n">
        <v>205145</v>
      </c>
    </row>
    <row r="10" spans="1:6">
      <c r="A10" s="4" t="s">
        <v>778</v>
      </c>
    </row>
    <row r="11" spans="1:6">
      <c r="A11" s="3" t="s">
        <v>232</v>
      </c>
    </row>
    <row r="12" spans="1:6">
      <c r="A12" s="4" t="s">
        <v>777</v>
      </c>
      <c r="B12" s="5" t="n">
        <v>11422</v>
      </c>
      <c r="C12" s="5" t="n">
        <v>18527</v>
      </c>
      <c r="D12" s="5" t="n">
        <v>18527</v>
      </c>
      <c r="E12" s="5" t="n">
        <v>18527</v>
      </c>
    </row>
    <row r="13" spans="1:6">
      <c r="A13" s="4" t="s">
        <v>50</v>
      </c>
    </row>
    <row r="14" spans="1:6">
      <c r="A14" s="3" t="s">
        <v>232</v>
      </c>
    </row>
    <row r="15" spans="1:6">
      <c r="A15" s="4" t="s">
        <v>774</v>
      </c>
      <c r="B15" s="5" t="n">
        <v>27523</v>
      </c>
      <c r="C15" s="5" t="n">
        <v>205145</v>
      </c>
      <c r="D15" s="6" t="n">
        <v>205145</v>
      </c>
      <c r="E15" s="6" t="n">
        <v>205145</v>
      </c>
    </row>
    <row r="16" spans="1:6">
      <c r="A16" s="4" t="s">
        <v>779</v>
      </c>
      <c r="B16" s="5" t="n">
        <v>106991</v>
      </c>
      <c r="C16" s="5" t="n">
        <v>101377</v>
      </c>
      <c r="F16" s="6" t="n">
        <v>101701</v>
      </c>
    </row>
    <row r="17" spans="1:6">
      <c r="A17" s="4" t="s">
        <v>780</v>
      </c>
      <c r="B17" s="6" t="n">
        <v>302289</v>
      </c>
      <c r="C17" s="6" t="n">
        <v>304788</v>
      </c>
      <c r="F17" s="6" t="n">
        <v>563588</v>
      </c>
    </row>
    <row r="18" spans="1:6">
      <c r="A18" s="4" t="s">
        <v>781</v>
      </c>
      <c r="B18" s="5" t="n">
        <v>-458335</v>
      </c>
      <c r="D18" s="5" t="n">
        <v>-1305000</v>
      </c>
      <c r="E18" s="5" t="n">
        <v>387048</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82</v>
      </c>
      <c r="B1" s="2" t="s">
        <v>29</v>
      </c>
      <c r="C1" s="2" t="s">
        <v>30</v>
      </c>
    </row>
    <row r="2" spans="1:3">
      <c r="A2" s="3" t="s">
        <v>223</v>
      </c>
    </row>
    <row r="3" spans="1:3">
      <c r="A3" s="4" t="s">
        <v>31</v>
      </c>
      <c r="B3" s="6" t="n">
        <v>17713412</v>
      </c>
      <c r="C3" s="6" t="n">
        <v>20700128</v>
      </c>
    </row>
    <row r="4" spans="1:3">
      <c r="A4" s="4" t="s">
        <v>50</v>
      </c>
    </row>
    <row r="5" spans="1:3">
      <c r="A5" s="3" t="s">
        <v>223</v>
      </c>
    </row>
    <row r="6" spans="1:3">
      <c r="A6" s="4" t="s">
        <v>31</v>
      </c>
      <c r="B6" s="5" t="n">
        <v>48302748</v>
      </c>
      <c r="C6" s="5" t="n">
        <v>52512752</v>
      </c>
    </row>
    <row r="7" spans="1:3">
      <c r="A7" s="4" t="s">
        <v>38</v>
      </c>
      <c r="B7" s="5" t="n">
        <v>61307251</v>
      </c>
      <c r="C7" s="5" t="n">
        <v>59437191</v>
      </c>
    </row>
    <row r="8" spans="1:3">
      <c r="A8" s="4" t="s">
        <v>783</v>
      </c>
    </row>
    <row r="9" spans="1:3">
      <c r="A9" s="3" t="s">
        <v>223</v>
      </c>
    </row>
    <row r="10" spans="1:3">
      <c r="A10" s="4" t="s">
        <v>31</v>
      </c>
      <c r="B10" s="5" t="n">
        <v>16519308</v>
      </c>
      <c r="C10" s="5" t="n">
        <v>20946132</v>
      </c>
    </row>
    <row r="11" spans="1:3">
      <c r="A11" s="4" t="s">
        <v>38</v>
      </c>
      <c r="B11" s="5" t="n">
        <v>4964</v>
      </c>
      <c r="C11" s="5" t="n">
        <v>8588</v>
      </c>
    </row>
    <row r="12" spans="1:3">
      <c r="A12" s="4" t="s">
        <v>784</v>
      </c>
    </row>
    <row r="13" spans="1:3">
      <c r="A13" s="3" t="s">
        <v>223</v>
      </c>
    </row>
    <row r="14" spans="1:3">
      <c r="A14" s="4" t="s">
        <v>31</v>
      </c>
      <c r="B14" s="5" t="n">
        <v>31783440</v>
      </c>
      <c r="C14" s="5" t="n">
        <v>31566620</v>
      </c>
    </row>
    <row r="15" spans="1:3">
      <c r="A15" s="4" t="s">
        <v>38</v>
      </c>
      <c r="B15" s="6" t="n">
        <v>61302287</v>
      </c>
      <c r="C15" s="6" t="n">
        <v>59428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51</v>
      </c>
    </row>
    <row r="2" spans="1:2">
      <c r="A2" s="3" t="s">
        <v>227</v>
      </c>
    </row>
    <row r="3" spans="1:2">
      <c r="A3" s="4" t="s">
        <v>786</v>
      </c>
      <c r="B3" s="6" t="n">
        <v>258045</v>
      </c>
    </row>
    <row r="4" spans="1:2">
      <c r="A4" s="4" t="s">
        <v>50</v>
      </c>
    </row>
    <row r="5" spans="1:2">
      <c r="A5" s="3" t="s">
        <v>227</v>
      </c>
    </row>
    <row r="6" spans="1:2">
      <c r="A6" s="4" t="s">
        <v>786</v>
      </c>
      <c r="B6" s="5" t="n">
        <v>625757</v>
      </c>
    </row>
    <row r="7" spans="1:2">
      <c r="A7" s="4" t="s">
        <v>787</v>
      </c>
    </row>
    <row r="8" spans="1:2">
      <c r="A8" s="3" t="s">
        <v>227</v>
      </c>
    </row>
    <row r="9" spans="1:2">
      <c r="A9" s="4" t="s">
        <v>786</v>
      </c>
      <c r="B9" s="5" t="n">
        <v>53429</v>
      </c>
    </row>
    <row r="10" spans="1:2">
      <c r="A10" s="4" t="s">
        <v>788</v>
      </c>
    </row>
    <row r="11" spans="1:2">
      <c r="A11" s="3" t="s">
        <v>227</v>
      </c>
    </row>
    <row r="12" spans="1:2">
      <c r="A12" s="4" t="s">
        <v>786</v>
      </c>
      <c r="B12" s="5" t="n">
        <v>45311</v>
      </c>
    </row>
    <row r="13" spans="1:2">
      <c r="A13" s="4" t="s">
        <v>789</v>
      </c>
    </row>
    <row r="14" spans="1:2">
      <c r="A14" s="3" t="s">
        <v>227</v>
      </c>
    </row>
    <row r="15" spans="1:2">
      <c r="A15" s="4" t="s">
        <v>786</v>
      </c>
      <c r="B15" s="5" t="n">
        <v>380209</v>
      </c>
    </row>
    <row r="16" spans="1:2">
      <c r="A16" s="4" t="s">
        <v>790</v>
      </c>
    </row>
    <row r="17" spans="1:2">
      <c r="A17" s="3" t="s">
        <v>227</v>
      </c>
    </row>
    <row r="18" spans="1:2">
      <c r="A18" s="4" t="s">
        <v>786</v>
      </c>
      <c r="B18" s="5" t="n">
        <v>46487</v>
      </c>
    </row>
    <row r="19" spans="1:2">
      <c r="A19" s="4" t="s">
        <v>791</v>
      </c>
    </row>
    <row r="20" spans="1:2">
      <c r="A20" s="3" t="s">
        <v>227</v>
      </c>
    </row>
    <row r="21" spans="1:2">
      <c r="A21" s="4" t="s">
        <v>786</v>
      </c>
      <c r="B21" s="5" t="n">
        <v>63333</v>
      </c>
    </row>
    <row r="22" spans="1:2">
      <c r="A22" s="4" t="s">
        <v>792</v>
      </c>
    </row>
    <row r="23" spans="1:2">
      <c r="A23" s="3" t="s">
        <v>227</v>
      </c>
    </row>
    <row r="24" spans="1:2">
      <c r="A24" s="4" t="s">
        <v>786</v>
      </c>
      <c r="B24" s="5" t="n">
        <v>112818</v>
      </c>
    </row>
    <row r="25" spans="1:2">
      <c r="A25" s="4" t="s">
        <v>793</v>
      </c>
    </row>
    <row r="26" spans="1:2">
      <c r="A26" s="3" t="s">
        <v>227</v>
      </c>
    </row>
    <row r="27" spans="1:2">
      <c r="A27" s="4" t="s">
        <v>786</v>
      </c>
      <c r="B27" s="5" t="n">
        <v>53347</v>
      </c>
    </row>
    <row r="28" spans="1:2">
      <c r="A28" s="4" t="s">
        <v>794</v>
      </c>
    </row>
    <row r="29" spans="1:2">
      <c r="A29" s="3" t="s">
        <v>227</v>
      </c>
    </row>
    <row r="30" spans="1:2">
      <c r="A30" s="4" t="s">
        <v>786</v>
      </c>
      <c r="B30" s="6" t="n">
        <v>1288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795</v>
      </c>
      <c r="B1" s="2" t="s">
        <v>451</v>
      </c>
    </row>
    <row r="2" spans="1:2">
      <c r="A2" s="3" t="s">
        <v>796</v>
      </c>
    </row>
    <row r="3" spans="1:2">
      <c r="A3" s="4" t="s">
        <v>786</v>
      </c>
      <c r="B3" s="6" t="n">
        <v>2580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97</v>
      </c>
      <c r="B1" s="2" t="s">
        <v>29</v>
      </c>
      <c r="C1" s="2" t="s">
        <v>30</v>
      </c>
      <c r="D1" s="2" t="s">
        <v>58</v>
      </c>
      <c r="E1" s="2" t="s">
        <v>447</v>
      </c>
    </row>
    <row r="2" spans="1:5">
      <c r="A2" s="3" t="s">
        <v>798</v>
      </c>
    </row>
    <row r="3" spans="1:5">
      <c r="A3" s="4" t="s">
        <v>799</v>
      </c>
      <c r="B3" s="6" t="n">
        <v>13614050</v>
      </c>
      <c r="C3" s="6" t="n">
        <v>12307860</v>
      </c>
    </row>
    <row r="4" spans="1:5">
      <c r="A4" s="3" t="s">
        <v>800</v>
      </c>
    </row>
    <row r="5" spans="1:5">
      <c r="A5" s="4" t="s">
        <v>448</v>
      </c>
      <c r="B5" s="5" t="n">
        <v>3642328</v>
      </c>
      <c r="C5" s="5" t="n">
        <v>4575119</v>
      </c>
      <c r="D5" s="6" t="n">
        <v>5593669</v>
      </c>
      <c r="E5" s="6" t="n">
        <v>2117038</v>
      </c>
    </row>
    <row r="6" spans="1:5">
      <c r="A6" s="4" t="s">
        <v>33</v>
      </c>
      <c r="B6" s="5" t="n">
        <v>271455</v>
      </c>
      <c r="C6" s="5" t="n">
        <v>3352062</v>
      </c>
    </row>
    <row r="7" spans="1:5">
      <c r="A7" s="4" t="s">
        <v>35</v>
      </c>
      <c r="B7" s="5" t="n">
        <v>25713</v>
      </c>
      <c r="C7" s="5" t="n">
        <v>169380</v>
      </c>
    </row>
    <row r="8" spans="1:5">
      <c r="A8" s="4" t="s">
        <v>36</v>
      </c>
      <c r="B8" s="5" t="n">
        <v>38945</v>
      </c>
      <c r="C8" s="5" t="n">
        <v>223672</v>
      </c>
    </row>
    <row r="9" spans="1:5">
      <c r="A9" s="3" t="s">
        <v>801</v>
      </c>
    </row>
    <row r="10" spans="1:5">
      <c r="A10" s="4" t="s">
        <v>802</v>
      </c>
      <c r="B10" s="5" t="n">
        <v>186635</v>
      </c>
      <c r="C10" s="5" t="n">
        <v>211427</v>
      </c>
    </row>
    <row r="11" spans="1:5">
      <c r="A11" s="4" t="s">
        <v>50</v>
      </c>
    </row>
    <row r="12" spans="1:5">
      <c r="A12" s="3" t="s">
        <v>800</v>
      </c>
    </row>
    <row r="13" spans="1:5">
      <c r="A13" s="4" t="s">
        <v>448</v>
      </c>
      <c r="B13" s="5" t="n">
        <v>22102526</v>
      </c>
      <c r="C13" s="5" t="n">
        <v>20195199</v>
      </c>
    </row>
    <row r="14" spans="1:5">
      <c r="A14" s="4" t="s">
        <v>33</v>
      </c>
      <c r="B14" s="5" t="n">
        <v>25338081</v>
      </c>
      <c r="C14" s="5" t="n">
        <v>31410880</v>
      </c>
    </row>
    <row r="15" spans="1:5">
      <c r="A15" s="4" t="s">
        <v>35</v>
      </c>
      <c r="B15" s="5" t="n">
        <v>612140</v>
      </c>
      <c r="C15" s="5" t="n">
        <v>541293</v>
      </c>
    </row>
    <row r="16" spans="1:5">
      <c r="A16" s="4" t="s">
        <v>36</v>
      </c>
      <c r="B16" s="5" t="n">
        <v>0</v>
      </c>
      <c r="C16" s="5" t="n">
        <v>163167</v>
      </c>
    </row>
    <row r="17" spans="1:5">
      <c r="A17" s="3" t="s">
        <v>801</v>
      </c>
    </row>
    <row r="18" spans="1:5">
      <c r="A18" s="4" t="s">
        <v>803</v>
      </c>
      <c r="B18" s="5" t="n">
        <v>27523</v>
      </c>
      <c r="C18" s="5" t="n">
        <v>205145</v>
      </c>
    </row>
    <row r="19" spans="1:5">
      <c r="A19" s="4" t="s">
        <v>804</v>
      </c>
      <c r="B19" s="5" t="n">
        <v>164000</v>
      </c>
      <c r="C19" s="5" t="n">
        <v>0</v>
      </c>
    </row>
    <row r="20" spans="1:5">
      <c r="A20" s="4" t="s">
        <v>802</v>
      </c>
      <c r="B20" s="6" t="n">
        <v>474699</v>
      </c>
      <c r="C20" s="6" t="n">
        <v>4246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805</v>
      </c>
      <c r="B1" s="2" t="s">
        <v>451</v>
      </c>
    </row>
    <row r="2" spans="1:2">
      <c r="A2" s="4" t="s">
        <v>806</v>
      </c>
    </row>
    <row r="3" spans="1:2">
      <c r="A3" s="3" t="s">
        <v>237</v>
      </c>
    </row>
    <row r="4" spans="1:2">
      <c r="A4" s="4" t="s">
        <v>807</v>
      </c>
      <c r="B4" s="6" t="n">
        <v>12866912</v>
      </c>
    </row>
    <row r="5" spans="1:2">
      <c r="A5" s="4" t="s">
        <v>808</v>
      </c>
    </row>
    <row r="6" spans="1:2">
      <c r="A6" s="3" t="s">
        <v>237</v>
      </c>
    </row>
    <row r="7" spans="1:2">
      <c r="A7" s="4" t="s">
        <v>807</v>
      </c>
      <c r="B7" s="5" t="n">
        <v>0</v>
      </c>
    </row>
    <row r="8" spans="1:2">
      <c r="A8" s="4" t="s">
        <v>809</v>
      </c>
    </row>
    <row r="9" spans="1:2">
      <c r="A9" s="3" t="s">
        <v>237</v>
      </c>
    </row>
    <row r="10" spans="1:2">
      <c r="A10" s="4" t="s">
        <v>807</v>
      </c>
      <c r="B10" s="6" t="n">
        <v>7471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810</v>
      </c>
      <c r="C1" s="2" t="s">
        <v>1</v>
      </c>
    </row>
    <row r="2" spans="1:4">
      <c r="C2" s="2" t="s">
        <v>29</v>
      </c>
      <c r="D2" s="2" t="s">
        <v>30</v>
      </c>
    </row>
    <row r="3" spans="1:4">
      <c r="A3" s="3" t="s">
        <v>237</v>
      </c>
    </row>
    <row r="4" spans="1:4">
      <c r="A4" s="4" t="s">
        <v>528</v>
      </c>
      <c r="C4" s="6" t="n">
        <v>13614050</v>
      </c>
      <c r="D4" s="6" t="n">
        <v>12307860</v>
      </c>
    </row>
    <row r="5" spans="1:4">
      <c r="A5" s="4" t="s">
        <v>526</v>
      </c>
      <c r="C5" s="5" t="n">
        <v>3250608</v>
      </c>
    </row>
    <row r="6" spans="1:4">
      <c r="A6" s="4" t="s">
        <v>811</v>
      </c>
      <c r="C6" s="5" t="n">
        <v>-1860185</v>
      </c>
    </row>
    <row r="7" spans="1:4">
      <c r="A7" s="4" t="s">
        <v>514</v>
      </c>
    </row>
    <row r="8" spans="1:4">
      <c r="A8" s="3" t="s">
        <v>237</v>
      </c>
    </row>
    <row r="9" spans="1:4">
      <c r="A9" s="4" t="s">
        <v>528</v>
      </c>
      <c r="B9" s="4" t="s">
        <v>404</v>
      </c>
      <c r="C9" s="5" t="n">
        <v>245000</v>
      </c>
      <c r="D9" s="5" t="n">
        <v>0</v>
      </c>
    </row>
    <row r="10" spans="1:4">
      <c r="A10" s="4" t="s">
        <v>526</v>
      </c>
      <c r="B10" s="4" t="s">
        <v>404</v>
      </c>
      <c r="C10" s="5" t="n">
        <v>150000</v>
      </c>
    </row>
    <row r="11" spans="1:4">
      <c r="A11" s="4" t="s">
        <v>811</v>
      </c>
      <c r="B11" s="4" t="s">
        <v>404</v>
      </c>
      <c r="C11" s="5" t="n">
        <v>95000</v>
      </c>
    </row>
    <row r="12" spans="1:4">
      <c r="A12" s="4" t="s">
        <v>505</v>
      </c>
    </row>
    <row r="13" spans="1:4">
      <c r="A13" s="3" t="s">
        <v>237</v>
      </c>
    </row>
    <row r="14" spans="1:4">
      <c r="A14" s="4" t="s">
        <v>528</v>
      </c>
      <c r="C14" s="6" t="n">
        <v>502138</v>
      </c>
      <c r="D14" s="5" t="n">
        <v>537860</v>
      </c>
    </row>
    <row r="15" spans="1:4">
      <c r="A15" s="4" t="s">
        <v>526</v>
      </c>
      <c r="D15" s="5" t="n">
        <v>0</v>
      </c>
    </row>
    <row r="16" spans="1:4">
      <c r="A16" s="4" t="s">
        <v>812</v>
      </c>
      <c r="C16" s="5" t="n">
        <v>400000</v>
      </c>
    </row>
    <row r="17" spans="1:4">
      <c r="A17" s="4" t="s">
        <v>811</v>
      </c>
      <c r="C17" s="6" t="n">
        <v>-35722</v>
      </c>
    </row>
    <row r="18" spans="1:4">
      <c r="A18" s="4" t="s">
        <v>495</v>
      </c>
    </row>
    <row r="19" spans="1:4">
      <c r="A19" s="3" t="s">
        <v>237</v>
      </c>
    </row>
    <row r="20" spans="1:4">
      <c r="A20" s="4" t="s">
        <v>528</v>
      </c>
      <c r="C20" s="6" t="n">
        <v>910714</v>
      </c>
    </row>
    <row r="21" spans="1:4">
      <c r="A21" s="4" t="s">
        <v>812</v>
      </c>
      <c r="C21" s="5" t="n">
        <v>2142857</v>
      </c>
    </row>
    <row r="22" spans="1:4">
      <c r="A22" s="4" t="s">
        <v>813</v>
      </c>
      <c r="C22" s="5" t="n">
        <v>1071428</v>
      </c>
    </row>
    <row r="23" spans="1:4">
      <c r="A23" s="4" t="s">
        <v>814</v>
      </c>
    </row>
    <row r="24" spans="1:4">
      <c r="A24" s="3" t="s">
        <v>237</v>
      </c>
    </row>
    <row r="25" spans="1:4">
      <c r="A25" s="4" t="s">
        <v>528</v>
      </c>
      <c r="C25" s="6" t="n">
        <v>245000</v>
      </c>
      <c r="D25" s="5" t="n">
        <v>0</v>
      </c>
    </row>
    <row r="26" spans="1:4">
      <c r="A26" s="4" t="s">
        <v>526</v>
      </c>
      <c r="D26" s="6" t="n">
        <v>150000</v>
      </c>
    </row>
    <row r="27" spans="1:4">
      <c r="A27" s="4" t="s">
        <v>811</v>
      </c>
      <c r="C27" s="6" t="n">
        <v>95000</v>
      </c>
    </row>
    <row r="28" spans="1:4"/>
    <row r="29" spans="1:4">
      <c r="A29" s="4" t="s">
        <v>404</v>
      </c>
      <c r="B29" s="4" t="s">
        <v>520</v>
      </c>
    </row>
  </sheetData>
  <mergeCells count="4">
    <mergeCell ref="A1:B2"/>
    <mergeCell ref="C1:D1"/>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1"/>
    <col customWidth="1" max="7" min="7" width="27"/>
    <col customWidth="1" max="8" min="8" width="21"/>
    <col customWidth="1" max="9" min="9" width="21"/>
  </cols>
  <sheetData>
    <row r="1" spans="1:9">
      <c r="A1" s="1" t="s">
        <v>815</v>
      </c>
      <c r="B1" s="2" t="s">
        <v>603</v>
      </c>
      <c r="C1" s="2" t="s">
        <v>1</v>
      </c>
    </row>
    <row r="2" spans="1:9">
      <c r="B2" s="2" t="s">
        <v>647</v>
      </c>
      <c r="C2" s="2" t="s">
        <v>523</v>
      </c>
      <c r="D2" s="2" t="s">
        <v>816</v>
      </c>
      <c r="E2" s="2" t="s">
        <v>453</v>
      </c>
      <c r="F2" s="2" t="s">
        <v>455</v>
      </c>
      <c r="G2" s="2" t="s">
        <v>524</v>
      </c>
      <c r="H2" s="2" t="s">
        <v>607</v>
      </c>
      <c r="I2" s="2" t="s">
        <v>456</v>
      </c>
    </row>
    <row r="3" spans="1:9">
      <c r="A3" s="3" t="s">
        <v>237</v>
      </c>
    </row>
    <row r="4" spans="1:9">
      <c r="A4" s="4" t="s">
        <v>32</v>
      </c>
      <c r="C4" s="6" t="n">
        <v>3642328</v>
      </c>
      <c r="E4" s="6" t="n">
        <v>4575119</v>
      </c>
      <c r="F4" s="6" t="n">
        <v>5593669</v>
      </c>
      <c r="I4" s="6" t="n">
        <v>2117038</v>
      </c>
    </row>
    <row r="5" spans="1:9">
      <c r="A5" s="4" t="s">
        <v>817</v>
      </c>
      <c r="C5" s="6" t="n">
        <v>282834</v>
      </c>
      <c r="E5" s="6" t="n">
        <v>148484</v>
      </c>
      <c r="F5" s="6" t="n">
        <v>-227257</v>
      </c>
    </row>
    <row r="6" spans="1:9">
      <c r="A6" s="4" t="s">
        <v>818</v>
      </c>
      <c r="G6" s="6" t="n">
        <v>15800000</v>
      </c>
    </row>
    <row r="7" spans="1:9">
      <c r="A7" s="4" t="s">
        <v>819</v>
      </c>
      <c r="C7" s="4" t="s">
        <v>649</v>
      </c>
      <c r="D7" s="4" t="s">
        <v>649</v>
      </c>
      <c r="E7" s="4" t="s">
        <v>650</v>
      </c>
    </row>
    <row r="8" spans="1:9">
      <c r="A8" s="4" t="s">
        <v>820</v>
      </c>
      <c r="C8" s="4" t="s">
        <v>653</v>
      </c>
      <c r="D8" s="4" t="s">
        <v>653</v>
      </c>
      <c r="E8" s="4" t="s">
        <v>650</v>
      </c>
      <c r="F8" s="4" t="s">
        <v>654</v>
      </c>
    </row>
    <row r="9" spans="1:9">
      <c r="A9" s="4" t="s">
        <v>821</v>
      </c>
      <c r="C9" s="4" t="s">
        <v>650</v>
      </c>
      <c r="D9" s="4" t="s">
        <v>650</v>
      </c>
      <c r="E9" s="4" t="s">
        <v>650</v>
      </c>
      <c r="F9" s="4" t="s">
        <v>650</v>
      </c>
    </row>
    <row r="10" spans="1:9">
      <c r="A10" s="4" t="s">
        <v>822</v>
      </c>
      <c r="C10" s="6" t="n">
        <v>95000</v>
      </c>
      <c r="E10" s="6" t="n">
        <v>0</v>
      </c>
      <c r="F10" s="6" t="n">
        <v>0</v>
      </c>
    </row>
    <row r="11" spans="1:9">
      <c r="A11" s="4" t="s">
        <v>823</v>
      </c>
      <c r="C11" s="7" t="n">
        <v>0.25</v>
      </c>
    </row>
    <row r="12" spans="1:9">
      <c r="A12" s="4" t="s">
        <v>824</v>
      </c>
      <c r="B12" s="5" t="n">
        <v>18</v>
      </c>
      <c r="C12" s="5" t="n">
        <v>5</v>
      </c>
      <c r="D12" s="5" t="n">
        <v>5</v>
      </c>
      <c r="E12" s="5" t="n">
        <v>0</v>
      </c>
      <c r="F12" s="5" t="n">
        <v>5</v>
      </c>
    </row>
    <row r="13" spans="1:9">
      <c r="A13" s="4" t="s">
        <v>825</v>
      </c>
      <c r="C13" s="5" t="n">
        <v>1071428</v>
      </c>
      <c r="G13" s="5" t="n">
        <v>1071428</v>
      </c>
    </row>
    <row r="14" spans="1:9">
      <c r="A14" s="4" t="s">
        <v>826</v>
      </c>
      <c r="C14" s="6" t="n">
        <v>100000</v>
      </c>
    </row>
    <row r="15" spans="1:9">
      <c r="A15" s="4" t="s">
        <v>827</v>
      </c>
    </row>
    <row r="16" spans="1:9">
      <c r="A16" s="3" t="s">
        <v>237</v>
      </c>
    </row>
    <row r="17" spans="1:9">
      <c r="A17" s="4" t="s">
        <v>32</v>
      </c>
      <c r="C17" s="5" t="n">
        <v>480000</v>
      </c>
    </row>
    <row r="18" spans="1:9">
      <c r="A18" s="4" t="s">
        <v>817</v>
      </c>
      <c r="C18" s="9" t="n">
        <v>1.36</v>
      </c>
    </row>
    <row r="19" spans="1:9">
      <c r="A19" s="4" t="s">
        <v>828</v>
      </c>
      <c r="C19" s="5" t="n">
        <v>502138</v>
      </c>
      <c r="E19" s="6" t="n">
        <v>537860</v>
      </c>
      <c r="G19" s="6" t="n">
        <v>400000</v>
      </c>
      <c r="H19" s="6" t="n">
        <v>400000</v>
      </c>
    </row>
    <row r="20" spans="1:9">
      <c r="A20" s="4" t="s">
        <v>829</v>
      </c>
      <c r="C20" s="5" t="n">
        <v>410000</v>
      </c>
    </row>
    <row r="21" spans="1:9">
      <c r="A21" s="4" t="s">
        <v>50</v>
      </c>
    </row>
    <row r="22" spans="1:9">
      <c r="A22" s="3" t="s">
        <v>237</v>
      </c>
    </row>
    <row r="23" spans="1:9">
      <c r="A23" s="4" t="s">
        <v>32</v>
      </c>
      <c r="C23" s="5" t="n">
        <v>22102526</v>
      </c>
      <c r="E23" s="6" t="n">
        <v>20195199</v>
      </c>
    </row>
    <row r="24" spans="1:9">
      <c r="A24" s="4" t="s">
        <v>830</v>
      </c>
      <c r="C24" s="6" t="n">
        <v>47600000</v>
      </c>
    </row>
    <row r="25" spans="1:9">
      <c r="A25" s="4" t="s">
        <v>819</v>
      </c>
      <c r="E25" s="4" t="s">
        <v>650</v>
      </c>
    </row>
    <row r="26" spans="1:9">
      <c r="A26" s="4" t="s">
        <v>820</v>
      </c>
      <c r="E26" s="4" t="s">
        <v>650</v>
      </c>
    </row>
    <row r="27" spans="1:9">
      <c r="A27" s="4" t="s">
        <v>821</v>
      </c>
      <c r="C27" s="4" t="s">
        <v>650</v>
      </c>
      <c r="D27" s="4" t="s">
        <v>650</v>
      </c>
      <c r="E27" s="4" t="s">
        <v>650</v>
      </c>
    </row>
    <row r="28" spans="1:9">
      <c r="A28" s="4" t="s">
        <v>824</v>
      </c>
      <c r="C28" s="5" t="n">
        <v>5</v>
      </c>
      <c r="D28" s="5" t="n">
        <v>5</v>
      </c>
    </row>
    <row r="29" spans="1:9">
      <c r="A29" s="4" t="s">
        <v>829</v>
      </c>
      <c r="D29" s="6" t="n">
        <v>16000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27"/>
    <col customWidth="1" max="6" min="6" width="20"/>
    <col customWidth="1" max="7" min="7" width="14"/>
  </cols>
  <sheetData>
    <row r="1" spans="1:7">
      <c r="A1" s="1" t="s">
        <v>831</v>
      </c>
      <c r="B1" s="2" t="s">
        <v>603</v>
      </c>
      <c r="E1" s="2" t="s">
        <v>1</v>
      </c>
    </row>
    <row r="2" spans="1:7">
      <c r="B2" s="2" t="s">
        <v>604</v>
      </c>
      <c r="C2" s="2" t="s">
        <v>832</v>
      </c>
      <c r="D2" s="2" t="s">
        <v>833</v>
      </c>
      <c r="E2" s="2" t="s">
        <v>605</v>
      </c>
      <c r="F2" s="2" t="s">
        <v>608</v>
      </c>
      <c r="G2" s="2" t="s">
        <v>58</v>
      </c>
    </row>
    <row r="3" spans="1:7">
      <c r="A3" s="3" t="s">
        <v>247</v>
      </c>
    </row>
    <row r="4" spans="1:7">
      <c r="A4" s="4" t="s">
        <v>687</v>
      </c>
      <c r="E4" s="5" t="n">
        <v>2400000</v>
      </c>
    </row>
    <row r="5" spans="1:7">
      <c r="A5" s="4" t="s">
        <v>824</v>
      </c>
      <c r="C5" s="5" t="n">
        <v>18</v>
      </c>
      <c r="E5" s="5" t="n">
        <v>5</v>
      </c>
      <c r="F5" s="5" t="n">
        <v>0</v>
      </c>
      <c r="G5" s="5" t="n">
        <v>5</v>
      </c>
    </row>
    <row r="6" spans="1:7">
      <c r="A6" s="4" t="s">
        <v>616</v>
      </c>
      <c r="E6" s="7" t="n">
        <v>0.23</v>
      </c>
    </row>
    <row r="7" spans="1:7">
      <c r="A7" s="4" t="s">
        <v>50</v>
      </c>
    </row>
    <row r="8" spans="1:7">
      <c r="A8" s="3" t="s">
        <v>247</v>
      </c>
    </row>
    <row r="9" spans="1:7">
      <c r="A9" s="4" t="s">
        <v>693</v>
      </c>
      <c r="B9" s="5" t="n">
        <v>1968000</v>
      </c>
      <c r="E9" s="5" t="n">
        <v>4000000</v>
      </c>
      <c r="F9" s="5" t="n">
        <v>-614995</v>
      </c>
    </row>
    <row r="10" spans="1:7">
      <c r="A10" s="4" t="s">
        <v>824</v>
      </c>
      <c r="E10" s="5" t="n">
        <v>5</v>
      </c>
    </row>
    <row r="11" spans="1:7">
      <c r="A11" s="4" t="s">
        <v>616</v>
      </c>
      <c r="B11" s="7" t="n">
        <v>0.6899999999999999</v>
      </c>
      <c r="E11" s="11" t="n">
        <v>1.4</v>
      </c>
    </row>
    <row r="12" spans="1:7">
      <c r="A12" s="4" t="s">
        <v>691</v>
      </c>
      <c r="D12" s="4" t="s">
        <v>692</v>
      </c>
      <c r="E12" s="5" t="n">
        <v>18</v>
      </c>
    </row>
    <row r="13" spans="1:7">
      <c r="A13" s="4" t="s">
        <v>834</v>
      </c>
      <c r="B13" s="4" t="s">
        <v>835</v>
      </c>
    </row>
    <row r="14" spans="1:7">
      <c r="A14" s="4" t="s">
        <v>836</v>
      </c>
    </row>
    <row r="15" spans="1:7">
      <c r="A15" s="3" t="s">
        <v>247</v>
      </c>
    </row>
    <row r="16" spans="1:7">
      <c r="A16" s="4" t="s">
        <v>693</v>
      </c>
      <c r="C16" s="5" t="n">
        <v>3580000</v>
      </c>
    </row>
    <row r="17" spans="1:7">
      <c r="A17" s="4" t="s">
        <v>616</v>
      </c>
      <c r="C17" s="7" t="n">
        <v>0.17</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9</v>
      </c>
    </row>
    <row r="3" spans="1:2">
      <c r="A3" s="3" t="s">
        <v>183</v>
      </c>
    </row>
    <row r="4" spans="1:2">
      <c r="A4" s="4" t="s">
        <v>184</v>
      </c>
      <c r="B4" s="4" t="s">
        <v>185</v>
      </c>
    </row>
    <row r="5" spans="1:2">
      <c r="A5" s="4" t="s">
        <v>186</v>
      </c>
    </row>
    <row r="6" spans="1:2">
      <c r="A6" s="3" t="s">
        <v>183</v>
      </c>
    </row>
    <row r="7" spans="1:2">
      <c r="A7" s="4" t="s">
        <v>184</v>
      </c>
      <c r="B7"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9</v>
      </c>
    </row>
    <row r="3" spans="1:2">
      <c r="A3" s="3" t="s">
        <v>189</v>
      </c>
    </row>
    <row r="4" spans="1:2">
      <c r="A4" s="4" t="s">
        <v>190</v>
      </c>
      <c r="B4" s="4" t="s">
        <v>191</v>
      </c>
    </row>
    <row r="5" spans="1:2">
      <c r="A5" s="4" t="s">
        <v>50</v>
      </c>
    </row>
    <row r="6" spans="1:2">
      <c r="A6" s="3" t="s">
        <v>189</v>
      </c>
    </row>
    <row r="7" spans="1:2">
      <c r="A7" s="4" t="s">
        <v>190</v>
      </c>
      <c r="B7"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6:41Z</dcterms:created>
  <dcterms:modified xmlns:dcterms="http://purl.org/dc/terms/" xmlns:xsi="http://www.w3.org/2001/XMLSchema-instance" xsi:type="dcterms:W3CDTF">2018-04-30T17:26:41Z</dcterms:modified>
</cp:coreProperties>
</file>